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Company and Basi"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Income Taxes" sheetId="12" state="visible" r:id="rId12"/>
    <sheet xmlns:r="http://schemas.openxmlformats.org/officeDocument/2006/relationships" name="Property and Equipment" sheetId="13" state="visible" r:id="rId13"/>
    <sheet xmlns:r="http://schemas.openxmlformats.org/officeDocument/2006/relationships" name="Asset-Based Credit Facility and" sheetId="14" state="visible" r:id="rId14"/>
    <sheet xmlns:r="http://schemas.openxmlformats.org/officeDocument/2006/relationships" name="Derivatives and Hedging Activit" sheetId="15" state="visible" r:id="rId15"/>
    <sheet xmlns:r="http://schemas.openxmlformats.org/officeDocument/2006/relationships" name="Accumulated Other Comprehensive" sheetId="16" state="visible" r:id="rId16"/>
    <sheet xmlns:r="http://schemas.openxmlformats.org/officeDocument/2006/relationships" name="Related Parties" sheetId="17" state="visible" r:id="rId17"/>
    <sheet xmlns:r="http://schemas.openxmlformats.org/officeDocument/2006/relationships" name="Lease Commitments" sheetId="18" state="visible" r:id="rId18"/>
    <sheet xmlns:r="http://schemas.openxmlformats.org/officeDocument/2006/relationships" name="Stock-Based Compensation" sheetId="19" state="visible" r:id="rId19"/>
    <sheet xmlns:r="http://schemas.openxmlformats.org/officeDocument/2006/relationships" name="Long-Term Incentive Plan" sheetId="20" state="visible" r:id="rId20"/>
    <sheet xmlns:r="http://schemas.openxmlformats.org/officeDocument/2006/relationships" name="Retirement Plan" sheetId="21" state="visible" r:id="rId21"/>
    <sheet xmlns:r="http://schemas.openxmlformats.org/officeDocument/2006/relationships" name="Contingencies" sheetId="22" state="visible" r:id="rId22"/>
    <sheet xmlns:r="http://schemas.openxmlformats.org/officeDocument/2006/relationships" name="Fair Value Measurement" sheetId="23" state="visible" r:id="rId23"/>
    <sheet xmlns:r="http://schemas.openxmlformats.org/officeDocument/2006/relationships" name="Segments" sheetId="24" state="visible" r:id="rId24"/>
    <sheet xmlns:r="http://schemas.openxmlformats.org/officeDocument/2006/relationships" name="Other Current Liabilities" sheetId="25" state="visible" r:id="rId25"/>
    <sheet xmlns:r="http://schemas.openxmlformats.org/officeDocument/2006/relationships" name="Tax Receivable Agreement" sheetId="26" state="visible" r:id="rId26"/>
    <sheet xmlns:r="http://schemas.openxmlformats.org/officeDocument/2006/relationships" name="Earnings (Loss) Per Share" sheetId="27" state="visible" r:id="rId27"/>
    <sheet xmlns:r="http://schemas.openxmlformats.org/officeDocument/2006/relationships" name="Subsequent Events" sheetId="28" state="visible" r:id="rId28"/>
    <sheet xmlns:r="http://schemas.openxmlformats.org/officeDocument/2006/relationships" name="Quarterly Results of Operations" sheetId="29" state="visible" r:id="rId29"/>
    <sheet xmlns:r="http://schemas.openxmlformats.org/officeDocument/2006/relationships" name="Schedule II - Valuation and Qu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s (Tables)" sheetId="33" state="visible" r:id="rId33"/>
    <sheet xmlns:r="http://schemas.openxmlformats.org/officeDocument/2006/relationships" name="Goodwill and Intangible Assets " sheetId="34" state="visible" r:id="rId34"/>
    <sheet xmlns:r="http://schemas.openxmlformats.org/officeDocument/2006/relationships" name="Income Taxes (Tables)" sheetId="35" state="visible" r:id="rId35"/>
    <sheet xmlns:r="http://schemas.openxmlformats.org/officeDocument/2006/relationships" name="Property and Equipment (Tables)" sheetId="36" state="visible" r:id="rId36"/>
    <sheet xmlns:r="http://schemas.openxmlformats.org/officeDocument/2006/relationships" name="Asset-Based Credit Facility a37" sheetId="37" state="visible" r:id="rId37"/>
    <sheet xmlns:r="http://schemas.openxmlformats.org/officeDocument/2006/relationships" name="Accumulated Other Comprehensi38" sheetId="38" state="visible" r:id="rId38"/>
    <sheet xmlns:r="http://schemas.openxmlformats.org/officeDocument/2006/relationships" name="Lease Commitments (Tables)" sheetId="39" state="visible" r:id="rId39"/>
    <sheet xmlns:r="http://schemas.openxmlformats.org/officeDocument/2006/relationships" name="Stock-Based Compensation (Table" sheetId="40" state="visible" r:id="rId40"/>
    <sheet xmlns:r="http://schemas.openxmlformats.org/officeDocument/2006/relationships" name="Fair Value Measurements (Tables" sheetId="41" state="visible" r:id="rId41"/>
    <sheet xmlns:r="http://schemas.openxmlformats.org/officeDocument/2006/relationships" name="Segments (Tables)" sheetId="42" state="visible" r:id="rId42"/>
    <sheet xmlns:r="http://schemas.openxmlformats.org/officeDocument/2006/relationships" name="Other Current Liabilities (Tabl" sheetId="43" state="visible" r:id="rId43"/>
    <sheet xmlns:r="http://schemas.openxmlformats.org/officeDocument/2006/relationships" name="Earnings (Loss) Per Share (Tabl" sheetId="44" state="visible" r:id="rId44"/>
    <sheet xmlns:r="http://schemas.openxmlformats.org/officeDocument/2006/relationships" name="Quarterly Results of Operatio45" sheetId="45" state="visible" r:id="rId45"/>
    <sheet xmlns:r="http://schemas.openxmlformats.org/officeDocument/2006/relationships" name="Description of Company and Ba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Acquisitions - Narrative (Detai" sheetId="50" state="visible" r:id="rId50"/>
    <sheet xmlns:r="http://schemas.openxmlformats.org/officeDocument/2006/relationships" name="Acquisitions - Schedule of Reco" sheetId="51" state="visible" r:id="rId51"/>
    <sheet xmlns:r="http://schemas.openxmlformats.org/officeDocument/2006/relationships" name="Acquisitions - Schedule of Pro "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Income Taxes - Schedule of Inco" sheetId="57" state="visible" r:id="rId57"/>
    <sheet xmlns:r="http://schemas.openxmlformats.org/officeDocument/2006/relationships" name="Income Taxes - Schedule of In58" sheetId="58" state="visible" r:id="rId58"/>
    <sheet xmlns:r="http://schemas.openxmlformats.org/officeDocument/2006/relationships" name="Income Taxes - Narrative (Detai" sheetId="59" state="visible" r:id="rId59"/>
    <sheet xmlns:r="http://schemas.openxmlformats.org/officeDocument/2006/relationships" name="Income Taxes - Schedule of Effe" sheetId="60" state="visible" r:id="rId60"/>
    <sheet xmlns:r="http://schemas.openxmlformats.org/officeDocument/2006/relationships" name="Income Taxes - Schedule of Defe" sheetId="61" state="visible" r:id="rId61"/>
    <sheet xmlns:r="http://schemas.openxmlformats.org/officeDocument/2006/relationships" name="Income taxes - Operating Loss C" sheetId="62" state="visible" r:id="rId62"/>
    <sheet xmlns:r="http://schemas.openxmlformats.org/officeDocument/2006/relationships" name="Property and Equipment - Schedu" sheetId="63" state="visible" r:id="rId63"/>
    <sheet xmlns:r="http://schemas.openxmlformats.org/officeDocument/2006/relationships" name="Property and Equipment - Narrat" sheetId="64" state="visible" r:id="rId64"/>
    <sheet xmlns:r="http://schemas.openxmlformats.org/officeDocument/2006/relationships" name="Asset-Based Credit Facility a65" sheetId="65" state="visible" r:id="rId65"/>
    <sheet xmlns:r="http://schemas.openxmlformats.org/officeDocument/2006/relationships" name="Asset-Based Credit Facility a66" sheetId="66" state="visible" r:id="rId66"/>
    <sheet xmlns:r="http://schemas.openxmlformats.org/officeDocument/2006/relationships" name="Derivatives and Hedging Activ67" sheetId="67" state="visible" r:id="rId67"/>
    <sheet xmlns:r="http://schemas.openxmlformats.org/officeDocument/2006/relationships" name="Accumulated Other Comprehensi68" sheetId="68" state="visible" r:id="rId68"/>
    <sheet xmlns:r="http://schemas.openxmlformats.org/officeDocument/2006/relationships" name="Related Parties - Narrative (De" sheetId="69" state="visible" r:id="rId69"/>
    <sheet xmlns:r="http://schemas.openxmlformats.org/officeDocument/2006/relationships" name="Lease Commitments - Narrative (" sheetId="70" state="visible" r:id="rId70"/>
    <sheet xmlns:r="http://schemas.openxmlformats.org/officeDocument/2006/relationships" name="Lease Commitments - Schedule of" sheetId="71" state="visible" r:id="rId71"/>
    <sheet xmlns:r="http://schemas.openxmlformats.org/officeDocument/2006/relationships" name="Lease Commitments - Schedule 72" sheetId="72" state="visible" r:id="rId72"/>
    <sheet xmlns:r="http://schemas.openxmlformats.org/officeDocument/2006/relationships" name="Stock-Based Compensation - Narr" sheetId="73" state="visible" r:id="rId73"/>
    <sheet xmlns:r="http://schemas.openxmlformats.org/officeDocument/2006/relationships" name="Stock-Based Compensation - Sche" sheetId="74" state="visible" r:id="rId74"/>
    <sheet xmlns:r="http://schemas.openxmlformats.org/officeDocument/2006/relationships" name="Stock-Based Compensation - Sc75" sheetId="75" state="visible" r:id="rId75"/>
    <sheet xmlns:r="http://schemas.openxmlformats.org/officeDocument/2006/relationships" name="Stock-Based Compensation - Sc76" sheetId="76" state="visible" r:id="rId76"/>
    <sheet xmlns:r="http://schemas.openxmlformats.org/officeDocument/2006/relationships" name="Stock-Based Compensation - Sc77" sheetId="77" state="visible" r:id="rId77"/>
    <sheet xmlns:r="http://schemas.openxmlformats.org/officeDocument/2006/relationships" name="Stock-Based Compensation - Sc78" sheetId="78" state="visible" r:id="rId78"/>
    <sheet xmlns:r="http://schemas.openxmlformats.org/officeDocument/2006/relationships" name="Long-Term Incentive Plan - Narr" sheetId="79" state="visible" r:id="rId79"/>
    <sheet xmlns:r="http://schemas.openxmlformats.org/officeDocument/2006/relationships" name="Retirement Plan - Narrative (De" sheetId="80" state="visible" r:id="rId80"/>
    <sheet xmlns:r="http://schemas.openxmlformats.org/officeDocument/2006/relationships" name="Fair Value Measurements - Sched" sheetId="81" state="visible" r:id="rId81"/>
    <sheet xmlns:r="http://schemas.openxmlformats.org/officeDocument/2006/relationships" name="Fair Value Measurements - Sch82" sheetId="82" state="visible" r:id="rId82"/>
    <sheet xmlns:r="http://schemas.openxmlformats.org/officeDocument/2006/relationships" name="Segments - Narrative (Details)" sheetId="83" state="visible" r:id="rId83"/>
    <sheet xmlns:r="http://schemas.openxmlformats.org/officeDocument/2006/relationships" name="Segments - Schedule of Revenues" sheetId="84" state="visible" r:id="rId84"/>
    <sheet xmlns:r="http://schemas.openxmlformats.org/officeDocument/2006/relationships" name="Segments - Schedule of Informat" sheetId="85" state="visible" r:id="rId85"/>
    <sheet xmlns:r="http://schemas.openxmlformats.org/officeDocument/2006/relationships" name="Segments - Schedule of Net Sale" sheetId="86" state="visible" r:id="rId86"/>
    <sheet xmlns:r="http://schemas.openxmlformats.org/officeDocument/2006/relationships" name="Segments - Schedule of Geograph" sheetId="87" state="visible" r:id="rId87"/>
    <sheet xmlns:r="http://schemas.openxmlformats.org/officeDocument/2006/relationships" name="Other Current Liabilities - Sch" sheetId="88" state="visible" r:id="rId88"/>
    <sheet xmlns:r="http://schemas.openxmlformats.org/officeDocument/2006/relationships" name="Tax Receivable Agreement - Narr" sheetId="89" state="visible" r:id="rId89"/>
    <sheet xmlns:r="http://schemas.openxmlformats.org/officeDocument/2006/relationships" name="Earnings (Loss) Per Share - Sch" sheetId="90" state="visible" r:id="rId90"/>
    <sheet xmlns:r="http://schemas.openxmlformats.org/officeDocument/2006/relationships" name="Subsequent Events - Narrative (" sheetId="91" state="visible" r:id="rId91"/>
    <sheet xmlns:r="http://schemas.openxmlformats.org/officeDocument/2006/relationships" name="Quarterly Results of Operatio92" sheetId="92" state="visible" r:id="rId92"/>
    <sheet xmlns:r="http://schemas.openxmlformats.org/officeDocument/2006/relationships" name="Schedule II - Valuation and Q93" sheetId="93" state="visible" r:id="rId93"/>
  </sheets>
  <definedNames/>
  <calcPr calcId="124519" fullCalcOnLoad="1"/>
</workbook>
</file>

<file path=xl/sharedStrings.xml><?xml version="1.0" encoding="utf-8"?>
<sst xmlns="http://schemas.openxmlformats.org/spreadsheetml/2006/main" uniqueCount="857">
  <si>
    <t>Document and Entity Information - USD ($) $ in Millions</t>
  </si>
  <si>
    <t>12 Months Ended</t>
  </si>
  <si>
    <t>Dec. 31, 2017</t>
  </si>
  <si>
    <t>Feb. 20, 2018</t>
  </si>
  <si>
    <t>Jun. 30, 2017</t>
  </si>
  <si>
    <t>Document and Entity Information [Abstract]</t>
  </si>
  <si>
    <t>Entity Registrant Name</t>
  </si>
  <si>
    <t>Foundation Building Materials, Inc.</t>
  </si>
  <si>
    <t>Entity Central Index Key</t>
  </si>
  <si>
    <t>Trading Symbol</t>
  </si>
  <si>
    <t>FBM</t>
  </si>
  <si>
    <t>Current Fiscal Year End Date</t>
  </si>
  <si>
    <t>--12-31</t>
  </si>
  <si>
    <t>Entity Filer Category</t>
  </si>
  <si>
    <t>Non-accelerated Filer</t>
  </si>
  <si>
    <t>Entity Common Stock Shares Outstanding (in shares)</t>
  </si>
  <si>
    <t>Entity Public Float</t>
  </si>
  <si>
    <t>Document Type</t>
  </si>
  <si>
    <t>10-K</t>
  </si>
  <si>
    <t>Document Period End Date</t>
  </si>
  <si>
    <t>Dec. 31,
		2017</t>
  </si>
  <si>
    <t>Amendment Flag</t>
  </si>
  <si>
    <t>false</t>
  </si>
  <si>
    <t>Document Fiscal Year Focus</t>
  </si>
  <si>
    <t>Document Fiscal Period Focus</t>
  </si>
  <si>
    <t>Q4</t>
  </si>
  <si>
    <t>Entity Current Reporting Status</t>
  </si>
  <si>
    <t>Yes</t>
  </si>
  <si>
    <t>Entity Voluntary Filers</t>
  </si>
  <si>
    <t>No</t>
  </si>
  <si>
    <t>Entity Well-known Seasoned Issuer</t>
  </si>
  <si>
    <t>CONSOLIDATED STATEMENTS OF OPERATIONS AND COMPREHENSIVE INCOME (LOSS) - USD ($) $ in Thousands</t>
  </si>
  <si>
    <t>3 Months Ended</t>
  </si>
  <si>
    <t>9 Months Ended</t>
  </si>
  <si>
    <t>Dec. 31, 2015</t>
  </si>
  <si>
    <t>Oct. 08, 2015</t>
  </si>
  <si>
    <t>Dec. 31, 2016</t>
  </si>
  <si>
    <t>Net sales</t>
  </si>
  <si>
    <t>Cost of goods sold</t>
  </si>
  <si>
    <t>Gross profit</t>
  </si>
  <si>
    <t>Operating expenses:</t>
  </si>
  <si>
    <t>Selling, general and administrative expenses</t>
  </si>
  <si>
    <t>Depreciation and amortization</t>
  </si>
  <si>
    <t>Total operating expenses</t>
  </si>
  <si>
    <t>Income (loss) from operations</t>
  </si>
  <si>
    <t>Interest expense</t>
  </si>
  <si>
    <t>Other income (expense), net</t>
  </si>
  <si>
    <t>Income (loss) before income taxes</t>
  </si>
  <si>
    <t>Income tax benefit</t>
  </si>
  <si>
    <t>Net income (loss)</t>
  </si>
  <si>
    <t>Weighted average shares outstanding:</t>
  </si>
  <si>
    <t>Basic (in shares)</t>
  </si>
  <si>
    <t>Diluted (in shares)</t>
  </si>
  <si>
    <t>Comprehensive income (loss):</t>
  </si>
  <si>
    <t>Foreign currency translation adjustment</t>
  </si>
  <si>
    <t>Unrealized (loss) gain on derivative, net of taxes of $1.8 million and $0.9 million, respectively</t>
  </si>
  <si>
    <t>Total other comprehensive income (loss)</t>
  </si>
  <si>
    <t>Total comprehensive income (loss)</t>
  </si>
  <si>
    <t>Pro Forma</t>
  </si>
  <si>
    <t>Pro forma loss per share data:</t>
  </si>
  <si>
    <t>Basic (in dollars per share)</t>
  </si>
  <si>
    <t>Diluted (in dollars per share)</t>
  </si>
  <si>
    <t>CONSOLIDATED STATEMENTS OF OPERATIONS AND COMPREHENSIVE INCOME (LOSS) (Parenthetical) - USD ($) $ in Thousands</t>
  </si>
  <si>
    <t>Income Statement [Abstract]</t>
  </si>
  <si>
    <t>Net of tax effect on unrealized gain on derivatives</t>
  </si>
  <si>
    <t>CONSOLIDATED BALANCE SHEETS - USD ($) $ in Thousands</t>
  </si>
  <si>
    <t>Cash and cash equivalents</t>
  </si>
  <si>
    <t>Accounts receivable—net of allowance for doubtful accounts of $4,651 and $5,685, respectively</t>
  </si>
  <si>
    <t>Other receivables</t>
  </si>
  <si>
    <t>Inventories</t>
  </si>
  <si>
    <t>Prepaid expenses and other current assets</t>
  </si>
  <si>
    <t>Total current assets</t>
  </si>
  <si>
    <t>Property and equipment, net</t>
  </si>
  <si>
    <t>Intangible assets, net</t>
  </si>
  <si>
    <t>Goodwill</t>
  </si>
  <si>
    <t>Other assets</t>
  </si>
  <si>
    <t>Total assets</t>
  </si>
  <si>
    <t>Current liabilities:</t>
  </si>
  <si>
    <t>Accounts payable</t>
  </si>
  <si>
    <t>Accrued payroll and employee benefits</t>
  </si>
  <si>
    <t>Accrued taxes</t>
  </si>
  <si>
    <t>Tax receivable agreement</t>
  </si>
  <si>
    <t>Other current liabilities</t>
  </si>
  <si>
    <t>Total current liabilities</t>
  </si>
  <si>
    <t>Asset-based revolving credit facility</t>
  </si>
  <si>
    <t>Long-term portion of notes payable, net</t>
  </si>
  <si>
    <t>Deferred income taxes, net</t>
  </si>
  <si>
    <t>Other liabilities</t>
  </si>
  <si>
    <t>Total liabilities</t>
  </si>
  <si>
    <t>Commitments and contingencies</t>
  </si>
  <si>
    <t xml:space="preserve"> </t>
  </si>
  <si>
    <t>Stockholders' equity:</t>
  </si>
  <si>
    <t>Preferred stock, $0.001 par value, authorized 10,000,000 shares; 0 shares issued</t>
  </si>
  <si>
    <t>Common stock, $0.001 par value, authorized 190,000,000 shares; 42,865,407 and 29,974,239 shares issued, respectively</t>
  </si>
  <si>
    <t>Additional paid-in capital</t>
  </si>
  <si>
    <t>Retained earnings (accumulated deficit)</t>
  </si>
  <si>
    <t>Accumulated other comprehensive income (loss)</t>
  </si>
  <si>
    <t>Total stockholders' equity</t>
  </si>
  <si>
    <t>Total liabilities and stockholders' equity</t>
  </si>
  <si>
    <t>CONSOLIDATED BALANCE SHEETS (Parenthetical) - USD ($) $ in Thousands</t>
  </si>
  <si>
    <t>Statement of Financial Position [Abstract]</t>
  </si>
  <si>
    <t>Accounts receivable net of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 USD ($) $ in Thousands</t>
  </si>
  <si>
    <t>Cash flows from operating activities:</t>
  </si>
  <si>
    <t>Adjustments to reconcile net income (loss) to net cash provided by operating activities:</t>
  </si>
  <si>
    <t>Depreciation</t>
  </si>
  <si>
    <t>Amortization of intangible assets</t>
  </si>
  <si>
    <t>Amortization of debt issuance costs and debt discount</t>
  </si>
  <si>
    <t>Inventory fair value purchase accounting adjustment</t>
  </si>
  <si>
    <t>Loss on extinguishment of debt</t>
  </si>
  <si>
    <t>Provision for doubtful accounts</t>
  </si>
  <si>
    <t>Stock-based compensation</t>
  </si>
  <si>
    <t>Reduction in tax receivable agreement liability</t>
  </si>
  <si>
    <t>Unrealized (gain) loss on derivative instruments, net</t>
  </si>
  <si>
    <t>Loss (gain) on disposal of property and equipment</t>
  </si>
  <si>
    <t>Paid-in-kind interest</t>
  </si>
  <si>
    <t>Deferred income taxes</t>
  </si>
  <si>
    <t>Change in assets and liabilities, net of effects of acquisitions:</t>
  </si>
  <si>
    <t>Accounts receivable</t>
  </si>
  <si>
    <t>Net cash provided by operating activities</t>
  </si>
  <si>
    <t>Cash flows from investing activities:</t>
  </si>
  <si>
    <t>Purchases of property and equipment</t>
  </si>
  <si>
    <t>Payment of net working capital adjustments related to acquisitions</t>
  </si>
  <si>
    <t>Proceeds from net working capital adjustments related to acquisitions</t>
  </si>
  <si>
    <t>Proceeds from the disposal of fixed assets</t>
  </si>
  <si>
    <t>Acquisitions, net of cash acquired</t>
  </si>
  <si>
    <t>Net cash used in investing activities</t>
  </si>
  <si>
    <t>Cash flows from financing activities:</t>
  </si>
  <si>
    <t>Proceeds from asset-based revolving credit facility</t>
  </si>
  <si>
    <t>Repayments of asset-based revolving credit facility</t>
  </si>
  <si>
    <t>Principal borrowings on long-term debt</t>
  </si>
  <si>
    <t>Principal payments on long-term debt</t>
  </si>
  <si>
    <t>Debt issuance costs</t>
  </si>
  <si>
    <t>Principal repayment of capital lease obligations</t>
  </si>
  <si>
    <t>Issuance of common stock</t>
  </si>
  <si>
    <t>Capital contributions</t>
  </si>
  <si>
    <t>Capital distributions</t>
  </si>
  <si>
    <t>Net cash provided by financing activities</t>
  </si>
  <si>
    <t>Effect of exchange rate changes on cash</t>
  </si>
  <si>
    <t>Net (decrease) increase in cash</t>
  </si>
  <si>
    <t>Cash and cash equivalents at beginning of period</t>
  </si>
  <si>
    <t>Cash and cash equivalents at end of period</t>
  </si>
  <si>
    <t>Supplemental disclosures of cash flow information:</t>
  </si>
  <si>
    <t>Cash paid for income taxes</t>
  </si>
  <si>
    <t>Cash paid for interest</t>
  </si>
  <si>
    <t>Cash paid during the period for early debt repayment penalty</t>
  </si>
  <si>
    <t>Supplemental disclosures of non-cash investing and financing activities:</t>
  </si>
  <si>
    <t>Change in fair value of derivatives, net of tax</t>
  </si>
  <si>
    <t>Assets acquired under capital lease</t>
  </si>
  <si>
    <t>Goodwill adjustment for purchase price allocation</t>
  </si>
  <si>
    <t>Embedded derivative in issued notes</t>
  </si>
  <si>
    <t>Notes received for disposals of equipment</t>
  </si>
  <si>
    <t>Predecessor</t>
  </si>
  <si>
    <t>CONSOLIDATED STATEMENTS OF CHANGES IN STOCKHOLDERS' EQUITY - USD ($)</t>
  </si>
  <si>
    <t>Total</t>
  </si>
  <si>
    <t>Common Stock</t>
  </si>
  <si>
    <t>Additional Paid in Capital</t>
  </si>
  <si>
    <t>Accumulated Deficit</t>
  </si>
  <si>
    <t>Other Comprehensive (Loss) Income</t>
  </si>
  <si>
    <t>Beginning balance (in shares) (Predecessor) at Dec. 31, 2014</t>
  </si>
  <si>
    <t>Beginning balance (Predecessor) at Dec. 31, 2014</t>
  </si>
  <si>
    <t>Increase (Decrease) in Stockholders' Equity [Roll Forward]</t>
  </si>
  <si>
    <t>Capital contributions from parent | Predecessor</t>
  </si>
  <si>
    <t>Net income (loss) | Predecessor</t>
  </si>
  <si>
    <t>Ending balance (Predecessor) at Oct. 08, 2015</t>
  </si>
  <si>
    <t>Ending balance at Oct. 08, 2015</t>
  </si>
  <si>
    <t>Capital contributions from parent (in shares)</t>
  </si>
  <si>
    <t>Capital contributions from parent</t>
  </si>
  <si>
    <t>Ending balance (in shares) at Dec. 31, 2015</t>
  </si>
  <si>
    <t>Ending balance at Dec. 31, 2015</t>
  </si>
  <si>
    <t>Other comprehensive loss</t>
  </si>
  <si>
    <t>Ending balance (in shares) at Dec. 31, 2016</t>
  </si>
  <si>
    <t>Ending balance at Dec. 31, 2016</t>
  </si>
  <si>
    <t>Proceeds from initial public offering, net (in shares)</t>
  </si>
  <si>
    <t>Proceeds from initial public offering, net</t>
  </si>
  <si>
    <t>Tax receivable agreement liability</t>
  </si>
  <si>
    <t>Stock-based compensation (in shares)</t>
  </si>
  <si>
    <t>Ending balance (in shares) at Dec. 31, 2017</t>
  </si>
  <si>
    <t>Ending balance at Dec. 31, 2017</t>
  </si>
  <si>
    <t>Description of Company and Basis of Presentation</t>
  </si>
  <si>
    <t>Organization, Consolidation and Presentation of Financial Statements [Abstract]</t>
  </si>
  <si>
    <t>Description of Company and Basis of Presentation Description of Company Foundation Building Materials, Inc. (the "Company") is a specialty distributor of wallboard, suspended ceiling systems, and mechanical insulation throughout the U.S. and Canada. Based in Tustin, California, the Company employs more than 3,700 people and operates more than 200 branches across the U.S. and Canada. Organization The Company was formed on October 27, 2016 (inception). The initial stockholder of the Company was LSF9 Cypress Parent 2 LLC ("Parent 2") which held all of the Company's authorized, issued and outstanding shares of common stock. Parent 2 is controlled by investment funds, or affiliates of investment funds, advised, managed or controlled by Lone Star Fund IX (U.S.) L. P., (together with certain of its affiliates and associates, but excluding the Company and other companies it owns as a result of its investment activities, “Lone Star”). Principles of Consolidation The consolidated financial statements of the Successor and Predecessor include the accounts of the Company and its consolidated subsidiaries. All intercompany balances and transactions have been eliminated. The Company reports two reportable segments, Specialty Building Products and Mechanical Insulation. Resources are allocated and performance is assessed by the Company's CEO, who is the Chief Operating Decision Maker ("CODM"). Basis of Presentation The accompanying consolidated financial statements have been prepared in accordance with accounting principles generally accepted in the United States of America ("GAAP"). Reorganization On February 8, 2017, FBM Alpha LLC, (formerly known as LSF9 Cypress Parent, LLC) ("Alpha"), transferred its wholly owned direct subsidiary Foundation Building Materials Holding Company LLC, (formerly known as FBM Beta LLC and LSF9 Cypress Holdings, LLC), and indirectly FBM Finance, Inc. to the Company, thereby transferring the business for which historical financial information is included in these results of operations, to be indirectly held by the Company (the "Reorganization"). As a result of the Reorganization, the historical share count information reflected in the Consolidated Statement of Changes in Stockholders' Equity reflects a 29,974.239 to 1 stock split with respect to the common stock of the Company that occurred subsequent to December 31, 2016. The stock split is reflected as if it occurred at the beginning of the Successor period. Initial Public Offering Following the Reorganization, on February 15, 2017, FBM completed an initial public offering ("IPO") in which it issued 12,800,000 shares of common stock at a public offering price of $14.00 per share. The common stock began trading on the New York Stock Exchange on February 10, 2017 under the ticker symbol "FBM". After underwriting discounts and commissions and estimated expenses, the net proceeds to the Company from the IPO were approximately $164.0 million . the Company used these net proceeds to repay $164.0 million of borrowings outstanding under the asset-based lending credit facility (the "ABL Credit Facility"). The underwriters exercised their option to purchase an additional 1,920,000 shares of common stock from Parent 2 and those shares were purchased on February 24, 2017. The Company did not receive any proceeds from the sale of shares by Parent 2.</t>
  </si>
  <si>
    <t>Summary of Significant Accounting Policies</t>
  </si>
  <si>
    <t>Accounting Policies [Abstract]</t>
  </si>
  <si>
    <t>Summary of Significant Accounting Policies Use of Estimates The preparation of financial statements in conformity with GAAP requires management to make estimates and assumptions. Such estimates affect the reported amounts of assets and liabilities and disclosure of contingent assets and liabilities as of the date of the financial statements and the reported amounts of sales and expenses during the period. The Company evaluates its estimates and assumptions on an ongoing basis using historical experience and other factors. Significant estimates made by management include, but are not limited to, the allowance for doubtful accounts, the allowance for excess and obsolete inventories, vendor rebates, derivatives, useful lives of property and equipment, deferred tax assets and liabilities, and self-insurance liabilities. Actual results may differ from these estimates. Cash and Cash Equivalents Cash and cash equivalents includes deposits in financial institutions. The Company has its cash deposits held at major banks that at times may exceed federally insured limits. Cash and cash equivalents are defined as highly liquid investments with maturities of three months or less when purchased. Concentration of Risk Financial instruments, which potentially subject the Company to concentration of credit risk, consist principally of accounts receivable. The Company’s accounts receivable are primarily from customers in the building industry located in the United States and Canada. Concentration of credit risk with respect to accounts receivable is limited due to the large number of customers comprising the Company’s customer base. The Company performs credit evaluations of its customers; however, the Company’s policy is not to require collateral. At December 31, 2017 (Successor) and 2016 (Successor), the Company had no significant concentrations of credit risk. Accounts Receivable The Company sells to customers using credit terms customary in the building industry. Accounts receivables are recorded at invoiced amounts and generally do not bear interest. The allowance for doubtful accounts reflects the Company’s estimate of credit exposure, determined principally on the basis of its collection experience, aging of its receivables and significant individual account credit risk. Other Receivables Other receivables consist primarily of vendor rebates receivables. The Company receives rebates from certain vendors based on the volume of inventory purchases. Throughout the year, the amount of rebates receivable for the periodic programs are estimated based upon the expected level of purchases. Vendor rebates are accrued at the time the inventory is received. The Company accounts for these rebates as a reduction of inventory until the period in which the product is sold, at which time the reduced costs are included in cost of goods sold. The Company continually revises these estimates to reflect actual rebates earned. Inventories Inventories, consisting substantially of finished goods, are valued at the net realizable value. Cost is determined using the moving weighted-average cost method. The Company routinely evaluates inventory for excess or obsolescence and considers factors such as historical usage rates and demand. Property and Equipment Property and equipment acquired outside of business combinations are stated at cost less accumulated depreciation during both the Successor and Predecessor periods. Major additions and improvements are capitalized and depreciated; maintenance and repairs are charged to expense when incurred. Assets held for sale are not depreciated. Upon disposition, the related cost and accumulated depreciation are removed from the accounts and any resulting gain or loss is recognized in selling, general, and administrative expense. Depreciation and amortization are computed using the straight-line method over the following estimated useful lives: Buildings 5 to 25 years Vehicles and equipment 2 to 10 years Software and computers 3 to 5 years Furniture and fixtures 7 years Machinery and equipment 3 to 10 years Leasehold improvements Lesser of useful life or lease term Impairment of Long-Lived Assets The Company reviews property and equipment for impairment when events or circumstances indicate these assets may not be recoverable. Factors considered include significant underperformance relative to expected historical or projected future operating results, significant changes in the manner of use of the acquired assets or the strategy for the overall business and significant negative industry or economic trends. In performing the review for recoverability, future cash flows expected to result from the use of the asset and its eventual disposition are estimated. If the sum of expected future undiscounted cash flows is less than the carrying amount of the asset, an impairment loss is recorded under the discounted cash flow method. As of December 31, 2017 (Successor), and 2016 (Successor), there were no impairments. The Company assesses impairment of long-lived assets at the lowest level for which identifiable cash flows are largely independent of the cash flows of other assets and liabilities. Goodwill and Intangible Assets Intangible assets consisted of trade names, customer relationships, non-compete agreements and favorable and unfavorable leases, and are amortized using the straight-line method, which reflects the pattern in which the economic benefits of the assets are expected to be consumed. Intangible assets with definite lives are amortized over their respective estimated useful lives. The following table summarizes the life of the intangible assets acquired: Trade names 1 to 5 years Customer relationships 5 to 9 years Other intangible assets 1 to 13 years The Company reviews intangible assets with finite lives for impairment when events or circumstances indicate these assets may not be recoverable. In performing the review for recoverability, future cash flows expected to result from the use of the asset are estimated. If the sum of expected future undiscounted cash flows is less than the carrying amount of the asset, an impairment loss is recorded for the amount by which the carrying amount exceeds the estimated fair value. Goodwill represents the excess of purchase price over the fair value of assets acquired and liabilities assumed in a business combination. The Company performs an impairment test of goodwill on an annual basis or more frequently if impairment indicators arise. Impairment is determined utilizing a two-step process. This process involves comparing the fair value to the carrying value of the reporting unit. If the carrying value of the net assets assigned to the reporting unit exceeds the fair value of the reporting unit, then the Company must determine the implied fair value of the reporting unit’s goodwill and compare it to the carrying value of the reporting unit’s goodwill. The Company determines the fair value of its reporting units using combinations of both the income and market valuation approaches. The Company performed its goodwill impairment test as of October 1, 2017 and 2016, and the fair value of each reporting unit substantially exceeded its carrying value, as such, there was no impairment related to goodwill. Derivatives and Hedge Accounting The Company has entered into derivative instruments to manage its exposure to certain financial risks. Certain derivative instruments are designated for hedge accounting under Financial Accounting Standards Board ("FASB") Accounting Standards Codification ("ASC") 815-20, Derivatives—Hedging . Instruments that meet hedge criteria are formally designated as hedges at the inception of the instrument. The Company measures hedge effectiveness on a quarterly basis. The Company’s derivative instruments include a net investment hedge and embedded derivatives. The Company classifies the cash flows at settlement from derivatives in the same category as the cash flows from the related hedged items. For designated net investment hedges, the cash settlement is classified within the "Net cash used in investing activities" component of the consolidated statements of cash flows. For undesignated hedges, the cash settlement is primarily classified within the "Net cash provided by operating activities" component of the consolidated statements of cash flows. For the year ended December 31, 2017 (Successor), year ended December 31, 2016 (Successor), and the periods from October 9, 2015 to December 31, 2015 (Successor) and January 1, 2015 to October 8, 2015 (Predecessor), there were no cash flow settlements from any derivatives. The Company’s derivative assets and liabilities are measured at fair value. Fair value related to the cash flows occurring within one year are classified as current and the fair value related to the cash flows occurring beyond one year are classified as non-current in the consolidated balance sheets. For those instruments designated as hedges, the Company recognizes the changes in fair value in other comprehensive income ("OCI"), and recognizes any ineffectiveness immediately in earnings. Valuation of derivative assets and liabilities reflect the value of the instrument including counterparty credit risk. These values also take into account the Company’s own credit standing. Foreign Currency Translation Assets and liabilities of the Company’s foreign subsidiaries are translated at the exchange rate prevailing at the balance sheet date, while income and expenses are translated at average rates for the period. Translation gains and losses are reported as a component of other comprehensive income (loss). Transaction gains and losses that arise from exchange rate fluctuations on transactions denominated in a currency other than the functional currency, except those transactions that have been designated as hedges of identifiable foreign currency commitments, are included in the results of operations as incurred. Capital Leases Leased property and equipment meeting capital lease criteria are capitalized at the lower of the present value of the related lease payments or the fair value of the leased asset at the inception of the lease. The corresponding liability is included in the balance sheet as other liabilities current and non-current. Leasehold improvements and assets under capital leases are amortized using the straight-line method over the shorter of their estimated useful lives or the initial term of the related lease. Revenue Recognition The Company recognizes revenue at the point of sale or upon delivery to the customer’s site when the following four basic criteria are met: • persuasive evidence of an arrangement exists; • delivery has occurred or services have been rendered; • the price to the buyer is fixed or determinable; and • collectability is reasonably assured. Revenue is recognized when sales transactions occur and title is passed, the related product is delivered, and includes any applicable shipping and handling costs invoiced to the customer. The expense related to such costs is included in "Selling, general and administrative" expenses in the accompanying Consolidated Statements of Operations. All revenues recognized are net of sales taxes collected. Sales taxes collected are subsequently remitted to the appropriate government authorities. Cost of Goods Sold Cost of goods sold includes the cost of merchandise, inbound freight, inventory provisions, vendor discounts and vendor rebates. Operating Expenses Operating expenses include selling, general and administrative expenses and depreciation and amortization. Selling, general and administrative expenses include expenses related to the Company's selling efforts and includes delivery and warehousing of the products, as well as employee compensation and benefits expenses for employees in the Company's branches and yard support center, other administrative expenses, such as legal, accounting, and information technology costs and acquisition expenses which include legal, valuation, accounting and advisory costs. Shipping and handling costs for the years ended December 31, 2017 (Successor), and December 31, 2016 (Successor), were $252.3 million and $169.1 million , respectively. Depreciation and amortization expenses include depreciation expense on the Company's property and equipment as well as amortization expense on the Company's finite-lived intangible assets. All depreciation and amortization is related to selling, general and administrative activities and is not inventoriable. Advertising Advertising related costs are expensed as incurred. Advertising expense was $2.5 million for the year ended December 31, 2017 (Successor), $1.7 million for the year ended December 31, 2016 (Successor), $0.4 million for the period from October 9, 2015 to December 31, 2015 (Successor) and $0.7 million for the period from January 1, 2015 to October 8, 2015 (Predecessor). Income Taxes The Predecessor was a limited liability company, under the provisions of the Internal Revenue Code and applicable state laws is generally not subject to taxation of income. However, included in the Predecessor consolidated financial statements is Home Acres Holdings, LLC, ("HAH") a wholly owned subsidiary of the Company, which made an entity classification election to be taxed as a C-corporation. HAH was merged into another of our subsidiaries, Foundation Building Materials LLC, in late December 2017. The Successor has made an entity classification election to be taxed as a C-Corporation and under the provisions of the Internal Revenue Code and applicable state laws is subject to taxation of income. However, in the Successor consolidated financial statements HAH made an entity classification election as of October 9, 2015 to be disregarded as a separate entity and under the provisions of the Internal Revenue Code and applicable state laws is generally not subject to taxation. The Company accounts for income taxes in accordance with ASC Topic 740, Accounting for Income Taxes. Under ASC 740, income taxes are accounted for based upon the future tax consequences attributable to differences between the financial statement carrying amounts of existing assets and liabilities and their respective tax basis and operating loss and tax credit carry forwards. Deferred tax expense (benefit) results from the net change in deferred tax assets and liabilities during the year. A valuation allowance is recognized to reduce the carrying value of deferred income tax assets if it is believed to be more likely than not that a component of the deferred income tax assets will not be realized. ASC Topic 740 prescribes a recognition threshold and measurement attribute for the financial statement recognition and measurement of a tax position taken or expected to be taken in a tax return. Based on this guidance, the Company analyzes its filing positions, as well as all open tax years in relevant jurisdictions. Tax benefits from uncertain tax positions are recognized if it is more likely than not that the position is sustainable based solely on its technical merits. The Company had no material uncertain tax positions at December 31, 2017 (Successor) and December 31, 2016 (Successor). On December 22, 2017, the U.S. government enacted comprehensive tax legislation referred to as the Tax Cuts and Jobs Act (the “Tax Act”). Shortly after the Tax Act was enacted, the staff of the Securities and Exchange Commission issued Staff Accounting Bulletin No. 118, Income Tax Accounting Implications of the Tax Cuts and Jobs Act ("SAB 118"), which provides guidance on accounting for the Tax Act’s impact. SAB 118 provides a measurement period, which should not extend beyond one year from the Tax Act enactment date, during which a company acting in good faith may complete the accounting for the impacts of the Tax Act under ASC Topic 740. In accordance with SAB 118, the Company must reflect the income tax effects of the Tax Act in the reporting period in which the accounting under ASC Topic 740 is complete. To the extent that the Company’s accounting for certain income tax effects of the Tax Act is incomplete, the Company can determine a reasonable estimate for those effects and record a provisional estimate in the consolidated financial statements in the first reporting period in which a reasonable estimate can be determined. If the Company cannot determine a provisional estimate to be included in the consolidated financial statements, the Company should continue to apply ASC 740 based on the provisions of the tax laws that were in effect immediately prior to the Tax Act being enacted. If the Company is unable to provide a reasonable estimate of the impacts of the Tax Act in a reporting period, a provisional amount must be recorded in the first reporting period in which a reasonable estimate can be determined. For further information, see Note 5, Income Taxes. The Company recognizes interest related to income tax matters as interest expense and penalties related to income tax matters as other expense. The Company did not have any amounts accrued or expensed for interest and penalties as of December 31, 2017 (Successor) and December 31, 2016 (Successor), and for the year ended December 31, 2017 (Successor), year ended December 31, 2016 (Successor) or for the periods from October 9, 2015 to December 31, 2015 (Successor) and January 1, 2015 to October 8, 2015 (Predecessor). Fair Value of Financial Instruments Fair value is defined as the price that would be received to sell an asset or price paid to transfer a liability in an orderly transaction between market participants at the measurement date. Authoritative guidance for fair value measurements establishes a hierarchy that prioritizes the inputs to valuation models based upon the degree to which they are observable. The three levels of the fair value measurement hierarchy are as follows: Level 1 : Inputs represent quoted prices in active markets for identical assets or liabilities at the measurement date. Level 2 : Inputs (other than quoted prices included in Level 1) that are either directly or indirectly observable for the asset or liability through correlation with market data at the measurement date for the duration of the instrument’s anticipated life. Level 3 : Inputs are unobservable and therefore reflect management’s best estimate of the assumptions that market participants would use in pricing the asset or liability. The Company estimates the fair value of its assets and liabilities, which qualify as financial instruments, and includes this additional information in the notes to the consolidated financial statements when the fair value is different from the carrying value of these instruments. Recently Adopted Accounting Standards In July 2015, the FASB issued Accounting Standards Update ("ASU") 2015-11, Simplifying the Measurement of Inventory , which applies to inventory valued at first-in, first-out (FIFO) or average cost. ASU 2015-11 requires inventory to be measured at the lower of cost and net realizable value, rather than at the lower of cost or market. ASU 2015-11 is effective on a prospective basis for annual periods beginning after December 15, 2016, and interim periods within those fiscal years. The Company adopted this guidance on January 1, 2017 and the adoption thereof did not have a material impact on the Company’s consolidated financial statements. In March 2016, the FASB issued ASU 2016-09, Compensation — Stock Compensation: Improvements to Employee Share-Based Payment Accounting . This ASU is intended to simplify various aspects related to how share-based payments are accounted for and presented in the financial statements, including the income tax effects of share-based payments and accounting for forfeitures. This guidance requires recognizing the Company’s excess tax benefits on share-based compensation arrangements in the tax provision, instead of in equity as under the current guidance. In addition, these amounts are now classified as an operating activity rather than a financing activity in the statement of cash flows. The amendments in this update are effective for reporting periods beginning after December 15, 2016, with early adoption permitted. The Company adopted this guidance on January 1, 2017 and the adoption thereof did not have a material impact on the Company's consolidated financial statements. However, the adoption of this guidance resulted in excess tax benefits or deficiencies related to the exercise of share-based compensation awards to employees being included in the determination of the Company’s income tax provision, which could significantly impact the Company’s consolidated net income in future periods Recently Issued Accounting Standards In May 2014 , the FASB issued ASU 2014-09, Revenue from Contracts with Customers (Topic 606). ASU 2014-09 amends the guidance for revenue recognition to replace numerous, industry-specific requirements. The core principle of the ASU is that an entity should recognize revenue for the transfer of goods or services equal to the amount that it expects to be entitled to receive for those goods or services. The ASU implements a five-step process for customer contract revenue recognition that focuses on transfer of control, as opposed to transfer of risk and rewards. The ASU also requires enhanced disclosures regarding the nature, amount, timing and uncertainty of revenues and cash flows arising from contracts with customers. Additional ASUs have been issued to amend or clarify the guidance in this ASU as follows: • ASU 2016-12 Revenue from Contracts with Customers (Topic 606): Narrow-Scope Improvements and Practical Expedients was issued in May 2016. ASU 2016-12 amends the new revenue recognition standard to clarify the guidance on assessing collectability, presenting sales taxes, measuring noncash consideration, and certain transition matters. • ASU 2016-10 Revenue from Contracts with Customers (Topic 606): Identifying Performance Obligations and Licensing was issued in April 2016. ASU 2016-10 addresses implementation issues identified by the FASB-International Accounting Standards Board Joint Transition Resource Group for Revenue Recognition. • ASU 2016-08 Revenue from Contracts with Customers (Topic 606): Principal versus Agent Considerations (Reporting Revenue Gross versus Net) was issued in March 2016. ASU 2016-08 requires an entity to determine whether the nature of its promise to provide goods or services to a customer is performed in a principal or agent capacity and to recognize revenue in a gross or net manner based on its principal/agent designation. The guidance in these ASUs is effective for annual reporting periods beginning after December 15, 2017 , including interim periods within that reporting period, and early adoption is permitted for interim and annual periods beginning after December 15, 2016 . The Company adopted the new guidance on January 1, 2018, using the modified retrospective method. The Company has completed its evaluation of the impact of this standard and has concluded that it did not have a material impact on its consolidated financial statements. The adoption of the guidance will result in additional disclosures regarding the Company's revenue recognition policies beginning with the Company's Quarterly Report on Form 10-Q for the quarter ended March 31, 2018. In January 2016, the FASB issued ASU 2016-01, Financial Instruments – Overall (Subtopic 825-10): Recognition and Measurement of Financial Assets and Financial Liabilities . The updated guidance enhances the reporting model for financial instruments by modifying how entities measure and recognize equity investments and present changes in the fair value of financial liabilities, and by simplifying the disclosure guidance for financial instruments. The amendments in this update are effective for fiscal years beginning after December 15, 2017. The amendments in this update should be applied prospectively. The Company does not expect the adoption of this guidance to have a material impact on its consolidated financial statements. In February 2016 , the FASB issued ASU 2016-02, Leases (Topic 842). ASU 2016-02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is update requires a modified retrospective transition as of the beginning of the earliest comparative period presented in the financial statements. This update is effective for fiscal years beginning after December 15, 2018 , and interim periods within those fiscal years. The Company will adopt this guidance on January 1, 2019. The Company is currently evaluating the impact of this guidance; however, it does expect the adoption of this guidance to have a material impact on its consolidated financial statements. In August 2016 , the FASB issued ASU 2016-15, Statement of Cash Flows (Topic 230): Classification of Certain Cash Receipts and Cash Payments. ASU 2016-15 amended the existing accounting standards for the statement of cash flows. The amendments provide guidance on eight classification issues related to the statement of cash flows. This update is effective for fiscal years beginning after December 15, 2017 , and interim periods within those fiscal years. Early adoption is permitted. The Company does not expect the adoption of this guidance will have a material impact on its consolidated financial statements. In January 2017, the FASB issued ASU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is amendment is effective for fiscal years beginning after December 15, 2017, and interim periods within those fiscal years. Early adoption is permitted. The Company does not expect the adoption of this guidance will have a material impact on its consolidated financial statements. In January 2017, the FASB issued ASU 2017-04, Intangibles and Other (Topic 350): Simplifying the Test for Goodwill Impairment ,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does not expect the adoption of this guidance will have a material impact on its consolidated financial statements.</t>
  </si>
  <si>
    <t>Acquisitions</t>
  </si>
  <si>
    <t>Business Combinations [Abstract]</t>
  </si>
  <si>
    <t>Acquisitions The Company accounts for its acquisitions under the acquisition method, and accordingly the results of operations of the acquired entities are included in the Company’s consolidated financial statements from the acquisition dates. The purchase prices are allocated to the assets acquired based on estimated fair values at the acquisition date, with the excess of purchase price over the estimated fair value of the net assets acquired recorded as goodwill. Purchase accounting adjustments associated with the intangible asset valuations have been recorded as of December 31, 2017 (Successor) and December 31, 2016 (Successor). The fair value of acquired intangible assets, primarily related to tradenames and customer relationships was estimated by applying an income approach. That measure is based on significant Level 3 inputs not observable in the market. Key assumptions were developed based on the Company’s historical experience, future projections and comparable market data include future cash flows, long-term growth rates, implied royalty rates, attrition rates and discount rates. 2017 Acquisitions Dominion Interior Supply On January 3, 2017, the Company acquired the operations and certain assets of Dominion Interior Supply Corporation and Dominion Interior Supply of Roanoke LLC (collectively "Dominion Interior Supply"). Dominion Interior Supply was a supplier of suspended ceiling systems to commercial and residential developers in Virginia and North Carolina. Dominion Interior Supply operated four branches. Irwin Builders Supply Corporation On April 3, 2017, the Company acquired the operations and certain assets of the specialty building products division of Irwin Builders Supply Corporation ("Irwin") located in Irwin, Pennsylvania. Irwin was a provider of a broad range of building products including wallboard, metal framing, ceiling and wall systems, insulation and other complementary products to the Pennsylvania market. Irwin operated one branch in Pennsylvania. Trident Distribution On April 30, 2017, the Company acquired the operations and certain assets of the Atlanta branch of Trident Distribution, a division of Performance Contracting, Inc. ("Trident"). Trident was a distributor of mechanical insulation and related products. Trident offered insulation fabrication services in addition to a full line of commercial and industrial insulation products and accessories supplying mechanical insulation contractors across the Georgia market. Wallboard, Inc. On May 1, 2017, the Company acquired all of the stock of Wallboard, Inc. ("Wallboard") with two branch locations in the Minneapolis-St. Paul metropolitan area. Wallboard was an independent distributor of specialty building products, including wallboard, metal framing, insulation and finishing products primarily servicing the commercial market as well as the multi-family residential market. Gypsum Wallboard Supply, Inc . On May 1, 2017, the Company acquired the operations and certain assets of Gypsum Wallboard Supply, Inc. ("GWSI") in Tacoma, Washington. GWSI was an independent distributor of specialty building products including wallboard, metal framing, suspended ceiling systems and other complementary products. GWSI primarily serviced the commercial market as well as the multi-family residential market in the Seattle metropolitan area. GWSI operated one branch in Washington. Ceiling and Wall Supply, Inc. On July 1, 2017, the Company acquired the operations and certain assets of Ceiling and Wall Supply, Inc. ("CWS"). CWS was an independent distributor of specialty building products including Armstrong suspended ceiling systems, wallboard, metal framing, insulation, and Dryvit products. CWS primarily serviced the commercial market and operated five branches in Illinois, Kentucky and Missouri. Virginia Builders' Supply, Inc. On July 1, 2017, the Company acquired the operations and certain assets of Virginia Builders' Supply, Inc. ("VBS"). VBS was an independent distributor of specialty building products including wallboard, metal framing, insulation, fasteners, tools and other accessory products used by interior contractors in the commercial and residential markets in Virginia. VBS operated one branch in Virginia. American Wal-Board On August 1, 2017, the Company acquired the operations and substantially all of the assets of American Wal-Board, LLC, American Materials, LLC, American Drywall &amp; Roofing, LLC and JLS Equipment Leasing, LLC (collectively, "AWB"). AWB was an independent distributor of specialty building products including wallboard, metal framing, insulation, roofing and fireplace products to the commercial and residential markets in Tennessee and Mississippi. AWB operated two branches. MCS Door &amp; Hardware On October 1, 2017, the Company acquired the operations and substantially all of the assets of MCS Door &amp; Hardware (“MCS"). MCS was an independent distributor of specialty building products including doors, frames, hardware and toilet partitions in connection with new construction and repair and remodel projects in the commercial market. MCS operated one branch in Texas. Del-Pro Building Supplies, Inc. On November 1, 2017, the Company acquired all of the shares of Del-Pro Building Supplies, Inc. ("DPSI"). DPSI was an independent distributor of specialty building products including wallboard, metal framing, insulation, basement blanket and spray foam products in the commercial and residential markets. DPSI operated one branch in Ontario, Canada. For the year ended December 31, 2017 (Successor), the Company completed 10 acquisitions for an aggregate purchase price of $79.6 million. The 2017 acquisitions contributed net sales of $78.4 million and income from operations of $4.4 million in the year ended December 31, 2017 (Successor). The purchase price of the acquisitions ranged from $0.7 million to $20.6 million some of which were or are subject to normal working capital adjustments. These acquisitions are not considered material, individually or in aggregate. The following table summarizes, on an aggregate basis, the estimated fair values of the assets acquired and liabilities assumed as of the acquisition date for the acquisitions summarized above ("2017 acquisitions") (in thousands): Year Ended December 31, 2017 Assets acquired: Cash $ 1,593 Accounts receivable 19,719 Other receivables 1,457 Inventories 10,907 Prepaid and other current assets 300 Property and equipment 9,096 Goodwill 26,661 Intangible assets 20,173 Other assets 76 Total assets acquired: 89,982 Liabilities assumed: Accounts payable (9,067 ) Accrued expenses and other current liabilities (1,361 ) Long-term liabilities — Total liabilities assumed (10,428 ) Total net assets acquired $ 79,554 The excess of purchase price over the fair value amounts assigned to the assets acquired and liabilities assumed represents the goodwill amount resulting from the acquisitions. Goodwill attributable to the acquisitions has been recorded as a non-current asset and is not amortized, but is subject to review at least on an annual basis for impairment. Goodwill recognized was primarily attributable to expected operating efficiencies and expansion opportunities in the businesses acquired. Goodwill and intangible assets recognized from asset acquisitions are expected to be tax deductible, and with the exception of the DPSI acquisition, each of the 2017 acquisitions was treated as an asset purchase for tax purposes. Generally, the most significant intangible asset acquired is customer relationships. The Company's acquisitions are generally subject to working capital adjustments, however, the Company does not expect any such adjustments to have a material impact on its consolidated financial statements. The pro forma impact of the 2017 acquisitions is not presented as the 2017 acquisitions are not considered material to the Company's consolidated financial statements. 2016 Acquisitions Mid America Drywall Supply, Inc. (Successor) On April 29, 2016, the Company acquired certain assets and the operations of Mid America Drywall Supply, Inc. ("Mid America") for $1.5 million in cash (including certain adjustments). Mid America was a distributor of interior products such as wallboard, and other related products in Wichita, Kansas. Ken Builders Supply Inc. (Successor) On May 31, 2016, the Company acquired certain assets and the operations of Ken Builders Supply Inc. ("Ken API") for $37.0 million . Ken API was a supplier of building materials to commercial and residential developers throughout Ohio, Kentucky, West Virginia, and central Indiana. Kent Gypsum Supply Inc. (Successor) On May 31, 2016, the Company acquired 100% of the capital stock of Kent Gypsum Supply Inc. ("Kent") for $19.6 million . Kent was a supplier of building materials to commercial and residential developers throughout western Washington. Winroc-SPI Corporation, Superior Plus Construction Products Corp., 1974303 Alberta Ltd., and The Winroc Corporation (Midwest) (Successor) On August 9, 2016, the Company acquired 100% of the capital stock of Winroc-SPI Corporation, Superior Plus Construction Products Corp., 1974303 Alberta Ltd., and The Winroc Corporation (Midwest) (collectively referred to as "Winroc-SPI") for cash consideration of $314.1 million , subject to customary working capital adjustments. Winroc-SPI was a supplier of building materials to commercial and residential developers throughout the United States and Canada. The Company funded the acquisition with the issuance the Notes and the ABL Credit Facility (as further discussed in Note 7 ), a cash payment of $13.0 million and an equity contribution from Lone Star of $65.0 million . United Drywall Supply, Inc. (Successor) On November 30, 2016, the Company acquired the assets of United Drywall Supply, Inc. ("United Drywall Supply") for $30.0 million subject to normal working capital adjustments. United Drywall Supply was a supplier of building materials to commercial and residential developers in the Atlanta, Georgia metropolitan area. The following table summarizes the preliminary estimated fair values of the assets acquired and liabilities assumed as of the acquisition date of the acquisitions summarized above (the "2016 acquisitions") based on the purchase price during the year ended December 31, 2016 (in thousands): Year Ended December 31, 2016 Assets acquired: Cash $ 308 Accounts receivable 131,282 Other receivables 15,184 Inventories 83,198 Prepaids and other current assets 4,286 Property and equipment 63,894 Goodwill 150,583 Intangible assets 96,030 Other assets 168 Deferred tax asset — Total assets acquired 544,933 Liabilities assumed: Accounts payable (82,663 ) Accrued expenses and other current liabilities (17,141 ) Deferred income taxes (29,545 ) Long-term liabilities (13,357 ) Total liabilities assumed (142,706 ) Total net assets acquired $ 402,227 The excess of purchase price over the fair value amounts assigned to the assets acquired and liabilities assumed represents the goodwill amount resulting from the acquisitions. Goodwill attributable to the acquisitions has been recorded as a non-current asset and is not amortized, but is subject to review at least on an annual basis for impairment. Goodwill recognized was primarily attributable to expected operating efficiencies and expansion opportunities in the business acquired. Goodwill and intangible assets recognized from the acquisitions are expected to be deductible for tax purposes with the exception of Kent. Each of the Ken API, Mid America and United Drywall Supply acquisitions was treated as an asset purchase for tax purposes and each of the Kent and Winroc-SPI acquisitions were treated as a stock acquisition for tax purposes. Generally, the most significant intangible asset acquired is customer relationships. The 2016 acquisitions contributed net sales of $340.5 million and income from operations of $0.8 million in the year ended December 31, 2016 (Successor). Supplemental Unaudited Pro Forma Information In accordance with ASC 805, the following information for the years ended December 31, 2016 presents the results of operations of the Company as if the 2016 acquisitions occurred as of January 1, 2015. The supplemental pro forma information has been adjusted to include: • the pro forma impact of additional amortization and depreciation related to the fair value of acquired tangible and intangible assets, • the pro forma impact of acquisition costs which consisted of legal, advisory, and due diligence fees and expenses, • the pro forma impact to conform accounting for leases in the Winroc-SPI historical financial statements presented under International Financial Reporting Standards ("IFRS") to GAAP, inclusive of adjustments for rent expense and interest expense, • the pro forma impact of interest expense related to additional borrowings incurred as part of the acquisition and • the pro forma tax effect of the pro forma adjustments, calculated using a tax rate of 35%. The pro forma results are presented for illustrative purposes only and are not necessarily indicative of, or intended to represent, the results that would have been achieved had the various acquisitions been completed on the dates indicated. For example, the pro forma results do not reflect any operating efficiencies and associated cost savings that the Company might have achieved with respect to the acquisitions (in thousands, except per share data). Year Ended December 31, 2016 (Unaudited) Net sales $ 1,925,059 Net loss $ (12,843 ) Net loss per share (1) : Basic $ (0.43 ) Diluted $ (0.43 ) (1) The pro forma loss per share data for the year ended December 31, 2016 is based on the Company's historical statement of operations after giving effect to the following as if they occurred at the beginning of the period: (1) a reorganization consolidating all entities under a new parent entity (Foundation Building Materials, Inc.); and (2) a 29,974.239 to 1 stock split with respect to the common stock of Foundation Building Materials, Inc. that occurred subsequent to December 31, 2016.</t>
  </si>
  <si>
    <t>Goodwill and Intangible Assets</t>
  </si>
  <si>
    <t>Goodwill and Intangible Assets Disclosure [Abstract]</t>
  </si>
  <si>
    <t>Goodwill and Intangible Assets Identifiable intangible assets that are separable and have determinable useful lives are valued separately and amortized over their benefit period. The following is the gross carrying value and accumulated amortization of the Company’s identifiable intangible assets as of December 31, 2017 (Successor) and December 31, 2016 (Successor) (in thousands): December 31, 2017 December 31, 2016 Gross Carrying Amount Accumulated Amortization Net Carrying Amount Gross Carrying Amount Accumulated Amortization Net Carrying Amount Trade names $ 15,980 $ (7,283 ) $ 8,697 $ 15,980 $ (4,097 ) $ 11,883 Customer relationships 256,650 (78,406 ) 178,244 235,690 (35,550 ) 200,140 Other intangible assets 3,640 (811 ) 2,829 3,852 (494 ) 3,358 $ 276,270 $ (86,500 ) $ 189,770 $ 255,522 $ (40,141 ) $ 215,381 The weighted average amortization period of these intangible assets in the aggregate is 4.3 years. Total amortization expense of intangible assets above was $46.3 million for the year ended December 31, 2017 (Successor), $34.9 million for the year ended December 31, 2016 (Successor), $5.2 million for the period from October 9, 2015 to December 31, 2015 (Successor) and $7.8 million for the period from January 1, 2015 to October 8, 2015 (Predecessor), respectively. Future amortization for the next five fiscal years and thereafter is as follows (in thousands): Years Ending December 31, 2018 $ 47,366 2019 47,481 2020 46,492 2021 28,683 2022 14,034 Thereafter 5,714 $ 189,770 Changes in goodwill between December 31, 2016 (Successor) and December 31, 2017 (Successor), consisted of the following (in thousands): Carrying Value Balance at December 31, 2016 $ 437,935 Goodwill acquired 26,661 Purchase price allocation adjustments from prior periods (7,680 ) Impact of foreign exchange rates 1,821 Balance at December 31, 2017 $ 458,737 As of December 31, 2017, goodwill allocated to the SBP and MI segments was $452.8 million and $5.9 million , respectively. As of December 31, 2016, goodwill allocated to the SBP and Ml segments was $432.6 million and $5.3 million , respectively. Changes to initial purchase price allocations related to acquisitions may arise from changes in estimates from conditions that existed at the applicable acquisition date and as a result of net working capital adjustments. The Company performed its goodwill impairment test as of October 1, 2017, and the fair value of each reporting unit substantially exceeded its carrying value, as such, there was no impairment related to goodwill.</t>
  </si>
  <si>
    <t>Income Taxes</t>
  </si>
  <si>
    <t>Income Tax Disclosure [Abstract]</t>
  </si>
  <si>
    <t>Income Taxes The components of income (loss) before income taxes for the years ended December 31, 2017 and 2016 are as follows (in thousands): Year Ended December 31, 2017 Year Ended December 31, 2016 United States $ 70,338 $ (44,078 ) Foreign 9,540 975 Income (loss) before taxes $ 79,878 $ (43,103 ) The following table shows the benefit for income taxes (in thousands): Year Ended December 31, 2017 Year Ended December 31, 2016 Current: Federal $ 1,065 $ (121 ) State 1,110 80 Foreign 2,065 2,621 4,240 2,580 Deferred: Federal (8,627 ) (12,376 ) State 1,182 (2,608 ) Foreign 603 (2,329 ) (6,842 ) (17,313 ) Income tax benefit $ (2,602 ) $ (14,733 ) The differences between income taxes expected at the U.S. federal statutory rate of 35 percent and the reported income tax benefit are summarized as follows (in thousands): Year Ended December 31, 2017 Year Ended December 31, 2016 Tax computed at federal statutory rate $ 27,932 $ (15,086 ) State income tax, net of federal benefit 2,245 (1,410 ) Permanent items 793 623 Transaction costs 517 1,466 Foreign rate differential (791 ) (77 ) Gain on tax receivable agreement (23,812 ) — Rate change (9,100 ) (126 ) Other (386 ) (123 ) Income tax benefit $ (2,602 ) $ (14,733 ) Deferred income taxes reflect the net tax effects of temporary differences between the carrying amounts of assets and liabilities for financial reporting purposes and the amounts used for income tax purposes. The following table shows significant components of the Company’s deferred tax assets and liabilities (in thousands): Year Ended December 31, 2017 Year Ended December 31, 2016 Deferred tax assets (liabilities): Definite-lived intangible assets $ (16,806 ) $ (41,087 ) Indefinite-lived intangible assets (11,074 ) (7,535 ) Property, plant and equipment (13,862 ) (19,108 ) Inventories and related reserves 4,625 5,372 Accrued compensation 547 2,532 Allowance for doubtful accounts 1,458 3,054 Capital lease obligations 2,964 5,632 Derivative on foreign currency (1,585 ) 2,719 Net operating loss carryforwards 14,801 19,963 Other, net 1,977 1,591 Total deferred tax assets (liabilities) (16,955 ) (26,867 ) Valuation allowance (864 ) — Total deferred tax assets (liabilities), net $ (17,819 ) $ (26,867 ) The Company assesses the available positive and negative evidence to estimate whether sufficient future taxable income will be generated to permit use of the existing deferred tax assets. A significant piece of objective negative evidence evaluated was the cumulative federal tax loss incurred over the three-year period ended December 31, 2017 (Successor) of $40.5 million . Such objective evidence limits the ability to consider other subjective evidence, such as the Company's projections for future growth. The Company has sufficient taxable temporary differences, excluding those associated with indefinite lived assets and goodwill, to enable the use of the tax benefits of most operating loss carryforwards and deductible temporary differences, irrespective of future taxable income. More specifically, the Company is in a net deferred tax liability position (after excluding those associated with indefinite-lived assets and goodwill) in the United States and Canada because of substantial deferred tax liabilities for depreciable property and equipment, and amortizable intangible assets that will offset the reversal of the deferred tax assets in the future before the expiration of most deferred tax assets. Consolidated deferred tax liabilities associated with indefinite lived assets and goodwill were $11.1 million and $7.5 million at December 31, 2017 and 2016, respectively. As of December 31, 2017 (Successor), the Company had federal and state income tax net operating loss carryforwards of $54.0 million and $66.7 million , respectively. These carryforwards will expire on various dates in the next 20 years as follows (in millions): Federal State 2020-2025 $ — $ 2.8 2026-2031 — 19.3 2032-2037 54.0 44.6 $ 54.0 $ 66.7 At December 31, 2017 (Successor), the Company had federal tax credit carryforwards of $0.2 million . These carryforwards become refundable and will be refunded by 2022. Based on the positive and negative evidence reviewed, the Company believes that it is more likely than not that the benefit from certain state net operating loss ("NOL") carryforwards related to single filing states of a liquidated subsidiary will not be realized. In recognition of this risk, the Company has provided a valuation allowance of $0.9 million on the deferred tax assets related to these state NOL carryforwards. If or when recognized, the tax benefits related to any reversal of the valuation allowance on deferred tax assets as of December 31, 2017 (Successor), will be accounted for as a reduction of income tax expense.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likely-than-not recognition threshold to be recognized. The Company had no material uncertain tax positions for which it recognized a benefit at December 31, 2017 (Successor) and December 31, 2016 (Successor). The Company recognizes interest and penalties related to unrecognized tax benefits as income tax expense in the consolidated statements of operations. There were no accrued interest and penalties associated with uncertain tax positions as of December 31, 2017 (Successor) and December 31, 2016 (Successor). The Company does not anticipate a significant change in its unrecognized tax benefits over the next 12 months. On December 22, 2017, the United States government enacted the Tax Act resulting in significant modifications to existing law. The Company follows the guidance in SAB 118, which provides additional clarification regarding the application of ASC Topic 740 in situations where the Company does not have the necessary information available, prepared, or analyzed in reasonable detail to complete the accounting for certain income tax effects of the Tax Act for the reporting period in which the Tax Act was enacted. SAB 118 provides for a measurement period beginning in the reporting period that includes the Tax Act’s enactment date and ending when the Company has obtained, prepared, and analyzed the information needed in order to complete the accounting requirements but in no circumstances should the measurement period extend beyond one year from the enactment date. The Company has completed the accounting for the effects of the Tax Act during the year ended December 31, 2017 (Successor), except for the repricing of ending deferred taxes due to the reduction in the corporate tax rate and the impact of the one-time deemed repatriation transition tax on unrepatriated foreign earnings. As a result, the Company's financial statements for the year ended December 31, 2017 (Successor) reflect these effects of the Tax Act as provisional based on a reasonable estimate of the income tax effects. The Company has included a provisional reduction in deferred tax liability and corresponding provisional reduction in tax provision expense of $9.1 million in relation to the repricing of its ending deferred tax balance. The provisional amount is based on information currently available, including estimated book to tax adjustments. The Company continues to gather and analyze information, including any future legislative tax developments at the federal or state jurisdictions, in order to complete the accounting for the repricing of the ending deferred balances as of December 31, 2017 (Successor). The Company has also included a provisional income tax payable in the amount of $0.5 million related to the one-time deemed repatriation transition tax on unrepatriated foreign earnings. The provisional amount is based on information currently available, including estimated tax earnings and profits and tax pools from foreign investments. In addition, the income tax payable has been calculated by electing out of the use of net operating losses in order to maximize the use of foreign tax credits. The Company has also estimated the state tax impact of the Tax Act. The Company continues to gather and analyze information, including historical adjustments to earnings and profits of foreign subsidiaries and the available elections, in order to complete the accounting for the effects of the estimated transition tax. Any future legislative tax developments at the federal or state jurisdictions will need to be examined for potential application. It is the intention of the Company to complete the necessary analysis within the measurement period. The Company considers the earnings of non-U.S. subsidiaries to be indefinitely invested outside the United States based on estimates that future domestic cash generation will be sufficient to meet future domestic cash needs and the Company's specific plans for reinvestment of those subsidiary earnings. As required by the Tax Act, the Company has recorded a provisional tax liability related to the U.S. federal income taxes on approximately $10.2 million of undistributed earnings of foreign subsidiaries indefinitely invested outside the United States. However, the Company has not recorded a deferred tax liability for state and foreign withholding taxes associated with the repatriation of those foreign earnings. If the Company decides to repatriate the foreign earnings, it would need to adjust its income tax provision in the period it determined that the earnings will no longer be indefinitely invested outside the United States. Tax Receivable Agreement In connection with the IPO, the Company entered into a tax receivable agreement ("TRA") with Parent 2 that provides for the payment by the Company to Parent 2 of 90% of the amount of cash savings, if any, in U.S. federal, state, local and non-U.S. income tax that the Company realizes (or in some circumstances are deemed to realize) as a result of the utilization of the Company and the Company’s subsidiaries’ (i) depreciation and amortization deductions, and any offset to taxable income and gain or increase to taxable loss, resulting from the tax basis the Company has in its assets at the consummation of the IPO, (ii) net operating losses, (iii) tax credits and (iv) certain other tax attributes. In the first quarter of 2017, the Company recorded a liability of $203.8 million , with a corresponding offset to additional paid-in capital for the TRA. At the end of each reporting period, any changes in the Company's estimate of the liability will be recorded in the consolidated statement of operations as a component of other income (expense). The timing and amount of future tax benefits associated with the TRA are subject to change, and future payments may be required which could be materially different from the current estimated liability. The TRA will remain in effect until all tax benefits have been used or expired, unless the agreement is terminated early. At December 31, 2017, the TRA liability balance was $135.8 million . The initial amount recorded was $203.8 million , and the reduction of $68.0 million was recorded as a gain in the other income (expense) section of the consolidated statement of operations during the fourth quarter of 2017. The reduction in the TRA liability was due primarily to the federal income tax rate being reduced from 35.0% to 21.0% as part of the Tax Cut and Jobs Act of 2017. There have been no payments related to the TRA from inception to December 31, 2017. The first payment related to the TRA is anticipated to be made during the fourth quarter of 2018 and is estimated to be $15.9 million</t>
  </si>
  <si>
    <t>Property and Equipment</t>
  </si>
  <si>
    <t>Property, Plant and Equipment [Abstract]</t>
  </si>
  <si>
    <t>Property and Equipment Property and equipment as of December 31, 2017 (Successor) and December 31, 2016 (Successor), consist of the following (in thousands): Year Ended December 31, 2017 Year Ended December 31, 2016 Vehicles and equipment $ 110,842 $ 84,573 Buildings and leasehold improvements 23,190 20,569 Machinery and equipment 24,025 19,118 Software and computers 23,812 21,821 Land 14,041 14,448 Assets to be placed into service 699 194 Furniture and fixtures 1,717 1,536 198,326 162,259 Less: accumulated depreciation (46,918 ) (17,872 ) $ 151,408 $ 144,387 Depreciation expense for property and equipment was $30.6 million for the year ended December 31, 2017 (Successor) and $16.5 million for the year ended December 31, 2016 (Successor). Depreciation expense was $2.0 million for the period from October 9, 2015 to December 31, 2015 (Successor) and $7.8 million for the period from January 1, 2015 to October 8, 2015 (Predecessor).</t>
  </si>
  <si>
    <t>Asset-Based Credit Facility and Senior Notes Payable</t>
  </si>
  <si>
    <t>Debt Disclosure [Abstract]</t>
  </si>
  <si>
    <t>Asset-Based Credit Facility and Senior Notes Payable Notes payable consisted of the following at December 31, 2017 (Successor) and December 31, 2016 (Successor) (in thousands): Year Ended December 31, 2017 Year Ended December 31, 2016 Senior secured notes $ 575,000 $ 575,000 Unamortized debt issuance costs - senior secured notes (40,621 ) (49,513 ) Revolving asset-based credit facility 47,486 208,469 Unamortized debt issuance costs - asset-based revolving credit facility (3,164 ) (4,182 ) $ 578,701 $ 729,774 Senior Secured Notes Due 2021 On August 9, 2016, the Company, together with FBM Finance, Inc., its wholly owned subsidiary which was created for the purpose of issuing the Notes (together, the "Issuers"), issued $575 million in aggregate principal amount of 8.25% senior secured notes due 2021 at an issue price of 100% of the principal amount of the Notes in a private placement. The Notes are fully and unconditionally guaranteed on a senior secured basis, jointly and severally, by Alpha and each of Alpha's domestic wholly owned restricted subsidiaries (other than certain excluded subsidiaries) (the "Guarantors"). The Notes are senior secured obligations that have priority over certain collateral of the Issuers and the Guarantors of the Notes and are effectively subordinated to the obligations under the ABL Credit Facility in respect of certain other collateral of the Issuers and the Guarantors. The Notes will mature on August 15, 2021 and bear interest at an annual rate of 8.25% . Interest on the Notes is payable semi-annually in arrears in February and August of each year, which commenced on February 2017. The Notes are governed by an indenture, dated August 9, 2016, among the Issuers, the guarantors and Wilmington Trust, National Association, as trustee (the "Indenture"). Before August 15, 2018, the Issuers may redeem all or a portion of the Notes, at a redemption price equal to 100% of the principal amount thereof, plus an applicable premium and accrued and unpaid interest, if any, to, but excluding, the applicable redemption date. In addition, prior to August 15, 2018 and in the event of equity offerings, the Issuers are entitled to redeem up to 40% of the aggregate principal amount of the Notes at a redemption price equal to 108.25% of the principal amount of the Notes, plus accrued and unpaid interest, if any, to, but excluding, the applicable redemption date. The Issuers may, at their option, redeem all or a portion of the Notes at any time on or after August 15, 2018 at the applicable redemption prices specified in the Indenture, plus any accrued and unpaid interest to, but excluding, the applicable redemption date. Upon certain kinds of changes of control, holders of the Notes have the right to require the Issuers to repurchase all or any portion of such holder’s Notes at 101% of the principal amount of the Notes being repurchased, plus any accrued and unpaid interest to, but excluding, the date of repurchase. ABL Credit Facility On August 9, 2016, the Company entered into the ABL Credit Facility with Goldman Sachs Bank USA as administrative agent, which matures on February 9, 2021. The ABL Credit Facility bears interest, at the Company’s option, at either a Eurodollar rate or an alternate base rate plus an applicable margin. Based on the historical excess availability under the ABL Credit Facility, the margin can range from 1.25% to 1.75% per annum in the case of Eurodollar rate loans and 0.25% to 0.75% per annum in the case of alternate base rate loans. The available borrowing capacity, or borrowing base, is derived from a percentage of the Company’s eligible receivables and inventory in both the United States and Canada, as defined in the agreement governing the ABL Credit Facility, subject to certain reserves, with a $75 million sub-limit on the Canadian borrowing base. As of the closing of the ABL Credit Facility, the available borrowing capacity was $250 million . A variable commitment fee, ranging from 0.25% to 0.375% and currently 0.25% per annum, is charged on the unused amount of the ABL Credit Facility based on quarterly average loan utilization. Letters of credit under the ABL Credit Facility are assessed at a rate equal to the applicable Eurodollar margin currently 1.50% as well as a fronting fee at a rate of 0.125% per annum. These fees are payable quarterly in arrears at the end of March, June, September, and December. In addition, an administrative agent fee of $75,000 for the ABL Credit Facility is due and payable each year in quarterly installments on the last day of each quarter. The ABL Credit Facility is a senior secured obligation of the Company, with priority over certain collateral of the Company and its subsidiaries. There are no prepayment premiums associated with the ABL Credit Facility. In connection with the entry into the ABL Credit Facility and issuance of the Notes, the Company paid off and terminated the existing Senior Lien Term Loan Credit Agreement ("SLCA"), Junior Lien Term Credit Agreement ("JLCA") and 2015 ABL Credit Agreement ("2015 ABL") that were entered into on October 9, 2015 (collectively, the "2015 Credit Facilities"). The Company accounted for the refinancing of the 2015 Credit Facilities as a debt modification with respect to amounts that remained in the syndicate and a debt extinguishment with respect to amounts that exited the syndicate. This resulted in a loss on extinguishment of debt of $7.0 million which has been reflected as a component of interest expense within the statement of operations. On September 23, 2016, the Company entered into an Incremental Facility Amendment which extended borrowing commitments under the ABL Credit Facility by an additional $50 million , resulting in total borrowing capacity of $300 million . As of December 31, 2017, the Company has $47.5 million outstanding under the ABL Credit Facility. Debt Issuance Costs During the year ended December 31, 2017 (Successor) and December 31, 2016 (Successor), the Company incurred $0 million and $34.4 million of debt issuance costs, respectively. Unamortized debt issuance costs as of December 31, 2017 were $43.8 million , of which $40.6 million was included in long-term portion of notes payable, net in the accompanying consolidated balance sheet and $3.2 million for the ABL Credit Facility was included in other long-term assets in the accompanying consolidated balance sheet. Unamortized debt issuance costs as of December 31, 2016 (Successor) were $ 53.7 million , of which $49.5 million was included in long-term portion of notes payable, net in the accompanying consolidated balance sheet and $4.2 million for the ABL Credit Facility was included in other long-term assets in the accompanying consolidated balance sheet. As of December 31, 2017, the Company was in compliance with all debt covenants under the ABL Credit Facility and the Indenture.</t>
  </si>
  <si>
    <t>Derivatives and Hedging Activities</t>
  </si>
  <si>
    <t>Derivative Instruments and Hedging Activities Disclosure [Abstract]</t>
  </si>
  <si>
    <t xml:space="preserve">Derivatives and Hedging Activities The Company uses derivatives to manage selected foreign exchange exposures for its investments in foreign subsidiaries. In general, the types of risks hedged are those relating to the variability of future earnings and cash flows caused by movements in foreign currency exchange rates and interest rates. The Company documents its risk management strategy and hedge effectiveness at the inception of and during the term of each hedge. Net Investment Hedge As of December 31, 2017 (Successor), the amount of notional foreign exchange contracts outstanding was approximately $88.0 million . There is no significant credit risk associated with the potential failure of any counterparty to perform under the terms of any derivative financial instrument. The net investment hedge is measured at fair value within the consolidated balance sheet either as an asset or a liability. As of December 31, 2017 (Successor), the fair value of the derivative instrument was $2.4 million and was recorded in other long-term liabilities. As of December 31, 2016 (Successor), the fair value of the derivative instrument was $2.4 million and was recorded in non-current other assets. For the year ended December 31, 2017 (Successor), the Company recognized a loss of $3.0 million , net of tax of $1.8 million , recorded in comprehensive income (loss). The Company recognized a gain of $1.5 million , net of taxes of $0.9 million , for the year ended December 31, 2016 (Successor), recorded in comprehensive income (loss) related to the net investment hedge. The Company also recorded a loss of $0.2 million for the year ended December 31, 2017 (Successor), in other income (expense), net related to the ineffective portion of the net investment hedge. The Company recorded a gain of $0.1 million in for the year ended December 31, 2016 (Successor), in other income (expense), net related to the ineffective portion of the net investment hedge. Embedded Derivative The Company has the option to prepay the Notes at any time prior to August 15, 2018 at a price equal to 100% of the principal amount, plus the applicable premium and any accrued and unpaid interest. In addition, prior to August 15, 2018 and in the event of equity offerings, the Company has the option to prepay up to 40% of the Notes using the proceeds from such offering within 180 days from closing of the offering. However, 50% of the principal needs to remain outstanding. The redemption price is determined at 108.25% plus accrued and unpaid interest. On or after August 15, 2018, the Company may redeem the Notes subject to a redemption price equal to a percentage of the principal amount of the Notes, with such percentage set forth in the Indenture, plus accrued and unpaid interest. The optional prepayment subsequent to an equity offering constitutes an embedded derivative and is bifurcated from the debt host and accounted for separately. The embedded derivative is recorded at fair value at inception and on an ongoing basis, with any changes in fair value from inception recorded in earnings. The fair value of the embedded derivative at December 31, 2017 (Successor) and December 31, 2016 (Successor) was $0 and $13.2 million , respectively. The fair value of the embedded derivative at December 31, 2017 (Successor) was $0 due to a minimal probability of an equity offering occurring where the proceeds are used to pay down the Notes prior to the expiration of the optional prepayment time period on August 15, 2018. At December 31, 2016 (Successor), the fair value of the embedded derivative was included in the balance sheet as non-current other liabilities. The change in fair value for the years ended December 31, 2017 (Successor) and December 31, 2016 (Successor) was $13.2 million and $7.1 million , respectively, and was included in the statements of operations in other income, net. </t>
  </si>
  <si>
    <t>Accumulated Other Comprehensive Income (Loss)</t>
  </si>
  <si>
    <t>Equity [Abstract]</t>
  </si>
  <si>
    <t>Accumulated Other Comprehensive Income (Loss) Accumulated other comprehensive loss consists of cumulative unrealized foreign currency translation adjustments and unrealized changes in fair value on certain derivative instruments. The components of accumulated other comprehensive loss for the year ended December 31, 2017 (Successor) were as follows (in thousands): Cumulative unrealized foreign currency translation (losses) and gains Unrealized gain (loss) on derivative, net of tax Total Balance at December 31, 2016 $ (1,464 ) $ 1,461 $ (3 ) Other comprehensive (loss) income 5,327 (2,970 ) 2,357 Balance at December 31, 2017 $ 3,863 $ (1,509 ) $ 2,354</t>
  </si>
  <si>
    <t>Related Parties</t>
  </si>
  <si>
    <t>Related Party Transactions [Abstract]</t>
  </si>
  <si>
    <t>Related Parties The Company previously paid management fees and certain expenses to an affiliate of its former parent CI (FBM) Holdings, LLC ("CIFBM"). Total management fees and expenses were $1.0 million for the period from January 1, 2015 to October 8, 2015 (Predecessor). The Company reported these management fees and expenses in selling, general and administrative expenses on the consolidated statements of operations. The Company also paid acquisition costs of $1.9 million in the period January 1, 2015 through October 8, 2015 (Predecessor) to an affiliate of CIFBM which were expensed and reported as acquisition related expenses in the consolidated statements of operations. During the years ended December 31, 2017 (Successor) and 2016 (Successor), the Company paid management fees and certain expenses in the amount $0.4 million and $3.2 million , respectively, to an affiliate of Lone Star. Total management fees were $0.3 million for the period from October 9, 2015 to December 31, 2015 (Successor). The Company also paid acquisition costs of $0.2 million in the year ended December 2015 to an affiliate of Lone Star which were properly expensed and reported as acquisition related expenses in the consolidated statements of operations. Until the acquisition of the Company's business by Lone Star (the "Lone Star Acquisition") the Company had outstanding debt with related parties totaling $0.9 million at October 9, 2015. The Company previously sold products to another affiliate company that is owned by one of its executive officers. Total sales for the years ended December 31, 2017 (Successor) and 2016 (Successor) were $0 million and $0.5 million , respectively. Total sales for the period from October 9, 2015 to December 31, 2015 (Successor) and January 1, 2015 to October 8, 2015 (Predecessor) were $0.2 million and $0.6 million , respectively. There were no amounts in accounts receivable balances from such related party as of December 31, 2017 (Successor) and 2016 (Successor), respectively.</t>
  </si>
  <si>
    <t>Lease Commitments</t>
  </si>
  <si>
    <t>Leases [Abstract]</t>
  </si>
  <si>
    <t>Lease Commitments The Company leases certain facilities and equipment under various operating lease agreements with expiration dates through 2027 and typically contain renewal options of 5 to 10 years. These agreements generally require the Company to pay rental amounts and operating expenses, and contain tenant improvement allowances, rent holidays, rent escalation clauses and/or contingent rent provisions. Leasehold improvement assets, which generally represent non-structural improvements for which the Company receives reimbursement from the landlord, are depreciated over the lesser of 10 years or the initial life of the lease, prior to any lease extensions. For tenant allowances, the Company records a corresponding deferred rent liability in other liabilities on the balance sheet and amortizes the deferred rent over the initial term of the lease as a reduction to rent expense. The Company’s leases may contain rent holidays and/or escalating rent payments; however, the Company accounts for the rent expense on a straight-line basis over the lease term. The straight-line rent expense is calculated at the inception of the lease, which entails recording a monthly liability for the difference between rent paid to the landlord and straight-line rent expense as calculated at the beginning of the lease. Rent expense was $37.9 million for the year ended December 31, 2017 (Successor), $23.6 million for the year ended December 31, 2016 (Successor), $3.2 million for the period from October 9, 2015 to December 31, 2015 (Successor) and $9.6 million for the period from January 1, 2015 to October 8, 2015 (Predecessor). Minimum annual lease commitments under non-cancelable operating leases are summarized as follows (in thousands): Years Ending December 31, Total 2018 $ 33,071 2019 24,866 2020 18,997 2021 15,412 2022 10,214 Thereafter 22,080 $ 124,640 Following is a summary of non-cancelable capital lease commitments (in thousands): Years Ending December 31, Total 2018 $ 3,004 2019 2,939 2020 2,816 2021 2,369 2022 1,456 Thereafter 1,236 $ 13,820</t>
  </si>
  <si>
    <t>Stock-Based Compensation</t>
  </si>
  <si>
    <t>Disclosure of Compensation Related Costs, Share-based Payments [Abstract]</t>
  </si>
  <si>
    <t>Stock-Based Compensation The Company has a 2017 Stock Incentive Plan ("the "Plan") that provides for granting of stock options, restricted stock units and other equity awards. The Plan authorizes 3,636,000 shares of common stock for issuance. The plan is designed to motivate and retain individuals who are responsible for the attainment of our primary long-term performance goals. The Company utilizes the Black-Scholes option-pricing model to estimate the grant-date fair value of all stock options granted during fiscal year 2017. The Black-Scholes option-pricing model requires the use of weighted average assumptions for estimated expected volatility, estimated expected term of stock options, risk-free rate, estimated expected dividend yield, and the fair value of the underlying common stock at the date of grant. Due to the recent date of the IPO, the Company does not have sufficient history to estimate the expected volatility of its common stock price. Thus, expected volatility has been based on the average volatility of peer public entities that are similar in size and industry. The Company estimates the expected term of all stock options based on the simplified method. The risk-free rate is based on the U.S. Treasury yield curve in effect at the time of grant for the expected term of the stock option. The expected dividend yield is 0.0% as the Company has not declared any common stock dividends to date and does not expect to declare common stock dividends in the near future. The fair value of the underlying common stock at the date of grant was determined based on the value of the common stock at the date of grant. Forfeitures are recorded when incurred. The weighted average assumptions used in the Black-Scholes option-pricing model for the year ended December 31, 2017 (Successor) are set forth below: Year Ended December 31, 2017 Expected term (in years) 6.25 Expected volatility 49.8 % Risk-free interest rate 2.1 % Expected dividend — % Weighted average fair value at grant date $ 7.02 During the year ended December 31, 2017, the Company granted 225,745 stock options to employees that vest based on service only. All of these awards vest over a four -year period. The Company did not issue any stock options prior to its IPO in February 2017. Information related to the stock option granted during the year ended December 31, 2017 (Successor), is as follows: 2017 Stock Incentive Plan Options Weighted Average Exercise Price Outstanding at December 31, 2016 — — Option granted 225,745 $ 14.01 Options exercised — — Options forfeited (1,390 ) $ 14.00 Outstanding at December 31, 2017 224,355 $ 14.01 Options exercisable at December 31, 2017 — — The intrinsic value of all options outstanding at December 31, 2017 (Successor) was $0.2 million . A summary of the Company’s non‑vested stock options as of December 31, 2017 (Successor) is as follows: Non-vested Options Options Weighted Average Grant Date Fair Value Non-vested at December 31, 2016 — — Granted 225,745 $ 7.02 Expired — — Canceled (1,390 ) $ 7.04 Vested — — Non-vested at December 31, 2017 224,355 $ 7.02 During the year ended December 31, 2017 (Successor), the Company recorded stock-based compensation expense related to stock options of $0.3 million . As of December 31, 2017 (Successor), there was approximately $1.2 million of total unrecognized compensation cost related to non‑vested stock options granted under the equity plans. That cost is expected to be recognized over an approximately three ‑year period or a weighted average period of approximately 3.1 years. The following tabulation summarizes certain information about outstanding and exercisable options at December 31, 2017 (Successor): Options Outstanding Options Exercisable Range of Exercise Prices As of December 31, 2017 Weighted Average remaining Contractual Life in Years Weighted Average Exercise Price As of December 31, 2017 Weighted Average Exercise Price $11.00 - $12.99 6,567 9.6 $ 11.27 — $ — $13.00 - $14.99 209,890 9.1 $ 14.00 — — $15.00 - $16.99 7,898 9.3 $ 16.47 — — 224,355 9.1 $ 14.00 — $ — The following table summarizes all unvested restricted stock unit activity for the year ended December 31, 2017 (Successor): Restricted Stock Units Outstanding Weighted-Average Grant Date Fair Value Unvested balance at December 31, 2016 — $ — Granted 131,234 14.20 Vested — — Canceled/forfeited (2,419 ) 15.14 Unvested balance at December 31, 2017 128,815 $ 14.18 The intrinsic value of all outstanding restricted stock units at December 31, 2017 (Successor) was $1.9 million . During the year ended December 31, 2017 (Successor), the Company recorded stock-based compensation expense related to restricted stock units of $0.4 million . As of December 31, 2017 (Successor), there was $1.4 million of total unrecognized compensation cost related to unvested restricted stock units, which is expected to be recognized over a weighted-average period of 3.2 years. During the year ended December 31, 2017 (Successor), the Company recorded stock-based compensation expense related to a fully vested stock award of $1.5 million . The total number of stock issued related to this award was 91,168 . Long-Term Incentive Plan Following the Lone Star Acquisition, Lone Star implemented the LSF9 Cypress Parent LLC Long-Term Incentive Plan (the "LTIP"). Under the LTIP, participants were granted pool units entitling them, subject to the terms of the LTIP, to a potential cash payout upon a monetization event. The LTIP was effective October 9, 2015. The LTIP was assigned from Parent to the Company in connection with the IPO. The LTIP was established with the purpose of attracting certain key employees and other service providers of the Company and its subsidiaries and to provide motivation to put forth maximum efforts toward the continued growth, profitability and success of the Company by providing incentives. The Board of the Company administers the LTIP and awards pool units. Pool units vest 10% each year for the first 3 years. Pool units, whether vested or unvested, that are outstanding on the 5th anniversary of the date the award was granted will be forfeited on that date or, upon the date the participant ceases employment. Pool units will remain outstanding for a period of six months from the date of such termination if the termination is without cause, a resignation for good reason, death or termination due to disability. Total pool units available for grant under the LTIP is 1,000,000 . At December 31, 2017 (Successor) and December 31, 2016 (Successor), there were 925,000 pool units outstanding. The Company maintains an incentive pool account and upon a monetization event and obtaining a cumulative internal rate of return of at least 15% , the Company will credit to the incentive pool account amounts as defined in the LTIP and determined by the cumulative internal rate of return achieved at the time of the monetization event. A monetization event, as defined by the LTIP, is one of the following transactions: a) the Company is sold, transferred or otherwise disposed of to an unrelated third party for cash; b) a firm commitment underwritten public offering of the equity interests of the Company; or c) the payment by the Company of any cash distributions to investors. Following a monetization event, the value of any incentive amount to be paid to a participant will be determined by the percentage of a participant’s pool units awarded to the total pool units awarded under the LTIP times the amount in the incentive pool account. Participants will be paid within 60 days following the monetization event. At December 31, 2017, there had not been a monetization event and therefore no amounts were accrued in the accompanying consolidated balance sheets and no expense has been recognized for the LTIP. On February 15, 2017, the Company completed the IPO; however, the IPO was not a monetization event and no payout has been triggered under the LTIP.</t>
  </si>
  <si>
    <t>Long-Term Incentive Plan</t>
  </si>
  <si>
    <t>Retirement Plan</t>
  </si>
  <si>
    <t>Retirement Benefits [Abstract]</t>
  </si>
  <si>
    <t xml:space="preserve">Retirement Plan The Company's subsidiaries have multiple retirement savings plans for all eligible full-time employees under Section 401(k) of the Internal Revenue Code. The plans allow participants to contribute a portion of their earnings to the plans. The plans allow the Company, at its discretion, to match a certain percentage of the employees’ contributions, limited to a certain percentage of eligible compensation. There were contributions to the plans of $4.8 million for the year ended December 31, 2017 (Successor), $3.5 million for the year ended December 31, 2016 (Successor), $0.4 million for the period from October 9, 2015 to December 31, 2015 (Successor) and $0.8 million for the period from January 1, 2015 to October 8, 2015 (Predecessor). </t>
  </si>
  <si>
    <t>Contingencies</t>
  </si>
  <si>
    <t>Commitments and Contingencies Disclosure [Abstract]</t>
  </si>
  <si>
    <t xml:space="preserve"> Contingencies The Company is involved in certain legal actions arising in the ordinary course of business. Management believes that such litigation and claims will be resolved without material effect on the Company’s consolidated financial position. The Company regularly assesses such matters to determine the degree of probability that the Company will incur a material loss as a result of such matters as well as the range of possible loss. An estimated loss contingency is accrued in the Company’s financial statements if it is probable the Company will incur a loss and the amount of the loss can be reasonably estimated. The Company reviews all claims, proceedings and investigations at least quarterly and establishes or adjusts any accruals for such matters to reflect the impact of negotiations, settlements, advice of legal counsel and other information and events pertaining to a particular matter. All legal costs associated with such matters are expensed as incurred. Historically, the claims, proceedings and investigations brought against the Company, individually and in the aggregate, have not had a material adverse effect on the consolidated results of operations, cash flows or financial position of the Company. As of December 31, 2017 (Successor), there were no proceedings or litigation involving the Company that management believes would have a material adverse impact on its business, financial position, results of operations, or cash flows.</t>
  </si>
  <si>
    <t>Fair Value Measurement</t>
  </si>
  <si>
    <t>Fair Value Disclosures [Abstract]</t>
  </si>
  <si>
    <t xml:space="preserve"> Fair Value Measurement The Company’s financial instruments consist primarily of cash and cash equivalents, trade and other receivables, derivative instruments, accounts payable, long-term debt and accrued liabilities. The carrying value of the Company’s trade receivables, trade payables, the ABL Credit Facility and accrued liabilities approximates fair value due to their short-term maturity. The Company may adjust the carrying amount of certain nonfinancial assets to fair value on a non-recurring basis when they are impaired. The estimated carrying amount and fair value of the Company’s financial instruments and other assets and liabilities measured and recorded at fair value on a recurring basis at December 31, 2017 (Successor) is as follows (in thousands): Fair Value Measurements at December 31, 2017 Quoted Prices in Active Markets for Identical Assets (Level 1) Significant Other Observable Inputs (Level 2) Significant Unobservable Inputs (Level 3) Total Fair Value Recurring: Non-current liabilities Derivative liability (Note 8) $ — $ (2,364 ) $ — $ (2,364 ) The estimated carrying amount and fair value of the Company’s financial instruments and other assets and liabilities measured and recorded at fair value on a recurring basis at December 31, 2016 (Successor) is as follows (in thousands): Fair Value Measurements at December 31, 2016 Quoted Prices in Active Markets for Identical Assets (Level 1) Significant Other Observable Inputs (Level 2) Significant Unobservable Inputs (Level 3) Total Fair Value Recurring: Non-current asset (liabilities) Derivative asset (Note 8) $ — $ 2,475 $ — $ 2,475 Derivative (liability) (Note 8) $ — $ (13,250 ) $ — $ (13,250 ) The fair values of derivative assets and liabilities are determined using quantitative models that utilize multiple market inputs including interest rates and exchange rates to generate continuous yield or pricing curves and volatility factors to value the position. The majority of market inputs are actively quoted and can be validated through external sources, including brokers, market transactions and third-party pricing services. The fair values of derivative assets and liabilities include adjustments for market liquidity, counterparty credit quality and other instrument-specific factors, where appropriate. In addition, the Company incorporates within its fair value measurements a valuation adjustment to reflect the credit risk associated with the net position. Positions are netted by counterparties, and fair value for net long exposures is adjusted for counterparty credit risk while the fair value for net short exposures is adjusted for the Company’s own credit risk. The estimated carrying amount and fair value of the Company’s financial instruments and liabilities for which fair value is only disclosed is as follows (in thousands): Fair Value Measurements at December 31, 2017 Carrying Amount Quoted Prices in Active Markets for Identical Assets (Level 1) Significant Other Observable Inputs (Level 2) Significant Other Unobservable Inputs (Level 3) Total Fair Value Senior secured notes $ 534,379 $ — $ 612,375 $ — $ 612,375 The fair value of debt is the estimated amount the Company would have to repay its debt, including any premium or discount attributable to the difference between the stated interest rate and market rate of interest at the balance sheet date. Fair values are supported by observable market transactions when available.</t>
  </si>
  <si>
    <t>Segments</t>
  </si>
  <si>
    <t>Segment Reporting [Abstract]</t>
  </si>
  <si>
    <t xml:space="preserve"> Segments Segment information is presented in accordance with ASC 280, Segment Reporting, which establishes standards for reporting information about operating segments. It also establishes standards for related disclosures about customers, products and geographic areas. Operating segments are defined as components of an enterprise that engage in business activities that earn revenues, incur expenses and prepare separate financial information that is evaluated regularly by the Company’s CODM in order to allocate resources and assess performance. Resources are allocated and performance is assessed by the CODM. Based on the provisions of ASC 280, the Company has defined its operating segments by considering management structure and product offerings. This evaluation resulted in the following reportable segments: • Specialty Building Products—Specialty building products ("SBP") distributes wallboard, metal framing, suspended ceiling systems and complementary and other products. Other products include wallboard accessories, stucco and EIFS, as well as other offerings, such as tools, safety accessories and fasteners. The primary end markets served are new non-residential, new residential and non-residential repair and remodel construction markets. • Mechanical Insulation—Mechanical insulation ("MI") distributes and fabricates commercial and industrial insulation for pipes and mechanical systems, and the primary end markets served are new non-residential construction, non-residential repair and remodel construction and industrial markets. In addition to the two reportable segments, the Company’s consolidated results include corporate activities, which include depreciation and amortization. For purposes of evaluation under these segment reporting principles, the CODM assesses the Company’s ongoing performance based on the periodic review of net sales and gross profit. The Company has not disclosed asset information by segment as its CODM does not use such information for purposes of allocating resources and assessing performance. The following tables present net sales, gross profit, and certain other measures for each reportable segment (in thousands): Year Ended December 31, 2017 2016 Net Sales Gross Profit Net Sales Gross Profit SBP $ 1,790,114 $ 522,189 $ 1,293,496 $ 371,715 MI 270,788 75,672 99,013 25,090 Consolidated $ 2,060,902 $ 597,861 $ 1,392,509 $ 396,805 Total gross profit $ 597,861 $ 396,805 Total operating expenses (538,414 ) (380,225 ) Interest expense (61,071 ) (52,511 ) Other income (expense), net 81,502 (7,172 ) Income (loss) before income taxes $ 79,878 $ (43,103 ) Revenues are attributed to each country based on the location in which sales originate and in which assets are located. The following table provides information about the Company by geographic areas (in thousands): Year Ended December 31, 2017 2016 United States $ 1,827,392 $ 1,305,503 Canada 233,510 87,006 Total $ 2,060,902 $ 1,392,509 For the year ended December 31, 2017 (Successor), the year ended December 31, 2016 (Successor), for the period from October 9, 2015 to December 31, 2015 (Successor) and for the period from January 1, 2015 to October 8, 2015 (Predecessor), no customer comprised more than 10% of net sales. The following table sets forth property, plant and equipment, goodwill and intangibles by geographic area (in thousands): Year Ended December 31, 2017 2016 Property, plant and equipment, net United States $ 135,330 $ 128,861 Canada 16,078 15,526 Total property, plant and equipment, net $ 151,408 $ 144,387 Goodwill United States $ 431,476 $ 411,538 Canada 27,261 26,397 Total goodwill $ 458,737 $ 437,935 Intangibles, net United States $ 182,070 $ 207,837 Canada 7,700 7,544 Total intangibles, net $ 189,770 $ 215,381 The Company’s net sales by segment and major product line, and segment gross profit and gross margin, are as follows (in thousands): Year Ended December 31, Change 2017 2016 $ % SBP Segment Wallboard $ 701,467 39.2 % $ 525,044 40.6 % $ 176,423 33.6 % Suspended ceiling systems 328,815 18.3 % 191,964 14.8 % 136,851 71.3 % Metal framing 280,410 15.7 % 219,994 17.0 % 60,416 27.5 % Complementary other products 479,422 26.8 % 356,494 27.6 % 122,928 34.5 % Total SBP net sales $ 1,790,114 100.0 % $ 1,293,496 100.0 % $ 496,618 38.4 % MI Segment Commercial and industrial insulation $ 206,668 76.3 % $ 75,929 76.7 % $ 130,739 172.2 % Non-insulation products 64,120 23.7 % 23,084 23.3 % 41,036 177.8 % Total MI net sales $ 270,788 100.0 % $ 99,013 100.0 % $ 171,775 173.5 % Total net sales $ 2,060,902 $ 1,392,509 $ 668,393 48.0 % Gross profit - SBP $ 522,189 $ 371,715 $ 150,474 40.5 % Gross profit - MI 75,672 25,090 50,582 201.6 % Total gross profit $ 597,861 $ 396,805 $ 201,056 50.7 % Gross margin - SBP 29.2 % 28.7 % 0.5 % Gross margin - MI 27.9 % 25.3 % 2.6 % Total gross margin 29.0 % 28.5 % 0.5 % </t>
  </si>
  <si>
    <t>Other Current Liabilities</t>
  </si>
  <si>
    <t>Other Liabilities Disclosure [Abstract]</t>
  </si>
  <si>
    <t>Other Current Liabilities The balance of other current liabilities consisted of the following as of December 31 of the following years (in thousands): 2017 2016 Accrued expenses $ 6,919 $ 14,572 Accrued interest 18,093 18,915 Accrued other 16,081 16,126 Total other current liabilities $ 41,093 $ 49,613</t>
  </si>
  <si>
    <t>Tax Receivable Agreement</t>
  </si>
  <si>
    <t>Earnings (Loss) Per Share</t>
  </si>
  <si>
    <t>Earnings Per Share [Abstract]</t>
  </si>
  <si>
    <t>Earnings (Loss) Per Share Basic earnings (loss) per share represents net income (loss) for the period, divided by the weighted average number of shares of common stock outstanding for the period. The following are the number of shares of common stock used to compute the basic and diluted earnings (loss) per share for each period: Year Ended December 31, October 9, 2015 to December 31, 2015 (1) 2017 2016 (1) Weighted average shares used in basic computations 41,486,496 29,974,239 29,974,239 Dilutive effect of stock options and restricted stock units 4,157 — — Weighted average shares used in diluted computations 41,490,653 29,974,239 29,974,239 (1) The loss per share data for the year ended December 31, 2016 and Successor period from October 9, 2015 to December 31, 2015, is based on the Company's historical combined statement of operations after giving effect to the following as if they occurred at the beginning of the period: (1) a reorganization consolidating all entities under the Company; and (2) a 29,974.239 to 1 stock split with respect to the common stock of the Company that occurred subsequent to December 31, 2016. For the year ended December 31, 2017 (Successor), there were 104,324 shares not included in the computation of diluted weighted average shares because their effect would have been antidilutive. For year ended December 31, 2016 (Successor) and the period from October 9, 2015 through December 31, 2015 (Successor), there were no stock options, restricted stock units or other potentially dilutive securities outstanding, therefore, the basic and diluted share count were the same.</t>
  </si>
  <si>
    <t>Subsequent Events</t>
  </si>
  <si>
    <t>Subsequent Events [Abstract]</t>
  </si>
  <si>
    <t>Subsequent Events Armcom Distributing Company On February 1, 2018, the Company acquired the operations and substantially all of the assets of ArmCom Distributing Company, a division of the St. Paul Linoleum and Carpet Company (“ArmCom”). ArmCom was an independent distributor of ceilings products and operated five branches in Minnesota, North Dakota, South Dakota and Nebraska. RM Supply On February 1, 2018, the Company acquired all of the stock of RM Supply, Inc. and certain assets of JMB Transportation, L.L.C. (collectively, “RM Supply”). RM Supply was an independent distributor of wallboard, steel framing, insulation, and wallboard accessories. RM Supply operated two branches in Missouri. Any adjustments to the purchase price allocation of these acquisitions will be made as soon as practicable but no later than one year from the acquisition date.</t>
  </si>
  <si>
    <t>Quarterly Results of Operations (Unaudited)</t>
  </si>
  <si>
    <t>Selected Quarterly Financial Information [Abstract]</t>
  </si>
  <si>
    <t xml:space="preserve"> Quarterly Results of Operations (Unaudited) The following tables present selected unaudited consolidated financial data for each of the four quarters in the year ended December 31, 2017 (Successor) and the year ended December 2016 (Successor). In the Company’s opinion, this unaudited information has been prepared on the same basis as the audited information and includes all adjustments (consisting of only normal recurring adjustments) necessary for a fair statement of the financial information for the period presented. Three Months Ended March 31, 2017 June 30, 2017 September 30, 2017 December 31, 2017 (in thousands, except per share data) Year Ended December 31, 2017 Net sales $ 479,457 $ 529,230 $ 535,446 $ 516,769 Gross profit $ 139,911 $ 149,532 $ 154,783 $ 153,635 Net income $ 3,929 $ 1,260 $ 1,399 $ 75,892 Net income per share - basic (1) $ 0.11 $ 0.03 $ 0.03 $ 1.77 Net income per share - diluted (1) $ 0.11 $ 0.03 $ 0.03 $ 1.77 (1) Earnings per share is computed independently for each of the quarters presented. The sum of the quarterly earnings per share do not equal the total earnings per share computed for the year due to rounding. Three Months Ended March 31, 2016 June 30, 2016 September 30, 2016 December 31, 2016 (in thousands, except per share data) Year Ended December 31, 2016 Net sales $ 244,605 $ 270,147 $ 415,563 $ 462,194 Gross profit $ 72,245 $ 79,337 $ 112,966 $ 132,257 Net loss $ (1,261 ) $ (2,961 ) $ (15,344 ) $ (8,804 ) Net loss per share - basic (1) $ (0.04 ) $ (0.10 ) $ (0.51 ) $ (0.29 ) Net loss per share - diluted (1) $ (0.04 ) $ (0.10 ) $ (0.51 ) $ (0.29 ) (1) Net loss per share is computed independently for each of the quarters presented. The sum of the quarterly net loss per share do not equal the total net loss per share computed for the year due to rounding.</t>
  </si>
  <si>
    <t>Schedule II - Valuation and Qualifying Accounts</t>
  </si>
  <si>
    <t>Valuation and Qualifying Accounts [Abstract]</t>
  </si>
  <si>
    <t>SCHEDULE II - VALUATION AND QUALIFYING ACCOUNTS (in thousands) Additions Description Balance at Beginning of Period Charged to Costs and Expenses Charged to Other Accounts Deductions Balance at End of Period Allowance for doubtful accounts: For the year ended December 31, 2017 (Successor) $ 5,685 $ 1,546 $ (2,580 ) $ — $ 4,651 For the year ended December 31, 2016 (Successor) $ 6,304 $ 3,390 $ (4,009 ) $ — $ 5,685 For the period from October 9 to December 31, 2015 (Successor) $ 5,518 $ 483 $ 303 $ — $ 6,304 For the period from January 1, 2015 to October 8, 2015 (Predecessor) $ 4,733 $ 1,511 $ — $ (726 ) $ 5,518 Reserve for inventory excess and obsolescence: For the year ended December 31, 2017 (Successor) $ 6,722 $ 409 $ — $ — $ 7,131 For the year ended December 31, 2016 (Successor) $ 4,025 $ 2,540 $ 157 $ — $ 6,722</t>
  </si>
  <si>
    <t>Summary of Significant Accounting Policies (Policies)</t>
  </si>
  <si>
    <t>Use of Estimates</t>
  </si>
  <si>
    <t xml:space="preserve">Use of Estimates The preparation of financial statements in conformity with GAAP requires management to make estimates and assumptions. Such estimates affect the reported amounts of assets and liabilities and disclosure of contingent assets and liabilities as of the date of the financial statements and the reported amounts of sales and expenses during the period. The Company evaluates its estimates and assumptions on an ongoing basis using historical experience and other factors. Significant estimates made by management include, but are not limited to, the allowance for doubtful accounts, the allowance for excess and obsolete inventories, vendor rebates, derivatives, useful lives of property and equipment, deferred tax assets and liabilities, and self-insurance liabilities. Actual results may differ from these estimates. </t>
  </si>
  <si>
    <t>Cash and Cash Equivalents</t>
  </si>
  <si>
    <t xml:space="preserve">Cash and Cash Equivalents Cash and cash equivalents includes deposits in financial institutions. The Company has its cash deposits held at major banks that at times may exceed federally insured limits. Cash and cash equivalents are defined as highly liquid investments with maturities of three months or less when purchased. </t>
  </si>
  <si>
    <t>Concentration of Risk</t>
  </si>
  <si>
    <t>Concentration of Risk Financial instruments, which potentially subject the Company to concentration of credit risk, consist principally of accounts receivable. The Company’s accounts receivable are primarily from customers in the building industry located in the United States and Canada. Concentration of credit risk with respect to accounts receivable is limited due to the large number of customers comprising the Company’s customer base. The Company performs credit evaluations of its customers; however, the Company’s policy is not to require collateral.</t>
  </si>
  <si>
    <t>Accounts and Other Receivables</t>
  </si>
  <si>
    <t xml:space="preserve">Accounts Receivable The Company sells to customers using credit terms customary in the building industry. Accounts receivables are recorded at invoiced amounts and generally do not bear interest. The allowance for doubtful accounts reflects the Company’s estimate of credit exposure, determined principally on the basis of its collection experience, aging of its receivables and significant individual account credit risk. Other Receivables Other receivables consist primarily of vendor rebates receivables. The Company receives rebates from certain vendors based on the volume of inventory purchases. Throughout the year, the amount of rebates receivable for the periodic programs are estimated based upon the expected level of purchases. Vendor rebates are accrued at the time the inventory is received. The Company accounts for these rebates as a reduction of inventory until the period in which the product is sold, at which time the reduced costs are included in cost of goods sold. The Company continually revises these estimates to reflect actual rebates earned. </t>
  </si>
  <si>
    <t xml:space="preserve">Inventories Inventories, consisting substantially of finished goods, are valued at the net realizable value. Cost is determined using the moving weighted-average cost method. The Company routinely evaluates inventory for excess or obsolescence and considers factors such as historical usage rates and demand. </t>
  </si>
  <si>
    <t>Property and Equipment Property and equipment acquired outside of business combinations are stated at cost less accumulated depreciation during both the Successor and Predecessor periods. Major additions and improvements are capitalized and depreciated; maintenance and repairs are charged to expense when incurred. Assets held for sale are not depreciated. Upon disposition, the related cost and accumulated depreciation are removed from the accounts and any resulting gain or loss is recognized in selling, general, and administrative expense.</t>
  </si>
  <si>
    <t>Impairment of Long-Lived Assets</t>
  </si>
  <si>
    <t xml:space="preserve">Impairment of Long-Lived Assets The Company reviews property and equipment for impairment when events or circumstances indicate these assets may not be recoverable. Factors considered include significant underperformance relative to expected historical or projected future operating results, significant changes in the manner of use of the acquired assets or the strategy for the overall business and significant negative industry or economic trends. In performing the review for recoverability, future cash flows expected to result from the use of the asset and its eventual disposition are estimated. If the sum of expected future undiscounted cash flows is less than the carrying amount of the asset, an impairment loss is recorded under the discounted cash flow method. As of December 31, 2017 (Successor), and 2016 (Successor), there were no impairments. The Company assesses impairment of long-lived assets at the lowest level for which identifiable cash flows are largely independent of the cash flows of other assets and liabilities. </t>
  </si>
  <si>
    <t>Goodwill and Intangible Assets Intangible assets consisted of trade names, customer relationships, non-compete agreements and favorable and unfavorable leases, and are amortized using the straight-line method, which reflects the pattern in which the economic benefits of the assets are expected to be consumed. Intangible assets with definite lives are amortized over their respective estimated useful lives. The Company reviews intangible assets with finite lives for impairment when events or circumstances indicate these assets may not be recoverable. In performing the review for recoverability, future cash flows expected to result from the use of the asset are estimated. If the sum of expected future undiscounted cash flows is less than the carrying amount of the asset, an impairment loss is recorded for the amount by which the carrying amount exceeds the estimated fair value. Goodwill represents the excess of purchase price over the fair value of assets acquired and liabilities assumed in a business combination. The Company performs an impairment test of goodwill on an annual basis or more frequently if impairment indicators arise. Impairment is determined utilizing a two-step process. This process involves comparing the fair value to the carrying value of the reporting unit. If the carrying value of the net assets assigned to the reporting unit exceeds the fair value of the reporting unit, then the Company must determine the implied fair value of the reporting unit’s goodwill and compare it to the carrying value of the reporting unit’s goodwill. The Company determines the fair value of its reporting units using combinations of both the income and market valuation approaches. The Company performed its goodwill impairment test as of October 1, 2017 and 2016, and the fair value of each reporting unit substantially exceeded its carrying value, as such, there was no impairment related to goodwill.</t>
  </si>
  <si>
    <t>Derivatives and Hedge Accounting</t>
  </si>
  <si>
    <t xml:space="preserve">erivatives and Hedge Accounting The Company has entered into derivative instruments to manage its exposure to certain financial risks. Certain derivative instruments are designated for hedge accounting under Financial Accounting Standards Board ("FASB") Accounting Standards Codification ("ASC") 815-20, Derivatives—Hedging . Instruments that meet hedge criteria are formally designated as hedges at the inception of the instrument. The Company measures hedge effectiveness on a quarterly basis. The Company’s derivative instruments include a net investment hedge and embedded derivatives. The Company classifies the cash flows at settlement from derivatives in the same category as the cash flows from the related hedged items. For designated net investment hedges, the cash settlement is classified within the "Net cash used in investing activities" component of the consolidated statements of cash flows. For undesignated hedges, the cash settlement is primarily classified within the "Net cash provided by operating activities" component of the consolidated statements of cash flows. For the year ended December 31, 2017 (Successor), year ended December 31, 2016 (Successor), and the periods from October 9, 2015 to December 31, 2015 (Successor) and January 1, 2015 to October 8, 2015 (Predecessor), there were no cash flow settlements from any derivatives. The Company’s derivative assets and liabilities are measured at fair value. Fair value related to the cash flows occurring within one year are classified as current and the fair value related to the cash flows occurring beyond one year are classified as non-current in the consolidated balance sheets. For those instruments designated as hedges, the Company recognizes the changes in fair value in other comprehensive income ("OCI"), and recognizes any ineffectiveness immediately in earnings. Valuation of derivative assets and liabilities reflect the value of the instrument including counterparty credit risk. These values also take into account the Company’s own credit standing. </t>
  </si>
  <si>
    <t>Foreign Currency Translations</t>
  </si>
  <si>
    <t>Foreign Currency Translation Assets and liabilities of the Company’s foreign subsidiaries are translated at the exchange rate prevailing at the balance sheet date, while income and expenses are translated at average rates for the period. Translation gains and losses are reported as a component of other comprehensive income (loss). Transaction gains and losses that arise from exchange rate fluctuations on transactions denominated in a currency other than the functional currency, except those transactions that have been designated as hedges of identifiable foreign currency commitments, are included in the results of operations as incurred.</t>
  </si>
  <si>
    <t>Capital Leases</t>
  </si>
  <si>
    <t>Capital Leases Leased property and equipment meeting capital lease criteria are capitalized at the lower of the present value of the related lease payments or the fair value of the leased asset at the inception of the lease. The corresponding liability is included in the balance sheet as other liabilities current and non-current. Leasehold improvements and assets under capital leases are amortized using the straight-line method over the shorter of their estimated useful lives or the initial term of the related lease.</t>
  </si>
  <si>
    <t>Revenue Recognition</t>
  </si>
  <si>
    <t xml:space="preserve">Revenue Recognition The Company recognizes revenue at the point of sale or upon delivery to the customer’s site when the following four basic criteria are met: • persuasive evidence of an arrangement exists; • delivery has occurred or services have been rendered; • the price to the buyer is fixed or determinable; and • collectability is reasonably assured. Revenue is recognized when sales transactions occur and title is passed, the related product is delivered, and includes any applicable shipping and handling costs invoiced to the customer. The expense related to such costs is included in "Selling, general and administrative" expenses in the accompanying Consolidated Statements of Operations. All revenues recognized are net of sales taxes collected. Sales taxes collected are subsequently remitted to the appropriate government authorities. </t>
  </si>
  <si>
    <t>Cost of of Goods Sold</t>
  </si>
  <si>
    <t>Cost of Goods Sold Cost of goods sold includes the cost of merchandise, inbound freight, inventory provisions, vendor discounts and vendor rebates.</t>
  </si>
  <si>
    <t>Operating Expenses</t>
  </si>
  <si>
    <t>Operating Expenses Operating expenses include selling, general and administrative expenses and depreciation and amortization. Selling, general and administrative expenses include expenses related to the Company's selling efforts and includes delivery and warehousing of the products, as well as employee compensation and benefits expenses for employees in the Company's branches and yard support center, other administrative expenses, such as legal, accounting, and information technology costs and acquisition expenses which include legal, valuation, accounting and advisory costs. Shipping and handling costs for the years ended December 31, 2017 (Successor), and December 31, 2016 (Successor), were $252.3 million and $169.1 million , respectively. Depreciation and amortization expenses include depreciation expense on the Company's property and equipment as well as amortization expense on the Company's finite-lived intangible assets. All depreciation and amortization is related to selling, general and administrative activities and is not inventoriable.</t>
  </si>
  <si>
    <t>Advertising</t>
  </si>
  <si>
    <t>Advertising Advertising related costs are expensed as incurred.</t>
  </si>
  <si>
    <t xml:space="preserve">Income Taxes The Predecessor was a limited liability company, under the provisions of the Internal Revenue Code and applicable state laws is generally not subject to taxation of income. However, included in the Predecessor consolidated financial statements is Home Acres Holdings, LLC, ("HAH") a wholly owned subsidiary of the Company, which made an entity classification election to be taxed as a C-corporation. HAH was merged into another of our subsidiaries, Foundation Building Materials LLC, in late December 2017. The Successor has made an entity classification election to be taxed as a C-Corporation and under the provisions of the Internal Revenue Code and applicable state laws is subject to taxation of income. However, in the Successor consolidated financial statements HAH made an entity classification election as of October 9, 2015 to be disregarded as a separate entity and under the provisions of the Internal Revenue Code and applicable state laws is generally not subject to taxation. The Company accounts for income taxes in accordance with ASC Topic 740, Accounting for Income Taxes. Under ASC 740, income taxes are accounted for based upon the future tax consequences attributable to differences between the financial statement carrying amounts of existing assets and liabilities and their respective tax basis and operating loss and tax credit carry forwards. Deferred tax expense (benefit) results from the net change in deferred tax assets and liabilities during the year. A valuation allowance is recognized to reduce the carrying value of deferred income tax assets if it is believed to be more likely than not that a component of the deferred income tax assets will not be realized. ASC Topic 740 prescribes a recognition threshold and measurement attribute for the financial statement recognition and measurement of a tax position taken or expected to be taken in a tax return. Based on this guidance, the Company analyzes its filing positions, as well as all open tax years in relevant jurisdictions. Tax benefits from uncertain tax positions are recognized if it is more likely than not that the position is sustainable based solely on its technical merits. The Company had no material uncertain tax positions at December 31, 2017 (Successor) and December 31, 2016 (Successor). On December 22, 2017, the U.S. government enacted comprehensive tax legislation referred to as the Tax Cuts and Jobs Act (the “Tax Act”). Shortly after the Tax Act was enacted, the staff of the Securities and Exchange Commission issued Staff Accounting Bulletin No. 118, Income Tax Accounting Implications of the Tax Cuts and Jobs Act ("SAB 118"), which provides guidance on accounting for the Tax Act’s impact. SAB 118 provides a measurement period, which should not extend beyond one year from the Tax Act enactment date, during which a company acting in good faith may complete the accounting for the impacts of the Tax Act under ASC Topic 740. In accordance with SAB 118, the Company must reflect the income tax effects of the Tax Act in the reporting period in which the accounting under ASC Topic 740 is complete. To the extent that the Company’s accounting for certain income tax effects of the Tax Act is incomplete, the Company can determine a reasonable estimate for those effects and record a provisional estimate in the consolidated financial statements in the first reporting period in which a reasonable estimate can be determined. If the Company cannot determine a provisional estimate to be included in the consolidated financial statements, the Company should continue to apply ASC 740 based on the provisions of the tax laws that were in effect immediately prior to the Tax Act being enacted. If the Company is unable to provide a reasonable estimate of the impacts of the Tax Act in a reporting period, a provisional amount must be recorded in the first reporting period in which a reasonable estimate can be determined. For further information, see Note 5, Income Taxes. The Company recognizes interest related to income tax matters as interest expense and penalties related to income tax matters as other expense. </t>
  </si>
  <si>
    <t>Fair Value of Financial Instruments</t>
  </si>
  <si>
    <t xml:space="preserve">air Value of Financial Instruments Fair value is defined as the price that would be received to sell an asset or price paid to transfer a liability in an orderly transaction between market participants at the measurement date. Authoritative guidance for fair value measurements establishes a hierarchy that prioritizes the inputs to valuation models based upon the degree to which they are observable. The three levels of the fair value measurement hierarchy are as follows: Level 1 : Inputs represent quoted prices in active markets for identical assets or liabilities at the measurement date. Level 2 : Inputs (other than quoted prices included in Level 1) that are either directly or indirectly observable for the asset or liability through correlation with market data at the measurement date for the duration of the instrument’s anticipated life. Level 3 : Inputs are unobservable and therefore reflect management’s best estimate of the assumptions that market participants would use in pricing the asset or liability. The Company estimates the fair value of its assets and liabilities, which qualify as financial instruments, and includes this additional information in the notes to the consolidated financial statements when the fair value is different from the carrying value of these instruments. </t>
  </si>
  <si>
    <t>Recently Adopted Accounting Standards</t>
  </si>
  <si>
    <t>Recently Adopted Accounting Standards In July 2015, the FASB issued Accounting Standards Update ("ASU") 2015-11, Simplifying the Measurement of Inventory , which applies to inventory valued at first-in, first-out (FIFO) or average cost. ASU 2015-11 requires inventory to be measured at the lower of cost and net realizable value, rather than at the lower of cost or market. ASU 2015-11 is effective on a prospective basis for annual periods beginning after December 15, 2016, and interim periods within those fiscal years. The Company adopted this guidance on January 1, 2017 and the adoption thereof did not have a material impact on the Company’s consolidated financial statements. In March 2016, the FASB issued ASU 2016-09, Compensation — Stock Compensation: Improvements to Employee Share-Based Payment Accounting . This ASU is intended to simplify various aspects related to how share-based payments are accounted for and presented in the financial statements, including the income tax effects of share-based payments and accounting for forfeitures. This guidance requires recognizing the Company’s excess tax benefits on share-based compensation arrangements in the tax provision, instead of in equity as under the current guidance. In addition, these amounts are now classified as an operating activity rather than a financing activity in the statement of cash flows. The amendments in this update are effective for reporting periods beginning after December 15, 2016, with early adoption permitted. The Company adopted this guidance on January 1, 2017 and the adoption thereof did not have a material impact on the Company's consolidated financial statements. However, the adoption of this guidance resulted in excess tax benefits or deficiencies related to the exercise of share-based compensation awards to employees being included in the determination of the Company’s income tax provision, which could significantly impact the Company’s consolidated net income in future periods Recently Issued Accounting Standards In May 2014 , the FASB issued ASU 2014-09, Revenue from Contracts with Customers (Topic 606). ASU 2014-09 amends the guidance for revenue recognition to replace numerous, industry-specific requirements. The core principle of the ASU is that an entity should recognize revenue for the transfer of goods or services equal to the amount that it expects to be entitled to receive for those goods or services. The ASU implements a five-step process for customer contract revenue recognition that focuses on transfer of control, as opposed to transfer of risk and rewards. The ASU also requires enhanced disclosures regarding the nature, amount, timing and uncertainty of revenues and cash flows arising from contracts with customers. Additional ASUs have been issued to amend or clarify the guidance in this ASU as follows: • ASU 2016-12 Revenue from Contracts with Customers (Topic 606): Narrow-Scope Improvements and Practical Expedients was issued in May 2016. ASU 2016-12 amends the new revenue recognition standard to clarify the guidance on assessing collectability, presenting sales taxes, measuring noncash consideration, and certain transition matters. • ASU 2016-10 Revenue from Contracts with Customers (Topic 606): Identifying Performance Obligations and Licensing was issued in April 2016. ASU 2016-10 addresses implementation issues identified by the FASB-International Accounting Standards Board Joint Transition Resource Group for Revenue Recognition. • ASU 2016-08 Revenue from Contracts with Customers (Topic 606): Principal versus Agent Considerations (Reporting Revenue Gross versus Net) was issued in March 2016. ASU 2016-08 requires an entity to determine whether the nature of its promise to provide goods or services to a customer is performed in a principal or agent capacity and to recognize revenue in a gross or net manner based on its principal/agent designation. The guidance in these ASUs is effective for annual reporting periods beginning after December 15, 2017 , including interim periods within that reporting period, and early adoption is permitted for interim and annual periods beginning after December 15, 2016 . The Company adopted the new guidance on January 1, 2018, using the modified retrospective method. The Company has completed its evaluation of the impact of this standard and has concluded that it did not have a material impact on its consolidated financial statements. The adoption of the guidance will result in additional disclosures regarding the Company's revenue recognition policies beginning with the Company's Quarterly Report on Form 10-Q for the quarter ended March 31, 2018. In January 2016, the FASB issued ASU 2016-01, Financial Instruments – Overall (Subtopic 825-10): Recognition and Measurement of Financial Assets and Financial Liabilities . The updated guidance enhances the reporting model for financial instruments by modifying how entities measure and recognize equity investments and present changes in the fair value of financial liabilities, and by simplifying the disclosure guidance for financial instruments. The amendments in this update are effective for fiscal years beginning after December 15, 2017. The amendments in this update should be applied prospectively. The Company does not expect the adoption of this guidance to have a material impact on its consolidated financial statements. In February 2016 , the FASB issued ASU 2016-02, Leases (Topic 842). ASU 2016-02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is update requires a modified retrospective transition as of the beginning of the earliest comparative period presented in the financial statements. This update is effective for fiscal years beginning after December 15, 2018 , and interim periods within those fiscal years. The Company will adopt this guidance on January 1, 2019. The Company is currently evaluating the impact of this guidance; however, it does expect the adoption of this guidance to have a material impact on its consolidated financial statements. In August 2016 , the FASB issued ASU 2016-15, Statement of Cash Flows (Topic 230): Classification of Certain Cash Receipts and Cash Payments. ASU 2016-15 amended the existing accounting standards for the statement of cash flows. The amendments provide guidance on eight classification issues related to the statement of cash flows. This update is effective for fiscal years beginning after December 15, 2017 , and interim periods within those fiscal years. Early adoption is permitted. The Company does not expect the adoption of this guidance will have a material impact on its consolidated financial statements. In January 2017, the FASB issued ASU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is amendment is effective for fiscal years beginning after December 15, 2017, and interim periods within those fiscal years. Early adoption is permitted. The Company does not expect the adoption of this guidance will have a material impact on its consolidated financial statements. In January 2017, the FASB issued ASU 2017-04, Intangibles and Other (Topic 350): Simplifying the Test for Goodwill Impairment ,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does not expect the adoption of this guidance will have a material impact on its consolidated financial statements.</t>
  </si>
  <si>
    <t>Summary of Significant Accounting Policies (Tables)</t>
  </si>
  <si>
    <t>Schedule Of Depreciation and Amortization</t>
  </si>
  <si>
    <t xml:space="preserve"> Depreciation and amortization are computed using the straight-line method over the following estimated useful lives: Buildings 5 to 25 years Vehicles and equipment 2 to 10 years Software and computers 3 to 5 years Furniture and fixtures 7 years Machinery and equipment 3 to 10 years Leasehold improvements Lesser of useful life or lease term Property and equipment as of December 31, 2017 (Successor) and December 31, 2016 (Successor), consist of the following (in thousands): Year Ended December 31, 2017 Year Ended December 31, 2016 Vehicles and equipment $ 110,842 $ 84,573 Buildings and leasehold improvements 23,190 20,569 Machinery and equipment 24,025 19,118 Software and computers 23,812 21,821 Land 14,041 14,448 Assets to be placed into service 699 194 Furniture and fixtures 1,717 1,536 198,326 162,259 Less: accumulated depreciation (46,918 ) (17,872 ) $ 151,408 $ 144,387</t>
  </si>
  <si>
    <t>Schedule of Intangible Assets with Definite Lives</t>
  </si>
  <si>
    <t>The following table summarizes the life of the intangible assets acquired: Trade names 1 to 5 years Customer relationships 5 to 9 years Other intangible assets 1 to 13 years</t>
  </si>
  <si>
    <t>Acquisitions (Tables)</t>
  </si>
  <si>
    <t>Schedule of Recognized Identified Assets Acquired and Liabilities Assumed</t>
  </si>
  <si>
    <t>The following table summarizes the preliminary estimated fair values of the assets acquired and liabilities assumed as of the acquisition date of the acquisitions summarized above (the "2016 acquisitions") based on the purchase price during the year ended December 31, 2016 (in thousands): Year Ended December 31, 2016 Assets acquired: Cash $ 308 Accounts receivable 131,282 Other receivables 15,184 Inventories 83,198 Prepaids and other current assets 4,286 Property and equipment 63,894 Goodwill 150,583 Intangible assets 96,030 Other assets 168 Deferred tax asset — Total assets acquired 544,933 Liabilities assumed: Accounts payable (82,663 ) Accrued expenses and other current liabilities (17,141 ) Deferred income taxes (29,545 ) Long-term liabilities (13,357 ) Total liabilities assumed (142,706 ) Total net assets acquired $ 402,227 The following table summarizes, on an aggregate basis, the estimated fair values of the assets acquired and liabilities assumed as of the acquisition date for the acquisitions summarized above ("2017 acquisitions") (in thousands): Year Ended December 31, 2017 Assets acquired: Cash $ 1,593 Accounts receivable 19,719 Other receivables 1,457 Inventories 10,907 Prepaid and other current assets 300 Property and equipment 9,096 Goodwill 26,661 Intangible assets 20,173 Other assets 76 Total assets acquired: 89,982 Liabilities assumed: Accounts payable (9,067 ) Accrued expenses and other current liabilities (1,361 ) Long-term liabilities — Total liabilities assumed (10,428 ) Total net assets acquired $ 79,554</t>
  </si>
  <si>
    <t>Business Acquisition, Pro Forma Information</t>
  </si>
  <si>
    <t>he pro forma results are presented for illustrative purposes only and are not necessarily indicative of, or intended to represent, the results that would have been achieved had the various acquisitions been completed on the dates indicated. For example, the pro forma results do not reflect any operating efficiencies and associated cost savings that the Company might have achieved with respect to the acquisitions (in thousands, except per share data). Year Ended December 31, 2016 (Unaudited) Net sales $ 1,925,059 Net loss $ (12,843 ) Net loss per share (1) : Basic $ (0.43 ) Diluted $ (0.43 ) (1) The pro forma loss per share data for the year ended December 31, 2016 is based on the Company's historical statement of operations after giving effect to the following as if they occurred at the beginning of the period: (1) a reorganization consolidating all entities under a new parent entity (Foundation Building Materials, Inc.); and (2) a 29,974.239 to 1 stock split with respect to the common stock of Foundation Building Materials, Inc. that occurred subsequent to December 31, 2016.</t>
  </si>
  <si>
    <t>Goodwill and Intangible Assets (Tables)</t>
  </si>
  <si>
    <t>Schedule of Finite-Lived Intangible Assets</t>
  </si>
  <si>
    <t>The following is the gross carrying value and accumulated amortization of the Company’s identifiable intangible assets as of December 31, 2017 (Successor) and December 31, 2016 (Successor) (in thousands): December 31, 2017 December 31, 2016 Gross Carrying Amount Accumulated Amortization Net Carrying Amount Gross Carrying Amount Accumulated Amortization Net Carrying Amount Trade names $ 15,980 $ (7,283 ) $ 8,697 $ 15,980 $ (4,097 ) $ 11,883 Customer relationships 256,650 (78,406 ) 178,244 235,690 (35,550 ) 200,140 Other intangible assets 3,640 (811 ) 2,829 3,852 (494 ) 3,358 $ 276,270 $ (86,500 ) $ 189,770 $ 255,522 $ (40,141 ) $ 215,381</t>
  </si>
  <si>
    <t>Schedule of Finite-Lived Intangible Assets, Future Amortization Expense</t>
  </si>
  <si>
    <t>Future amortization for the next five fiscal years and thereafter is as follows (in thousands): Years Ending December 31, 2018 $ 47,366 2019 47,481 2020 46,492 2021 28,683 2022 14,034 Thereafter 5,714 $ 189,770</t>
  </si>
  <si>
    <t>Schedule of Goodwill</t>
  </si>
  <si>
    <t>oodwill between December 31, 2016 (Successor) and December 31, 2017 (Successor), consisted of the following (in thousands): Carrying Value Balance at December 31, 2016 $ 437,935 Goodwill acquired 26,661 Purchase price allocation adjustments from prior periods (7,680 ) Impact of foreign exchange rates 1,821 Balance at December 31, 2017 $ 458,737 As of December 31, 2017, goodwill allocated to the SBP and MI segments was $452.8 million and $5.9 million , respectively. As of December 31, 2016, goodwill allocated to the SBP and Ml segments was $432.6 million and $5.3 million , respectively. Changes to initial purchase price allocations related to acquisitions may arise from changes in estimates from conditions that existed at the applicable acquisition date and as a result of net working capital adjustments. The Company performed its goodwill impairment test as of October 1, 2017, and the fair value of each reporting unit substantially exceeded its carrying value, as such, there was no impairment related to goodwill.</t>
  </si>
  <si>
    <t>Income Taxes (Tables)</t>
  </si>
  <si>
    <t>Schedule of Components of Income Tax Expense (Benefit)</t>
  </si>
  <si>
    <t>The following table shows the benefit for income taxes (in thousands): Year Ended December 31, 2017 Year Ended December 31, 2016 Current: Federal $ 1,065 $ (121 ) State 1,110 80 Foreign 2,065 2,621 4,240 2,580 Deferred: Federal (8,627 ) (12,376 ) State 1,182 (2,608 ) Foreign 603 (2,329 ) (6,842 ) (17,313 ) Income tax benefit $ (2,602 ) $ (14,733 ) The components of income (loss) before income taxes for the years ended December 31, 2017 and 2016 are as follows (in thousands): Year Ended December 31, 2017 Year Ended December 31, 2016 United States $ 70,338 $ (44,078 ) Foreign 9,540 975 Income (loss) before taxes $ 79,878 $ (43,103 )</t>
  </si>
  <si>
    <t>Schedule of Effective Income Tax Rate Reconciliation</t>
  </si>
  <si>
    <t>The differences between income taxes expected at the U.S. federal statutory rate of 35 percent and the reported income tax benefit are summarized as follows (in thousands): Year Ended December 31, 2017 Year Ended December 31, 2016 Tax computed at federal statutory rate $ 27,932 $ (15,086 ) State income tax, net of federal benefit 2,245 (1,410 ) Permanent items 793 623 Transaction costs 517 1,466 Foreign rate differential (791 ) (77 ) Gain on tax receivable agreement (23,812 ) — Rate change (9,100 ) (126 ) Other (386 ) (123 ) Income tax benefit $ (2,602 ) $ (14,733 )</t>
  </si>
  <si>
    <t>Schedule of Deferred Tax Assets and Liabilities</t>
  </si>
  <si>
    <t>The following table shows significant components of the Company’s deferred tax assets and liabilities (in thousands): Year Ended December 31, 2017 Year Ended December 31, 2016 Deferred tax assets (liabilities): Definite-lived intangible assets $ (16,806 ) $ (41,087 ) Indefinite-lived intangible assets (11,074 ) (7,535 ) Property, plant and equipment (13,862 ) (19,108 ) Inventories and related reserves 4,625 5,372 Accrued compensation 547 2,532 Allowance for doubtful accounts 1,458 3,054 Capital lease obligations 2,964 5,632 Derivative on foreign currency (1,585 ) 2,719 Net operating loss carryforwards 14,801 19,963 Other, net 1,977 1,591 Total deferred tax assets (liabilities) (16,955 ) (26,867 ) Valuation allowance (864 ) — Total deferred tax assets (liabilities), net $ (17,819 ) $ (26,867 )</t>
  </si>
  <si>
    <t>Summary of Operating Loss Carryforwards</t>
  </si>
  <si>
    <t xml:space="preserve"> Federal State 2020-2025 $ — $ 2.8 2026-2031 — 19.3 2032-2037 54.0 44.6 $ 54.0 $ 66.7</t>
  </si>
  <si>
    <t>Property and Equipment (Tables)</t>
  </si>
  <si>
    <t>Schedule of Property Equipment</t>
  </si>
  <si>
    <t>Asset-Based Credit Facility and Senior Notes Payable (Tables)</t>
  </si>
  <si>
    <t>Schedule of Notes Payable</t>
  </si>
  <si>
    <t>Notes payable consisted of the following at December 31, 2017 (Successor) and December 31, 2016 (Successor) (in thousands): Year Ended December 31, 2017 Year Ended December 31, 2016 Senior secured notes $ 575,000 $ 575,000 Unamortized debt issuance costs - senior secured notes (40,621 ) (49,513 ) Revolving asset-based credit facility 47,486 208,469 Unamortized debt issuance costs - asset-based revolving credit facility (3,164 ) (4,182 ) $ 578,701 $ 729,774</t>
  </si>
  <si>
    <t>Accumulated Other Comprehensive Income (Loss) (Tables)</t>
  </si>
  <si>
    <t>Schedule of Accumulated Other Comprehensive Loss</t>
  </si>
  <si>
    <t>The components of accumulated other comprehensive loss for the year ended December 31, 2017 (Successor) were as follows (in thousands): Cumulative unrealized foreign currency translation (losses) and gains Unrealized gain (loss) on derivative, net of tax Total Balance at December 31, 2016 $ (1,464 ) $ 1,461 $ (3 ) Other comprehensive (loss) income 5,327 (2,970 ) 2,357 Balance at December 31, 2017 $ 3,863 $ (1,509 ) $ 2,354</t>
  </si>
  <si>
    <t>Lease Commitments (Tables)</t>
  </si>
  <si>
    <t>Schedule of Minimum Annual Lease Commitments</t>
  </si>
  <si>
    <t>Minimum annual lease commitments under non-cancelable operating leases are summarized as follows (in thousands): Years Ending December 31, Total 2018 $ 33,071 2019 24,866 2020 18,997 2021 15,412 2022 10,214 Thereafter 22,080 $ 124,640</t>
  </si>
  <si>
    <t>Schedule of Future Minimum Lease Payments for Capital Leases</t>
  </si>
  <si>
    <t xml:space="preserve"> Following is a summary of non-cancelable capital lease commitments (in thousands): Years Ending December 31, Total 2018 $ 3,004 2019 2,939 2020 2,816 2021 2,369 2022 1,456 Thereafter 1,236 $ 13,820</t>
  </si>
  <si>
    <t>Stock-Based Compensation (Tables)</t>
  </si>
  <si>
    <t>Schedule of Valuation Assumptions</t>
  </si>
  <si>
    <t>The weighted average assumptions used in the Black-Scholes option-pricing model for the year ended December 31, 2017 (Successor) are set forth below: Year Ended December 31, 2017 Expected term (in years) 6.25 Expected volatility 49.8 % Risk-free interest rate 2.1 % Expected dividend — % Weighted average fair value at grant date $ 7.02</t>
  </si>
  <si>
    <t>Schedule of Stock Options</t>
  </si>
  <si>
    <t>Information related to the stock option granted during the year ended December 31, 2017 (Successor), is as follows: 2017 Stock Incentive Plan Options Weighted Average Exercise Price Outstanding at December 31, 2016 — — Option granted 225,745 $ 14.01 Options exercised — — Options forfeited (1,390 ) $ 14.00 Outstanding at December 31, 2017 224,355 $ 14.01 Options exercisable at December 31, 2017 — —</t>
  </si>
  <si>
    <t>Schedule of Nonvested Share Activity</t>
  </si>
  <si>
    <t>A summary of the Company’s non‑vested stock options as of December 31, 2017 (Successor) is as follows: Non-vested Options Options Weighted Average Grant Date Fair Value Non-vested at December 31, 2016 — — Granted 225,745 $ 7.02 Expired — — Canceled (1,390 ) $ 7.04 Vested — — Non-vested at December 31, 2017 224,355 $ 7.02</t>
  </si>
  <si>
    <t>Schedule of Options Exercisable</t>
  </si>
  <si>
    <t>The following tabulation summarizes certain information about outstanding and exercisable options at December 31, 2017 (Successor): Options Outstanding Options Exercisable Range of Exercise Prices As of December 31, 2017 Weighted Average remaining Contractual Life in Years Weighted Average Exercise Price As of December 31, 2017 Weighted Average Exercise Price $11.00 - $12.99 6,567 9.6 $ 11.27 — $ — $13.00 - $14.99 209,890 9.1 $ 14.00 — — $15.00 - $16.99 7,898 9.3 $ 16.47 — — 224,355 9.1 $ 14.00 — $ —</t>
  </si>
  <si>
    <t>Schedule of Restricted Stock Units</t>
  </si>
  <si>
    <t>The following table summarizes all unvested restricted stock unit activity for the year ended December 31, 2017 (Successor): Restricted Stock Units Outstanding Weighted-Average Grant Date Fair Value Unvested balance at December 31, 2016 — $ — Granted 131,234 14.20 Vested — — Canceled/forfeited (2,419 ) 15.14 Unvested balance at December 31, 2017 128,815 $ 14.18</t>
  </si>
  <si>
    <t>Fair Value Measurements (Tables)</t>
  </si>
  <si>
    <t>Schedule of Fair Value, Assets and Liabilities Measured on Recurring Basis</t>
  </si>
  <si>
    <t>The estimated carrying amount and fair value of the Company’s financial instruments and other assets and liabilities measured and recorded at fair value on a recurring basis at December 31, 2017 (Successor) is as follows (in thousands): Fair Value Measurements at December 31, 2017 Quoted Prices in Active Markets for Identical Assets (Level 1) Significant Other Observable Inputs (Level 2) Significant Unobservable Inputs (Level 3) Total Fair Value Recurring: Non-current liabilities Derivative liability (Note 8) $ — $ (2,364 ) $ — $ (2,364 ) The estimated carrying amount and fair value of the Company’s financial instruments and other assets and liabilities measured and recorded at fair value on a recurring basis at December 31, 2016 (Successor) is as follows (in thousands): Fair Value Measurements at December 31, 2016 Quoted Prices in Active Markets for Identical Assets (Level 1) Significant Other Observable Inputs (Level 2) Significant Unobservable Inputs (Level 3) Total Fair Value Recurring: Non-current asset (liabilities) Derivative asset (Note 8) $ — $ 2,475 $ — $ 2,475 Derivative (liability) (Note 8) $ — $ (13,250 ) $ — $ (13,250 )</t>
  </si>
  <si>
    <t>Schedule of Carrying Amount and Fair Value of Financial Instruments</t>
  </si>
  <si>
    <t>The estimated carrying amount and fair value of the Company’s financial instruments and liabilities for which fair value is only disclosed is as follows (in thousands): Fair Value Measurements at December 31, 2017 Carrying Amount Quoted Prices in Active Markets for Identical Assets (Level 1) Significant Other Observable Inputs (Level 2) Significant Other Unobservable Inputs (Level 3) Total Fair Value Senior secured notes $ 534,379 $ — $ 612,375 $ — $ 612,375</t>
  </si>
  <si>
    <t>Segments (Tables)</t>
  </si>
  <si>
    <t>Schedule of Reconciliation of Operating Profit (Loss) from Segments to Consolidated</t>
  </si>
  <si>
    <t>The following tables present net sales, gross profit, and certain other measures for each reportable segment (in thousands): Year Ended December 31, 2017 2016 Net Sales Gross Profit Net Sales Gross Profit SBP $ 1,790,114 $ 522,189 $ 1,293,496 $ 371,715 MI 270,788 75,672 99,013 25,090 Consolidated $ 2,060,902 $ 597,861 $ 1,392,509 $ 396,805 Total gross profit $ 597,861 $ 396,805 Total operating expenses (538,414 ) (380,225 ) Interest expense (61,071 ) (52,511 ) Other income (expense), net 81,502 (7,172 ) Income (loss) before income taxes $ 79,878 $ (43,103 ) The following table sets forth property, plant and equipment, goodwill and intangibles by geographic area (in thousands): Year Ended December 31, 2017 2016 Property, plant and equipment, net United States $ 135,330 $ 128,861 Canada 16,078 15,526 Total property, plant and equipment, net $ 151,408 $ 144,387 Goodwill United States $ 431,476 $ 411,538 Canada 27,261 26,397 Total goodwill $ 458,737 $ 437,935 Intangibles, net United States $ 182,070 $ 207,837 Canada 7,700 7,544 Total intangibles, net $ 189,770 $ 215,381</t>
  </si>
  <si>
    <t>Schedule of Segment Reporting Information, by Segment</t>
  </si>
  <si>
    <t xml:space="preserve">The following table provides information about the Company by geographic areas (in thousands): Year Ended December 31, 2017 2016 United States $ 1,827,392 $ 1,305,503 Canada 233,510 87,006 Total $ 2,060,902 $ 1,392,509 </t>
  </si>
  <si>
    <t>Schedule of Revenue from External Customers by Products and Services</t>
  </si>
  <si>
    <t xml:space="preserve">The Company’s net sales by segment and major product line, and segment gross profit and gross margin, are as follows (in thousands): Year Ended December 31, Change 2017 2016 $ % SBP Segment Wallboard $ 701,467 39.2 % $ 525,044 40.6 % $ 176,423 33.6 % Suspended ceiling systems 328,815 18.3 % 191,964 14.8 % 136,851 71.3 % Metal framing 280,410 15.7 % 219,994 17.0 % 60,416 27.5 % Complementary other products 479,422 26.8 % 356,494 27.6 % 122,928 34.5 % Total SBP net sales $ 1,790,114 100.0 % $ 1,293,496 100.0 % $ 496,618 38.4 % MI Segment Commercial and industrial insulation $ 206,668 76.3 % $ 75,929 76.7 % $ 130,739 172.2 % Non-insulation products 64,120 23.7 % 23,084 23.3 % 41,036 177.8 % Total MI net sales $ 270,788 100.0 % $ 99,013 100.0 % $ 171,775 173.5 % Total net sales $ 2,060,902 $ 1,392,509 $ 668,393 48.0 % Gross profit - SBP $ 522,189 $ 371,715 $ 150,474 40.5 % Gross profit - MI 75,672 25,090 50,582 201.6 % Total gross profit $ 597,861 $ 396,805 $ 201,056 50.7 % Gross margin - SBP 29.2 % 28.7 % 0.5 % Gross margin - MI 27.9 % 25.3 % 2.6 % Total gross margin 29.0 % 28.5 % 0.5 % </t>
  </si>
  <si>
    <t>Other Current Liabilities (Tables)</t>
  </si>
  <si>
    <t>Schedule of Other Current Liabilities</t>
  </si>
  <si>
    <t>The balance of other current liabilities consisted of the following as of December 31 of the following years (in thousands): 2017 2016 Accrued expenses $ 6,919 $ 14,572 Accrued interest 18,093 18,915 Accrued other 16,081 16,126 Total other current liabilities $ 41,093 $ 49,613</t>
  </si>
  <si>
    <t>Earnings (Loss) Per Share (Tables)</t>
  </si>
  <si>
    <t>Schedule of Earnings Per Share, Basic and Diluted</t>
  </si>
  <si>
    <t xml:space="preserve">The following are the number of shares of common stock used to compute the basic and diluted earnings (loss) per share for each period: Year Ended December 31, October 9, 2015 to December 31, 2015 (1) 2017 2016 (1) Weighted average shares used in basic computations 41,486,496 29,974,239 29,974,239 Dilutive effect of stock options and restricted stock units 4,157 — — Weighted average shares used in diluted computations 41,490,653 29,974,239 29,974,239 (1) The loss per share data for the year ended December 31, 2016 and Successor period from October 9, 2015 to December 31, 2015, is based on the Company's historical combined statement of operations after giving effect to the following as if they occurred at the beginning of the period: (1) a reorganization consolidating all entities under the Company; and (2) a 29,974.239 to 1 stock split with respect to the common stock of the Company that occurred subsequent to December 31, 2016. </t>
  </si>
  <si>
    <t>Quarterly Results of Operations (Unaudited) (Tables)</t>
  </si>
  <si>
    <t>Schedule of Quarterly Financial Information</t>
  </si>
  <si>
    <t>The following tables present selected unaudited consolidated financial data for each of the four quarters in the year ended December 31, 2017 (Successor) and the year ended December 2016 (Successor). In the Company’s opinion, this unaudited information has been prepared on the same basis as the audited information and includes all adjustments (consisting of only normal recurring adjustments) necessary for a fair statement of the financial information for the period presented. Three Months Ended March 31, 2017 June 30, 2017 September 30, 2017 December 31, 2017 (in thousands, except per share data) Year Ended December 31, 2017 Net sales $ 479,457 $ 529,230 $ 535,446 $ 516,769 Gross profit $ 139,911 $ 149,532 $ 154,783 $ 153,635 Net income $ 3,929 $ 1,260 $ 1,399 $ 75,892 Net income per share - basic (1) $ 0.11 $ 0.03 $ 0.03 $ 1.77 Net income per share - diluted (1) $ 0.11 $ 0.03 $ 0.03 $ 1.77 (1) Earnings per share is computed independently for each of the quarters presented. The sum of the quarterly earnings per share do not equal the total earnings per share computed for the year due to rounding. Three Months Ended March 31, 2016 June 30, 2016 September 30, 2016 December 31, 2016 (in thousands, except per share data) Year Ended December 31, 2016 Net sales $ 244,605 $ 270,147 $ 415,563 $ 462,194 Gross profit $ 72,245 $ 79,337 $ 112,966 $ 132,257 Net loss $ (1,261 ) $ (2,961 ) $ (15,344 ) $ (8,804 ) Net loss per share - basic (1) $ (0.04 ) $ (0.10 ) $ (0.51 ) $ (0.29 ) Net loss per share - diluted (1) $ (0.04 ) $ (0.10 ) $ (0.51 ) $ (0.29 ) (1) Net loss per share is computed independently for each of the quarters presented. The sum of the quarterly net loss per share do not equal the total net loss per share computed for the year due to rounding.</t>
  </si>
  <si>
    <t>Description of Company and Basis of Presentation - Narrative (Details) $ / shares in Units, $ in Millions</t>
  </si>
  <si>
    <t>Feb. 24, 2017shares</t>
  </si>
  <si>
    <t>Feb. 15, 2017USD ($)$ / sharesshares</t>
  </si>
  <si>
    <t>Feb. 08, 2017</t>
  </si>
  <si>
    <t>Dec. 31, 2017employeesegmentbranch</t>
  </si>
  <si>
    <t>Class of Stock [Line Items]</t>
  </si>
  <si>
    <t>Number of employees | employee</t>
  </si>
  <si>
    <t>Number of branch locations | branch</t>
  </si>
  <si>
    <t>Number of reportable segments | segment</t>
  </si>
  <si>
    <t>Stock split, conversion ratio</t>
  </si>
  <si>
    <t>Proceeds from issuance of IPO | $</t>
  </si>
  <si>
    <t>Repayments of borrowings outstanding | $</t>
  </si>
  <si>
    <t>Pro forma stock split ratio</t>
  </si>
  <si>
    <t>IPO</t>
  </si>
  <si>
    <t>Number of shares issued in transaction (in shares) | shares</t>
  </si>
  <si>
    <t>Offering price (in dollars per share) | $ / shares</t>
  </si>
  <si>
    <t>Subsidiaries | Over-Allotment Option</t>
  </si>
  <si>
    <t>Summary of Significant Accounting Policies - Narrative (Details) - USD ($) $ in Millions</t>
  </si>
  <si>
    <t>Advertising Expense [Line Items]</t>
  </si>
  <si>
    <t>Shipping and handling costs</t>
  </si>
  <si>
    <t>Advertising expense</t>
  </si>
  <si>
    <t>Summary of Significant Accounting Policies - Schedule of Depreciation and Amortization (Details)</t>
  </si>
  <si>
    <t>Furniture and fixtures</t>
  </si>
  <si>
    <t>Property, Plant and Equipment [Line Items]</t>
  </si>
  <si>
    <t>Useful life</t>
  </si>
  <si>
    <t>7 years</t>
  </si>
  <si>
    <t>Minimum | Buildings</t>
  </si>
  <si>
    <t>5 years</t>
  </si>
  <si>
    <t>Minimum | Vehicles and equipment</t>
  </si>
  <si>
    <t>2 years</t>
  </si>
  <si>
    <t>Minimum | Software and computers</t>
  </si>
  <si>
    <t>3 years</t>
  </si>
  <si>
    <t>Minimum | Machinery and equipment</t>
  </si>
  <si>
    <t>Maximum | Buildings</t>
  </si>
  <si>
    <t>25 years</t>
  </si>
  <si>
    <t>Maximum | Vehicles and equipment</t>
  </si>
  <si>
    <t>10 years</t>
  </si>
  <si>
    <t>Maximum | Software and computers</t>
  </si>
  <si>
    <t>Maximum | Machinery and equipment</t>
  </si>
  <si>
    <t>Summary of Significant Accounting Polices - Schedule of Intangible Assets (Details)</t>
  </si>
  <si>
    <t>Trade names | Minimum</t>
  </si>
  <si>
    <t>Finite-Lived Intangible Assets [Line Items]</t>
  </si>
  <si>
    <t>Useful life, intangible assets</t>
  </si>
  <si>
    <t>1 year</t>
  </si>
  <si>
    <t>Trade names | Maximum</t>
  </si>
  <si>
    <t>Customer relationships | Minimum</t>
  </si>
  <si>
    <t>Customer relationships | Maximum</t>
  </si>
  <si>
    <t>9 years</t>
  </si>
  <si>
    <t>Other intangible assets | Minimum</t>
  </si>
  <si>
    <t>Other intangible assets | Maximum</t>
  </si>
  <si>
    <t>13 years</t>
  </si>
  <si>
    <t>Acquisitions - Narrative (Details)</t>
  </si>
  <si>
    <t>Nov. 01, 2017location</t>
  </si>
  <si>
    <t>Jul. 01, 2017location</t>
  </si>
  <si>
    <t>May 01, 2017location</t>
  </si>
  <si>
    <t>Nov. 30, 2016USD ($)</t>
  </si>
  <si>
    <t>Aug. 09, 2016USD ($)</t>
  </si>
  <si>
    <t>May 31, 2016USD ($)</t>
  </si>
  <si>
    <t>Apr. 29, 2016USD ($)</t>
  </si>
  <si>
    <t>Oct. 31, 2017location</t>
  </si>
  <si>
    <t>Dec. 31, 2015USD ($)</t>
  </si>
  <si>
    <t>Oct. 08, 2015USD ($)</t>
  </si>
  <si>
    <t>Dec. 31, 2017USD ($)acquisitionbranch</t>
  </si>
  <si>
    <t>Dec. 31, 2016USD ($)</t>
  </si>
  <si>
    <t>Business Acquisition [Line Items]</t>
  </si>
  <si>
    <t>Income from operations</t>
  </si>
  <si>
    <t>Weighted average useful life</t>
  </si>
  <si>
    <t>4 years 3 months 18 days</t>
  </si>
  <si>
    <t>Series of Individually Immaterial Business Acquisitions</t>
  </si>
  <si>
    <t>Number of acquisitions completed | acquisition</t>
  </si>
  <si>
    <t>Consideration transferred</t>
  </si>
  <si>
    <t>Intangible assets</t>
  </si>
  <si>
    <t>Two Thousand and Seventeen Acquisitions</t>
  </si>
  <si>
    <t>Contributed revenue</t>
  </si>
  <si>
    <t>Income (Loss) from Continuing Operations before Equity Method Investments, Income Taxes, Noncontrolling Interest</t>
  </si>
  <si>
    <t>Ken Builders Supply Inc.</t>
  </si>
  <si>
    <t>Kent Gypsum Supply Inc.</t>
  </si>
  <si>
    <t>Equity interest in acquiree, percentage</t>
  </si>
  <si>
    <t>100.00%</t>
  </si>
  <si>
    <t>Mid America Drywall Supply, Inc.</t>
  </si>
  <si>
    <t>Cash consideration transferred</t>
  </si>
  <si>
    <t>Winroc-SPI</t>
  </si>
  <si>
    <t>United Drywall Supply, Inc.</t>
  </si>
  <si>
    <t>2016 Acquisitions</t>
  </si>
  <si>
    <t>Secured Debt | Winroc-SPI</t>
  </si>
  <si>
    <t>Equity contribution</t>
  </si>
  <si>
    <t>Minimum | Series of Individually Immaterial Business Acquisitions</t>
  </si>
  <si>
    <t>Maximum | Series of Individually Immaterial Business Acquisitions</t>
  </si>
  <si>
    <t>Minneapolis-St. Paul Metropolitan Area | Wallboard, Inc.</t>
  </si>
  <si>
    <t>Number of branch locations | location</t>
  </si>
  <si>
    <t>Missouri, Illinois and Kentucky | Ceiling &amp; Wall Supply</t>
  </si>
  <si>
    <t>Texas | MCS Door &amp; Hardware</t>
  </si>
  <si>
    <t>Canada | Del-Pro Building Supplies, Inc</t>
  </si>
  <si>
    <t>Acquisitions - Schedule of Recognized Identified Assets Acquired and Liabilities Assumed (Details) - USD ($) $ in Thousands</t>
  </si>
  <si>
    <t>Assets acquired:</t>
  </si>
  <si>
    <t>Cash</t>
  </si>
  <si>
    <t>Prepaids and other current assets</t>
  </si>
  <si>
    <t>Property and equipment</t>
  </si>
  <si>
    <t>Deferred tax asset</t>
  </si>
  <si>
    <t>Total assets acquired</t>
  </si>
  <si>
    <t>Liabilities assumed:</t>
  </si>
  <si>
    <t>Accrued expenses and other current liabilities</t>
  </si>
  <si>
    <t>Long-term liabilities</t>
  </si>
  <si>
    <t>Total liabilities assumed</t>
  </si>
  <si>
    <t>Total net assets acquired</t>
  </si>
  <si>
    <t>Acquisitions - Schedule of Pro Forma Information (Details) - USD ($) $ / shares in Units, $ in Thousands</t>
  </si>
  <si>
    <t>Percentage of pro forma tax effect adjustments</t>
  </si>
  <si>
    <t>35.00%</t>
  </si>
  <si>
    <t>Net loss</t>
  </si>
  <si>
    <t>Net loss per share:</t>
  </si>
  <si>
    <t>Pro forma stock-split conversion ratio</t>
  </si>
  <si>
    <t>Goodwill and Intangible Assets - Schedule of Finite-Lived Intangible Assets (Details) - USD ($) $ in Thousands</t>
  </si>
  <si>
    <t>Gross Carrying Amount</t>
  </si>
  <si>
    <t>Accumulated Amortization</t>
  </si>
  <si>
    <t>Intangibles assets, net</t>
  </si>
  <si>
    <t>Trade names</t>
  </si>
  <si>
    <t>Customer relationships</t>
  </si>
  <si>
    <t>Other intangible assets</t>
  </si>
  <si>
    <t>Goodwill and Intangible Assets - Narrative (Details) - USD ($) $ in Thousands</t>
  </si>
  <si>
    <t>SBP</t>
  </si>
  <si>
    <t>MI</t>
  </si>
  <si>
    <t>Goodwill and Intangible Assets - Schedule of Future Amortization (Details) - USD ($) $ in Thousands</t>
  </si>
  <si>
    <t>Thereafter</t>
  </si>
  <si>
    <t>Goodwill and Intangible Assets - Schedule of Goodwill (Details) $ in Thousands</t>
  </si>
  <si>
    <t>Dec. 31, 2017USD ($)</t>
  </si>
  <si>
    <t>Goodwill [Roll Forward]</t>
  </si>
  <si>
    <t>Beginning balance</t>
  </si>
  <si>
    <t>Goodwill acquired</t>
  </si>
  <si>
    <t>Purchase price allocation adjustments from prior periods</t>
  </si>
  <si>
    <t>Impact of foreign exchange rates</t>
  </si>
  <si>
    <t>Ending balance</t>
  </si>
  <si>
    <t>Income Taxes - Schedule of Income (Loss) before Income Taxes (Details) - USD ($) $ in Thousands</t>
  </si>
  <si>
    <t>Income Tax Contingency [Line Items]</t>
  </si>
  <si>
    <t>Income (loss) before taxes</t>
  </si>
  <si>
    <t>United States</t>
  </si>
  <si>
    <t>Foreign</t>
  </si>
  <si>
    <t>Income Taxes - Schedule of Income Tax Benefit (Details) - USD ($) $ in Thousands</t>
  </si>
  <si>
    <t>Current:</t>
  </si>
  <si>
    <t>Federal</t>
  </si>
  <si>
    <t>State</t>
  </si>
  <si>
    <t>Current Income tax expense</t>
  </si>
  <si>
    <t>Deferred:</t>
  </si>
  <si>
    <t>Deferred income tax Benefit</t>
  </si>
  <si>
    <t>Income Taxes - Narrative (Details) - USD ($) $ in Thousands</t>
  </si>
  <si>
    <t>Operating Loss Carryforwards [Line Items]</t>
  </si>
  <si>
    <t>Statutory tax rate</t>
  </si>
  <si>
    <t>Federal tax loss</t>
  </si>
  <si>
    <t>Indefinite-lived intangible assets</t>
  </si>
  <si>
    <t>Operating loss carryforwards</t>
  </si>
  <si>
    <t>Expiration period</t>
  </si>
  <si>
    <t>20 years</t>
  </si>
  <si>
    <t>Provisional income tax expense related to repricing of deferred tax balance</t>
  </si>
  <si>
    <t>Provisional income taxes payable</t>
  </si>
  <si>
    <t>Operating loss carryforwards that do not expire</t>
  </si>
  <si>
    <t>Income taxes on undistributed earnings on foreign subsidiaries</t>
  </si>
  <si>
    <t>State and Local Jurisdiction</t>
  </si>
  <si>
    <t>United States and Canada</t>
  </si>
  <si>
    <t>Indefinite lived-intangible assets. goodwillGoodwill</t>
  </si>
  <si>
    <t>Income Taxes - Schedule of Effective Income Tax Rate Reconciliation (Details) - USD ($) $ in Thousands</t>
  </si>
  <si>
    <t>Tax computed at federal statutory rate</t>
  </si>
  <si>
    <t>State income tax, net of federal benefit</t>
  </si>
  <si>
    <t>Permanent items</t>
  </si>
  <si>
    <t>Transaction costs</t>
  </si>
  <si>
    <t>Foreign rate differential</t>
  </si>
  <si>
    <t>Gain on tax receivable agreement</t>
  </si>
  <si>
    <t>Rate change</t>
  </si>
  <si>
    <t>Other</t>
  </si>
  <si>
    <t>Income Taxes - Schedule of Deferred Tax Assets and Liabilities (Details) - USD ($) $ in Thousands</t>
  </si>
  <si>
    <t>Deferred tax assets (liabilities):</t>
  </si>
  <si>
    <t>Definite-lived intangible assets</t>
  </si>
  <si>
    <t>Property, plant and equipment</t>
  </si>
  <si>
    <t>Inventories and related reserves</t>
  </si>
  <si>
    <t>Accrued compensation</t>
  </si>
  <si>
    <t>Allowance for doubtful accounts</t>
  </si>
  <si>
    <t>Capital lease obligations</t>
  </si>
  <si>
    <t>Derivative on foreign currency</t>
  </si>
  <si>
    <t>Net operating loss carryforwards</t>
  </si>
  <si>
    <t>Other, net</t>
  </si>
  <si>
    <t>Total deferred tax assets (liabilities)</t>
  </si>
  <si>
    <t>Valuation allowance</t>
  </si>
  <si>
    <t>Total deferred tax assets (liabilities), net</t>
  </si>
  <si>
    <t>Income taxes - Operating Loss Carryforwards (Details) $ in Thousands</t>
  </si>
  <si>
    <t>2020-2025 | Federal</t>
  </si>
  <si>
    <t>2020-2025 | State</t>
  </si>
  <si>
    <t>2026-2031 | Federal</t>
  </si>
  <si>
    <t>2026-2031 | State</t>
  </si>
  <si>
    <t>2032-2037 | Federal</t>
  </si>
  <si>
    <t>2032-2037 | State</t>
  </si>
  <si>
    <t>Property and Equipment - Schedule of Property and Equipment (Details) - USD ($) $ in Thousands</t>
  </si>
  <si>
    <t>Property, plant and equipment, gross</t>
  </si>
  <si>
    <t>Less: accumulated depreciation</t>
  </si>
  <si>
    <t>Vehicles and equipment</t>
  </si>
  <si>
    <t>Buildings and leasehold improvements</t>
  </si>
  <si>
    <t>Machinery and equipment</t>
  </si>
  <si>
    <t>Software and computers</t>
  </si>
  <si>
    <t>Land</t>
  </si>
  <si>
    <t>Assets to be placed into service</t>
  </si>
  <si>
    <t>Property and Equipment - Narrative (Details) - USD ($) $ in Thousands</t>
  </si>
  <si>
    <t>Asset-Based Credit Facility and Senior Notes Payable - Schedule of Notes Payable (Details) - USD ($) $ in Thousands</t>
  </si>
  <si>
    <t>Debt Instrument [Line Items]</t>
  </si>
  <si>
    <t>Long-term debt</t>
  </si>
  <si>
    <t>Senior Notes</t>
  </si>
  <si>
    <t>Unamortized debt issuance costs - senior secured notes</t>
  </si>
  <si>
    <t>Senior Notes | Senior Secured Notes Due 2021</t>
  </si>
  <si>
    <t>Long-term debt, gross</t>
  </si>
  <si>
    <t>Revolving asset-based credit facility | Senior Notes</t>
  </si>
  <si>
    <t>Asset-Based Credit Facility and Senior Notes Payable - Narrative (Details) - USD ($)</t>
  </si>
  <si>
    <t>Aug. 09, 2016</t>
  </si>
  <si>
    <t>Oct. 09, 2015</t>
  </si>
  <si>
    <t>Sep. 30, 2017</t>
  </si>
  <si>
    <t>Sep. 23, 2016</t>
  </si>
  <si>
    <t>Redemption price, percentage</t>
  </si>
  <si>
    <t>108.25%</t>
  </si>
  <si>
    <t>Revolving asset-based credit facility</t>
  </si>
  <si>
    <t>Debt instrument, face amount</t>
  </si>
  <si>
    <t>Interest rate, stated percentage</t>
  </si>
  <si>
    <t>8.25%</t>
  </si>
  <si>
    <t>Percentage of principal amount of notes</t>
  </si>
  <si>
    <t>Senior Notes | Senior Secured Notes Due 2021 | Debt Instrument, Redemption, Period One</t>
  </si>
  <si>
    <t>40.00%</t>
  </si>
  <si>
    <t>Senior Notes | Senior Secured Notes Due 2021 | Debt Instrument, Redemption, Period Two</t>
  </si>
  <si>
    <t>Senior Notes | Senior Secured Notes Due 2021 | Debt Instrument, Redemption, Due Before August 15, 2018</t>
  </si>
  <si>
    <t>Senior Notes | Senior Secured Notes Due 2021 | Debt Instrument, Change of Control, Period</t>
  </si>
  <si>
    <t>101.00%</t>
  </si>
  <si>
    <t>Revolving Credit Facility | Line of Credit</t>
  </si>
  <si>
    <t>Maximum borrowing capacity</t>
  </si>
  <si>
    <t>Commitment fee percentage</t>
  </si>
  <si>
    <t>0.25%</t>
  </si>
  <si>
    <t>Periodic payment</t>
  </si>
  <si>
    <t>Additional borrowing capacity</t>
  </si>
  <si>
    <t>Amount outstanding</t>
  </si>
  <si>
    <t>Unamortized debt issuance costs</t>
  </si>
  <si>
    <t>Revolving Credit Facility | Line of Credit | Minimum</t>
  </si>
  <si>
    <t>Revolving Credit Facility | Line of Credit | Maximum</t>
  </si>
  <si>
    <t>0.375%</t>
  </si>
  <si>
    <t>Revolving Credit Facility | Line of Credit | Eurodollar</t>
  </si>
  <si>
    <t>Basis spread on variable rate</t>
  </si>
  <si>
    <t>1.50%</t>
  </si>
  <si>
    <t>Fronting fee percentage</t>
  </si>
  <si>
    <t>0.125%</t>
  </si>
  <si>
    <t>Revolving Credit Facility | Line of Credit | Eurodollar | Minimum</t>
  </si>
  <si>
    <t>1.25%</t>
  </si>
  <si>
    <t>Revolving Credit Facility | Line of Credit | Eurodollar | Maximum</t>
  </si>
  <si>
    <t>1.75%</t>
  </si>
  <si>
    <t>Revolving Credit Facility | Line of Credit | Base Rate | Minimum</t>
  </si>
  <si>
    <t>Revolving Credit Facility | Line of Credit | Base Rate | Maximum</t>
  </si>
  <si>
    <t>0.75%</t>
  </si>
  <si>
    <t>Letter of Credit | Line of Credit</t>
  </si>
  <si>
    <t>Notes Payable, Noncurrent | Line of Credit</t>
  </si>
  <si>
    <t>Other Long-term Assets | Revolving Credit Facility | Line of Credit</t>
  </si>
  <si>
    <t>Derivatives and Hedging Activities - Narrative (Details) - USD ($) $ in Thousands</t>
  </si>
  <si>
    <t>Derivative [Line Items]</t>
  </si>
  <si>
    <t>Percentage of option to prepay in equity offerings</t>
  </si>
  <si>
    <t>Period of option to prepay using proceeds from equity offering</t>
  </si>
  <si>
    <t>180 days</t>
  </si>
  <si>
    <t>Percentage of principal amount outstanding</t>
  </si>
  <si>
    <t>50.00%</t>
  </si>
  <si>
    <t>Redemption price percentage</t>
  </si>
  <si>
    <t>Other Noncurrent Liabilities</t>
  </si>
  <si>
    <t>Fair value of embedded derivative liability</t>
  </si>
  <si>
    <t>Other Operating Income (Expense)</t>
  </si>
  <si>
    <t>Change in fair value in amount included as other income (expense)</t>
  </si>
  <si>
    <t>Designated as Hedging Instrument | Foreign Exchange Contract</t>
  </si>
  <si>
    <t>Notional foreign exchange contract outstanding</t>
  </si>
  <si>
    <t>Loss recognized</t>
  </si>
  <si>
    <t>Loss recognized in income, ineffective portion</t>
  </si>
  <si>
    <t>Gain recognized</t>
  </si>
  <si>
    <t>Designated as Hedging Instrument | Foreign Exchange Contract | Other Noncurrent Assets</t>
  </si>
  <si>
    <t>Fair value asset of derivative instrument</t>
  </si>
  <si>
    <t>Designated as Hedging Instrument | Foreign Exchange Contract | Other Operating Income (Expense)</t>
  </si>
  <si>
    <t>Senior Secured Notes Due 2021</t>
  </si>
  <si>
    <t>Percentage of option to prepay principal amount (equal to)</t>
  </si>
  <si>
    <t>Accumulated Other Comprehensive Income (Loss) - Schedule of Components of Other Comprehensive Loss (Details) - USD ($) $ in Thousands</t>
  </si>
  <si>
    <t>AOCI Attributable to Parent, Net of Tax [Roll Forward]</t>
  </si>
  <si>
    <t>Other comprehensive (loss) income</t>
  </si>
  <si>
    <t>Cumulative unrealized foreign currency translation (losses) and gains</t>
  </si>
  <si>
    <t>Unrealized gain (loss) on derivative, net of tax</t>
  </si>
  <si>
    <t>Related Parties - Narrative (Details) - USD ($) $ in Millions</t>
  </si>
  <si>
    <t>Related Party Transaction [Line Items]</t>
  </si>
  <si>
    <t>Management fees and expenses</t>
  </si>
  <si>
    <t>Debt outstanding</t>
  </si>
  <si>
    <t>Acquisition-related Costs | Affiliated Entity | Predecessor</t>
  </si>
  <si>
    <t>Acquisition costs</t>
  </si>
  <si>
    <t>Executive Officer</t>
  </si>
  <si>
    <t>Sales for period</t>
  </si>
  <si>
    <t>Executive Officer | Predecessor</t>
  </si>
  <si>
    <t>Lease Commitments - Narrative (Details) - USD ($) $ in Millions</t>
  </si>
  <si>
    <t>Operating Leased Assets [Line Items]</t>
  </si>
  <si>
    <t>Rent expense</t>
  </si>
  <si>
    <t>Minimum</t>
  </si>
  <si>
    <t>Renewal options</t>
  </si>
  <si>
    <t>Maximum</t>
  </si>
  <si>
    <t>Leasehold Improvements</t>
  </si>
  <si>
    <t>Lease Commitments - Schedule of Minimum Annual Lease Commitments (Details) $ in Thousands</t>
  </si>
  <si>
    <t>Operating Leases, Future Minimum Payments Due</t>
  </si>
  <si>
    <t>Lease Commitments - Schedule of Capital Leases (Details) $ in Thousands</t>
  </si>
  <si>
    <t>Stock-Based Compensation - Narrative (Details) $ in Millions</t>
  </si>
  <si>
    <t>Dec. 31, 2017USD ($)shares</t>
  </si>
  <si>
    <t>Share-based Compensation Arrangement by Share-based Payment Award [Line Items]</t>
  </si>
  <si>
    <t>Expected dividend</t>
  </si>
  <si>
    <t>0.00%</t>
  </si>
  <si>
    <t>Granted (in shares) | shares</t>
  </si>
  <si>
    <t>Two Thousand and Seventeen Incentive Plan</t>
  </si>
  <si>
    <t>Shares authorized (in shares) | shares</t>
  </si>
  <si>
    <t>Award vesting period</t>
  </si>
  <si>
    <t>4 years</t>
  </si>
  <si>
    <t>Intrinsic value</t>
  </si>
  <si>
    <t>Compensation expense</t>
  </si>
  <si>
    <t>Stock issued (in shares) | shares</t>
  </si>
  <si>
    <t>Two Thousand and Seventeen Incentive Plan | Employee Stock Option</t>
  </si>
  <si>
    <t>Unrecognized compensation cost</t>
  </si>
  <si>
    <t>Weighted average period</t>
  </si>
  <si>
    <t>3 years 1 month 6 days</t>
  </si>
  <si>
    <t>Two Thousand and Seventeen Incentive Plan | Restricted Stock Units (RSUs)</t>
  </si>
  <si>
    <t>Intrinsic value for restricted stock outstanding</t>
  </si>
  <si>
    <t>3 years 2 months 12 days</t>
  </si>
  <si>
    <t>Stock-Based Compensation - Schedule of Valuation Assumptions (Details)</t>
  </si>
  <si>
    <t>Dec. 31, 2017$ / shares</t>
  </si>
  <si>
    <t>Expected term (in years)</t>
  </si>
  <si>
    <t>6 years 3 months</t>
  </si>
  <si>
    <t>Expected volatility</t>
  </si>
  <si>
    <t>49.80%</t>
  </si>
  <si>
    <t>Risk-free interest rate</t>
  </si>
  <si>
    <t>2.10%</t>
  </si>
  <si>
    <t>Weighted average fair value at grant date (in dollars per share)</t>
  </si>
  <si>
    <t>Stock-Based Compensation - Schedule of Stock Options (Details)</t>
  </si>
  <si>
    <t>Dec. 31, 2017$ / sharesshares</t>
  </si>
  <si>
    <t>Options</t>
  </si>
  <si>
    <t>Option granted (in shares)</t>
  </si>
  <si>
    <t>Beginning balance (in shares)</t>
  </si>
  <si>
    <t>Options exercised (in shares)</t>
  </si>
  <si>
    <t>Options forfeited (in shares)</t>
  </si>
  <si>
    <t>Ending balance (in shares)</t>
  </si>
  <si>
    <t>Options exercisable (in shares)</t>
  </si>
  <si>
    <t>Weighted Average Exercise Price</t>
  </si>
  <si>
    <t>Beginning balance (in dollars per share) | $ / shares</t>
  </si>
  <si>
    <t>Option granted (in dollars per share) | $ / shares</t>
  </si>
  <si>
    <t>Options exercised (in dollars per share) | $ / shares</t>
  </si>
  <si>
    <t>Options forfeited (in dollars per share) | $ / shares</t>
  </si>
  <si>
    <t>Ending balance (in dollars per share) | $ / shares</t>
  </si>
  <si>
    <t>Options exercisable (in dollars per share) | $ / shares</t>
  </si>
  <si>
    <t>Stock-Based Compensation - Schedule of Non-Vested Stock Options (Details)</t>
  </si>
  <si>
    <t>Option granted (in shares) | shares</t>
  </si>
  <si>
    <t>Weighted Average Grant Date Fair Value</t>
  </si>
  <si>
    <t>Vested (in dollars per share) | $ / shares</t>
  </si>
  <si>
    <t>Employee Stock Option | Two Thousand and Seventeen Incentive Plan</t>
  </si>
  <si>
    <t>Beginning balance (in shares) | shares</t>
  </si>
  <si>
    <t>Expired (in shares) | shares</t>
  </si>
  <si>
    <t>Canceled (in shares) | shares</t>
  </si>
  <si>
    <t>Vested (in shares) | shares</t>
  </si>
  <si>
    <t>Ending balance (in shares) | shares</t>
  </si>
  <si>
    <t>Expired (in dollars per share) | $ / shares</t>
  </si>
  <si>
    <t>Canceled (in dollars per share) | $ / shares</t>
  </si>
  <si>
    <t>Stock-Based Compensation - Schedule of Options Exercisable (Details) - Two Thousand and Seventeen Incentive Plan</t>
  </si>
  <si>
    <t>Options Outstanding (in shares) | shares</t>
  </si>
  <si>
    <t>Weighted Average remaining Contractual Life in Years</t>
  </si>
  <si>
    <t>9 years 1 month 6 days</t>
  </si>
  <si>
    <t>Weighted Average Exercise Price (in dollars per share)</t>
  </si>
  <si>
    <t>Options Exercisable (in shares) | shares</t>
  </si>
  <si>
    <t>$11.00 - $12.99</t>
  </si>
  <si>
    <t>9 years 7 months 6 days</t>
  </si>
  <si>
    <t>Exercise price range, lower limit (in dollars per share)</t>
  </si>
  <si>
    <t>Exercise price range, upper limit (in dollars per share)</t>
  </si>
  <si>
    <t>$13.00 - $14.99</t>
  </si>
  <si>
    <t>$15.00 - $16.99</t>
  </si>
  <si>
    <t>9 years 3 months 18 days</t>
  </si>
  <si>
    <t>Stock-Based Compensation - Schedule of Restricted Stock Activity (Details) - Restricted Stock Units (RSUs) - Two Thousand and Seventeen Incentive Plan</t>
  </si>
  <si>
    <t>Restricted Stock Units Outstanding</t>
  </si>
  <si>
    <t>Canceled/forfeited (in shares) | shares</t>
  </si>
  <si>
    <t>Weighted-Average Grant Date Fair Value</t>
  </si>
  <si>
    <t>Granted (in dollars per share) | $ / shares</t>
  </si>
  <si>
    <t>Canceled/forfeited (in dollars per share) | $ / shares</t>
  </si>
  <si>
    <t>Long-Term Incentive Plan - Narrative (Details) - shares</t>
  </si>
  <si>
    <t>Defined Benefit Plan Disclosure [Line Items]</t>
  </si>
  <si>
    <t>Period of anniversary</t>
  </si>
  <si>
    <t>Long-term Incentive Plan</t>
  </si>
  <si>
    <t>Award vesting rights, percentage</t>
  </si>
  <si>
    <t>10.00%</t>
  </si>
  <si>
    <t>Total pool units available for grant under long-term incentive plan</t>
  </si>
  <si>
    <t>Pool units outstanding under long-term incentive plan</t>
  </si>
  <si>
    <t>Percentage of cumulative internal rate of return (at least)</t>
  </si>
  <si>
    <t>15.00%</t>
  </si>
  <si>
    <t>Period of payment to participants</t>
  </si>
  <si>
    <t>60 days</t>
  </si>
  <si>
    <t>Retirement Plan - Narrative (Details) - USD ($) $ in Millions</t>
  </si>
  <si>
    <t>Contributions by plan participants</t>
  </si>
  <si>
    <t>Fair Value Measurements - Schedule of Carrying Amount of Assets and Liabilities on a Recurring Basis(Details) - Fair Value, Measurements, Recurring - USD ($) $ in Thousands</t>
  </si>
  <si>
    <t>Non-current assets (liabilities)</t>
  </si>
  <si>
    <t>Derivative Liability</t>
  </si>
  <si>
    <t>Derivative asset</t>
  </si>
  <si>
    <t>Quoted Prices in Active Markets for Identical Assets (Level 1)</t>
  </si>
  <si>
    <t>Significant Other Observable Inputs (Level 2)</t>
  </si>
  <si>
    <t>Significant Unobservable Inputs (Level 3)</t>
  </si>
  <si>
    <t>Fair Value Measurements - Schedule of Liabilities Measured on a Recurring Basis (Details) $ in Thousands</t>
  </si>
  <si>
    <t>Carrying Amount</t>
  </si>
  <si>
    <t>Fair Value, Assets and Liabilities Measured on Recurring and Nonrecurring Basis [Line Items]</t>
  </si>
  <si>
    <t>Senior secured notes</t>
  </si>
  <si>
    <t>Total Fair Value</t>
  </si>
  <si>
    <t>Total Fair Value | Quoted Prices in Active Markets for Identical Assets (Level 1)</t>
  </si>
  <si>
    <t>Total Fair Value | Significant Other Observable Inputs (Level 2)</t>
  </si>
  <si>
    <t>Total Fair Value | Significant Other Unobservable Inputs (Level 3)</t>
  </si>
  <si>
    <t>Segments - Narrative (Details)</t>
  </si>
  <si>
    <t>Dec. 31, 2017segment</t>
  </si>
  <si>
    <t>Number of reportable segments</t>
  </si>
  <si>
    <t>Segments - Schedule of Revenues by Reportable Segments (Details) - USD ($) $ in Thousands</t>
  </si>
  <si>
    <t>Mar. 31, 2017</t>
  </si>
  <si>
    <t>Sep. 30, 2016</t>
  </si>
  <si>
    <t>Jun. 30, 2016</t>
  </si>
  <si>
    <t>Mar. 31, 2016</t>
  </si>
  <si>
    <t>Segment Reporting Information [Line Items]</t>
  </si>
  <si>
    <t>Gross Margin</t>
  </si>
  <si>
    <t>Segments - Schedule of Information by Geographic Areas (Details) - USD ($) $ in Thousands</t>
  </si>
  <si>
    <t>Revenues by geographic areas</t>
  </si>
  <si>
    <t>Canada</t>
  </si>
  <si>
    <t>Segments - Schedule of Net Sales From External Customers (Details) - USD ($) $ in Thousands</t>
  </si>
  <si>
    <t>Revenue from External Customer [Line Items]</t>
  </si>
  <si>
    <t>Change in net sales</t>
  </si>
  <si>
    <t>Percentage change in net sales</t>
  </si>
  <si>
    <t>48.00%</t>
  </si>
  <si>
    <t>Change in gross profit</t>
  </si>
  <si>
    <t>Percentage change in gross profit</t>
  </si>
  <si>
    <t>50.70%</t>
  </si>
  <si>
    <t>Percentage of gross margin</t>
  </si>
  <si>
    <t>29.00%</t>
  </si>
  <si>
    <t>28.50%</t>
  </si>
  <si>
    <t>Percentage change in gross margin</t>
  </si>
  <si>
    <t>0.50%</t>
  </si>
  <si>
    <t>SBP Segment</t>
  </si>
  <si>
    <t>Percentage of net sales</t>
  </si>
  <si>
    <t>38.40%</t>
  </si>
  <si>
    <t>40.50%</t>
  </si>
  <si>
    <t>29.20%</t>
  </si>
  <si>
    <t>28.70%</t>
  </si>
  <si>
    <t>SBP Segment | Wallboard</t>
  </si>
  <si>
    <t>39.20%</t>
  </si>
  <si>
    <t>40.60%</t>
  </si>
  <si>
    <t>33.60%</t>
  </si>
  <si>
    <t>SBP Segment | Suspended ceiling systems</t>
  </si>
  <si>
    <t>18.30%</t>
  </si>
  <si>
    <t>14.80%</t>
  </si>
  <si>
    <t>71.30%</t>
  </si>
  <si>
    <t>SBP Segment | Metal framing</t>
  </si>
  <si>
    <t>15.70%</t>
  </si>
  <si>
    <t>17.00%</t>
  </si>
  <si>
    <t>27.50%</t>
  </si>
  <si>
    <t>SBP Segment | Complementary other products</t>
  </si>
  <si>
    <t>26.80%</t>
  </si>
  <si>
    <t>27.60%</t>
  </si>
  <si>
    <t>34.50%</t>
  </si>
  <si>
    <t>MI Segment</t>
  </si>
  <si>
    <t>173.50%</t>
  </si>
  <si>
    <t>201.60%</t>
  </si>
  <si>
    <t>27.90%</t>
  </si>
  <si>
    <t>25.30%</t>
  </si>
  <si>
    <t>2.60%</t>
  </si>
  <si>
    <t>MI Segment | Commercial and industrial insulation</t>
  </si>
  <si>
    <t>76.30%</t>
  </si>
  <si>
    <t>76.70%</t>
  </si>
  <si>
    <t>172.20%</t>
  </si>
  <si>
    <t>MI Segment | Non-insulation products</t>
  </si>
  <si>
    <t>23.70%</t>
  </si>
  <si>
    <t>23.30%</t>
  </si>
  <si>
    <t>177.80%</t>
  </si>
  <si>
    <t>Segments - Schedule of Geographic Areas (Details) - USD ($) $ in Thousands</t>
  </si>
  <si>
    <t>Property, Plant and Equipment, Net</t>
  </si>
  <si>
    <t>Intangibles, net</t>
  </si>
  <si>
    <t>Other Current Liabilities - Schedule of Other Current Liabilites (Details) - USD ($) $ in Thousands</t>
  </si>
  <si>
    <t>Accrued expenses</t>
  </si>
  <si>
    <t>Accrued interest</t>
  </si>
  <si>
    <t>Accrued other</t>
  </si>
  <si>
    <t>Total other current liabilities</t>
  </si>
  <si>
    <t>Tax Receivable Agreement - Narrative (Details) - USD ($) $ in Millions</t>
  </si>
  <si>
    <t>Mar. 31, 2018</t>
  </si>
  <si>
    <t>Tax receivable agreement, percentage of income taxes</t>
  </si>
  <si>
    <t>90.00%</t>
  </si>
  <si>
    <t>Liability for tax receivable agreement</t>
  </si>
  <si>
    <t>Subsequent Event</t>
  </si>
  <si>
    <t>Earnings (Loss) Per Share - Schedule of EPS (Details)</t>
  </si>
  <si>
    <t>Dec. 31, 2015shares</t>
  </si>
  <si>
    <t>Oct. 08, 2015shares</t>
  </si>
  <si>
    <t>Dec. 31, 2017shares</t>
  </si>
  <si>
    <t>Dec. 31, 2016shares</t>
  </si>
  <si>
    <t>Weighted average shares used in basic computations (in shares)</t>
  </si>
  <si>
    <t>Dilutive effect of stock options and restricted stock units (in shares)</t>
  </si>
  <si>
    <t>Weighted average shares used in diluted computations (in shares)</t>
  </si>
  <si>
    <t>Antidilutive securities (in shares)</t>
  </si>
  <si>
    <t>Subsequent Events - Narrative (Details) - branch</t>
  </si>
  <si>
    <t>Feb. 01, 2018</t>
  </si>
  <si>
    <t>Subsequent Event [Line Items]</t>
  </si>
  <si>
    <t>Number of branch locations</t>
  </si>
  <si>
    <t>Minnesota, North Dakota, South Dakota and Nebraska | ArmCom Distributing Company | Subsequent Event</t>
  </si>
  <si>
    <t>Wentzville and Herculaneum, Missouri | R M Supply, Inc. | Subsequent Event</t>
  </si>
  <si>
    <t>Quarterly Results of Operations (Unaudited) - Schedule of Unaudited Financial Statements (Details) - USD ($) $ / shares in Units, $ in Thousands</t>
  </si>
  <si>
    <t>Net income</t>
  </si>
  <si>
    <t>Schedule II - Valuation and Qualifying Accounts (Details) - USD ($) $ in Thousands</t>
  </si>
  <si>
    <t>Movement in Valuation Allowances and Reserves [Roll Forward]</t>
  </si>
  <si>
    <t>Charged to Costs and Expenses</t>
  </si>
  <si>
    <t>Charged to Other Accounts</t>
  </si>
  <si>
    <t>Deductions</t>
  </si>
  <si>
    <t>Reserve for inventory excess and obsolescence</t>
  </si>
  <si>
    <t>Predecessor | Allowance for doubtful accoun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_);_(&quot;$ &quot;(#,##0.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8941</v>
      </c>
    </row>
    <row r="6" spans="1:4">
      <c r="A6" s="4" t="s">
        <v>9</v>
      </c>
      <c r="B6" s="4" t="s">
        <v>10</v>
      </c>
    </row>
    <row r="7" spans="1:4">
      <c r="A7" s="4" t="s">
        <v>11</v>
      </c>
      <c r="B7" s="4" t="s">
        <v>12</v>
      </c>
    </row>
    <row r="8" spans="1:4">
      <c r="A8" s="4" t="s">
        <v>13</v>
      </c>
      <c r="B8" s="4" t="s">
        <v>14</v>
      </c>
    </row>
    <row r="9" spans="1:4">
      <c r="A9" s="4" t="s">
        <v>15</v>
      </c>
      <c r="C9" s="5" t="n">
        <v>42865407</v>
      </c>
    </row>
    <row r="10" spans="1:4">
      <c r="A10" s="4" t="s">
        <v>16</v>
      </c>
      <c r="D10" s="6" t="n">
        <v>188.3</v>
      </c>
    </row>
    <row r="11" spans="1:4">
      <c r="A11" s="4" t="s">
        <v>17</v>
      </c>
      <c r="B11" s="4" t="s">
        <v>18</v>
      </c>
    </row>
    <row r="12" spans="1:4">
      <c r="A12" s="4" t="s">
        <v>19</v>
      </c>
      <c r="B12" s="4" t="s">
        <v>20</v>
      </c>
    </row>
    <row r="13" spans="1:4">
      <c r="A13" s="4" t="s">
        <v>21</v>
      </c>
      <c r="B13" s="4" t="s">
        <v>22</v>
      </c>
    </row>
    <row r="14" spans="1:4">
      <c r="A14" s="4" t="s">
        <v>23</v>
      </c>
      <c r="B14" s="5" t="n">
        <v>2017</v>
      </c>
    </row>
    <row r="15" spans="1:4">
      <c r="A15" s="4" t="s">
        <v>24</v>
      </c>
      <c r="B15" s="7" t="s">
        <v>25</v>
      </c>
    </row>
    <row r="16" spans="1:4">
      <c r="A16" s="4" t="s">
        <v>26</v>
      </c>
      <c r="B16" s="4" t="s">
        <v>27</v>
      </c>
    </row>
    <row r="17" spans="1:4">
      <c r="A17" s="4" t="s">
        <v>28</v>
      </c>
      <c r="B17" s="4" t="s">
        <v>29</v>
      </c>
    </row>
    <row r="18" spans="1:4">
      <c r="A18" s="4" t="s">
        <v>30</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1</v>
      </c>
      <c r="B1" s="2" t="s">
        <v>32</v>
      </c>
      <c r="C1" s="2" t="s">
        <v>33</v>
      </c>
      <c r="D1" s="2" t="s">
        <v>1</v>
      </c>
    </row>
    <row r="2" spans="1:5">
      <c r="B2" s="2" t="s">
        <v>34</v>
      </c>
      <c r="C2" s="2" t="s">
        <v>35</v>
      </c>
      <c r="D2" s="2" t="s">
        <v>2</v>
      </c>
      <c r="E2" s="2" t="s">
        <v>36</v>
      </c>
    </row>
    <row r="3" spans="1:5">
      <c r="A3" s="4" t="s">
        <v>37</v>
      </c>
      <c r="B3" s="8" t="n">
        <v>192539</v>
      </c>
      <c r="C3" s="8" t="n">
        <v>628066</v>
      </c>
      <c r="D3" s="8" t="n">
        <v>2060902</v>
      </c>
      <c r="E3" s="8" t="n">
        <v>1392509</v>
      </c>
    </row>
    <row r="4" spans="1:5">
      <c r="A4" s="4" t="s">
        <v>38</v>
      </c>
      <c r="B4" s="5" t="n">
        <v>143333</v>
      </c>
      <c r="C4" s="5" t="n">
        <v>452909</v>
      </c>
      <c r="D4" s="5" t="n">
        <v>1463041</v>
      </c>
      <c r="E4" s="5" t="n">
        <v>995704</v>
      </c>
    </row>
    <row r="5" spans="1:5">
      <c r="A5" s="4" t="s">
        <v>39</v>
      </c>
      <c r="B5" s="5" t="n">
        <v>49206</v>
      </c>
      <c r="C5" s="5" t="n">
        <v>175157</v>
      </c>
      <c r="D5" s="5" t="n">
        <v>597861</v>
      </c>
      <c r="E5" s="5" t="n">
        <v>396805</v>
      </c>
    </row>
    <row r="6" spans="1:5">
      <c r="A6" s="3" t="s">
        <v>40</v>
      </c>
    </row>
    <row r="7" spans="1:5">
      <c r="A7" s="4" t="s">
        <v>41</v>
      </c>
      <c r="B7" s="5" t="n">
        <v>47660</v>
      </c>
      <c r="C7" s="5" t="n">
        <v>171215</v>
      </c>
      <c r="D7" s="5" t="n">
        <v>461564</v>
      </c>
      <c r="E7" s="5" t="n">
        <v>328847</v>
      </c>
    </row>
    <row r="8" spans="1:5">
      <c r="A8" s="4" t="s">
        <v>42</v>
      </c>
      <c r="B8" s="5" t="n">
        <v>7170</v>
      </c>
      <c r="C8" s="5" t="n">
        <v>15615</v>
      </c>
      <c r="D8" s="5" t="n">
        <v>76850</v>
      </c>
      <c r="E8" s="5" t="n">
        <v>51378</v>
      </c>
    </row>
    <row r="9" spans="1:5">
      <c r="A9" s="4" t="s">
        <v>43</v>
      </c>
      <c r="B9" s="5" t="n">
        <v>54830</v>
      </c>
      <c r="C9" s="5" t="n">
        <v>186830</v>
      </c>
      <c r="D9" s="5" t="n">
        <v>538414</v>
      </c>
      <c r="E9" s="5" t="n">
        <v>380225</v>
      </c>
    </row>
    <row r="10" spans="1:5">
      <c r="A10" s="4" t="s">
        <v>44</v>
      </c>
      <c r="B10" s="5" t="n">
        <v>-5624</v>
      </c>
      <c r="C10" s="5" t="n">
        <v>-11673</v>
      </c>
      <c r="D10" s="5" t="n">
        <v>59447</v>
      </c>
      <c r="E10" s="5" t="n">
        <v>16580</v>
      </c>
    </row>
    <row r="11" spans="1:5">
      <c r="A11" s="4" t="s">
        <v>45</v>
      </c>
      <c r="B11" s="5" t="n">
        <v>-7044</v>
      </c>
      <c r="C11" s="5" t="n">
        <v>-19090</v>
      </c>
      <c r="D11" s="5" t="n">
        <v>-61071</v>
      </c>
      <c r="E11" s="5" t="n">
        <v>-52511</v>
      </c>
    </row>
    <row r="12" spans="1:5">
      <c r="A12" s="4" t="s">
        <v>46</v>
      </c>
      <c r="B12" s="5" t="n">
        <v>9</v>
      </c>
      <c r="C12" s="5" t="n">
        <v>14</v>
      </c>
      <c r="D12" s="5" t="n">
        <v>81502</v>
      </c>
      <c r="E12" s="5" t="n">
        <v>-7172</v>
      </c>
    </row>
    <row r="13" spans="1:5">
      <c r="A13" s="4" t="s">
        <v>47</v>
      </c>
      <c r="B13" s="5" t="n">
        <v>-12659</v>
      </c>
      <c r="C13" s="5" t="n">
        <v>-30749</v>
      </c>
      <c r="D13" s="5" t="n">
        <v>79878</v>
      </c>
      <c r="E13" s="5" t="n">
        <v>-43103</v>
      </c>
    </row>
    <row r="14" spans="1:5">
      <c r="A14" s="4" t="s">
        <v>48</v>
      </c>
      <c r="B14" s="5" t="n">
        <v>-4733</v>
      </c>
      <c r="C14" s="5" t="n">
        <v>-1294</v>
      </c>
      <c r="D14" s="5" t="n">
        <v>-2602</v>
      </c>
      <c r="E14" s="5" t="n">
        <v>-14733</v>
      </c>
    </row>
    <row r="15" spans="1:5">
      <c r="A15" s="4" t="s">
        <v>49</v>
      </c>
      <c r="B15" s="8" t="n">
        <v>-7926</v>
      </c>
      <c r="C15" s="8" t="n">
        <v>-29455</v>
      </c>
      <c r="D15" s="8" t="n">
        <v>82480</v>
      </c>
      <c r="E15" s="8" t="n">
        <v>-28370</v>
      </c>
    </row>
    <row r="16" spans="1:5">
      <c r="A16" s="3" t="s">
        <v>50</v>
      </c>
    </row>
    <row r="17" spans="1:5">
      <c r="A17" s="4" t="s">
        <v>51</v>
      </c>
      <c r="B17" s="5" t="n">
        <v>29974239000</v>
      </c>
      <c r="C17" s="5" t="n">
        <v>0</v>
      </c>
      <c r="D17" s="5" t="n">
        <v>41486496000</v>
      </c>
      <c r="E17" s="5" t="n">
        <v>29974239000</v>
      </c>
    </row>
    <row r="18" spans="1:5">
      <c r="A18" s="4" t="s">
        <v>52</v>
      </c>
      <c r="B18" s="5" t="n">
        <v>29974239000</v>
      </c>
      <c r="C18" s="5" t="n">
        <v>0</v>
      </c>
      <c r="D18" s="5" t="n">
        <v>41490653000</v>
      </c>
      <c r="E18" s="5" t="n">
        <v>29974239000</v>
      </c>
    </row>
    <row r="19" spans="1:5">
      <c r="A19" s="3" t="s">
        <v>53</v>
      </c>
    </row>
    <row r="20" spans="1:5">
      <c r="A20" s="4" t="s">
        <v>49</v>
      </c>
      <c r="B20" s="8" t="n">
        <v>-7926</v>
      </c>
      <c r="C20" s="8" t="n">
        <v>-29455</v>
      </c>
      <c r="D20" s="8" t="n">
        <v>82480</v>
      </c>
      <c r="E20" s="8" t="n">
        <v>-28370</v>
      </c>
    </row>
    <row r="21" spans="1:5">
      <c r="A21" s="4" t="s">
        <v>54</v>
      </c>
      <c r="B21" s="5" t="n">
        <v>0</v>
      </c>
      <c r="C21" s="5" t="n">
        <v>0</v>
      </c>
      <c r="D21" s="5" t="n">
        <v>5327</v>
      </c>
      <c r="E21" s="5" t="n">
        <v>-1464</v>
      </c>
    </row>
    <row r="22" spans="1:5">
      <c r="A22" s="4" t="s">
        <v>55</v>
      </c>
      <c r="B22" s="5" t="n">
        <v>0</v>
      </c>
      <c r="C22" s="5" t="n">
        <v>0</v>
      </c>
      <c r="D22" s="5" t="n">
        <v>-2970</v>
      </c>
      <c r="E22" s="5" t="n">
        <v>1461</v>
      </c>
    </row>
    <row r="23" spans="1:5">
      <c r="A23" s="4" t="s">
        <v>56</v>
      </c>
      <c r="B23" s="5" t="n">
        <v>0</v>
      </c>
      <c r="C23" s="5" t="n">
        <v>0</v>
      </c>
      <c r="D23" s="5" t="n">
        <v>2357</v>
      </c>
      <c r="E23" s="5" t="n">
        <v>-3</v>
      </c>
    </row>
    <row r="24" spans="1:5">
      <c r="A24" s="4" t="s">
        <v>57</v>
      </c>
      <c r="B24" s="8" t="n">
        <v>-7926</v>
      </c>
      <c r="C24" s="8" t="n">
        <v>-29455</v>
      </c>
      <c r="D24" s="8" t="n">
        <v>84837</v>
      </c>
      <c r="E24" s="8" t="n">
        <v>-28373</v>
      </c>
    </row>
    <row r="25" spans="1:5">
      <c r="A25" s="4" t="s">
        <v>58</v>
      </c>
    </row>
    <row r="26" spans="1:5">
      <c r="A26" s="3" t="s">
        <v>59</v>
      </c>
    </row>
    <row r="27" spans="1:5">
      <c r="A27" s="4" t="s">
        <v>60</v>
      </c>
      <c r="B27" s="8" t="n">
        <v>-260</v>
      </c>
      <c r="C27" s="8" t="n">
        <v>0</v>
      </c>
      <c r="D27" s="9" t="n">
        <v>1988.12</v>
      </c>
      <c r="E27" s="9" t="n">
        <v>-946.48</v>
      </c>
    </row>
    <row r="28" spans="1:5">
      <c r="A28" s="4" t="s">
        <v>61</v>
      </c>
      <c r="B28" s="8" t="n">
        <v>-260</v>
      </c>
      <c r="C28" s="8" t="n">
        <v>0</v>
      </c>
      <c r="D28" s="9" t="n">
        <v>1987.92</v>
      </c>
      <c r="E28" s="9" t="n">
        <v>-946.48</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1</v>
      </c>
    </row>
    <row r="4" spans="1:2">
      <c r="A4" s="4" t="s">
        <v>223</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00</v>
      </c>
    </row>
    <row r="4" spans="1:2">
      <c r="A4" s="4" t="s">
        <v>239</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v>
      </c>
      <c r="B1" s="2" t="s">
        <v>1</v>
      </c>
    </row>
    <row r="2" spans="1:3">
      <c r="B2" s="2" t="s">
        <v>2</v>
      </c>
      <c r="C2" s="2" t="s">
        <v>36</v>
      </c>
    </row>
    <row r="3" spans="1:3">
      <c r="A3" s="3" t="s">
        <v>63</v>
      </c>
    </row>
    <row r="4" spans="1:3">
      <c r="A4" s="4" t="s">
        <v>64</v>
      </c>
      <c r="B4" s="8" t="n">
        <v>1800</v>
      </c>
      <c r="C4" s="8" t="n">
        <v>9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91</v>
      </c>
    </row>
    <row r="4" spans="1:2">
      <c r="A4" s="4" t="s">
        <v>253</v>
      </c>
      <c r="B4" s="4" t="s">
        <v>254</v>
      </c>
    </row>
    <row r="5" spans="1:2">
      <c r="A5" s="4" t="s">
        <v>255</v>
      </c>
      <c r="B5" s="4" t="s">
        <v>256</v>
      </c>
    </row>
    <row r="6" spans="1:2">
      <c r="A6" s="4" t="s">
        <v>257</v>
      </c>
      <c r="B6" s="4" t="s">
        <v>258</v>
      </c>
    </row>
    <row r="7" spans="1:2">
      <c r="A7" s="4" t="s">
        <v>259</v>
      </c>
      <c r="B7" s="4" t="s">
        <v>260</v>
      </c>
    </row>
    <row r="8" spans="1:2">
      <c r="A8" s="4" t="s">
        <v>69</v>
      </c>
      <c r="B8" s="4" t="s">
        <v>261</v>
      </c>
    </row>
    <row r="9" spans="1:2">
      <c r="A9" s="4" t="s">
        <v>202</v>
      </c>
      <c r="B9" s="4" t="s">
        <v>262</v>
      </c>
    </row>
    <row r="10" spans="1:2">
      <c r="A10" s="4" t="s">
        <v>263</v>
      </c>
      <c r="B10" s="4" t="s">
        <v>264</v>
      </c>
    </row>
    <row r="11" spans="1:2">
      <c r="A11" s="4" t="s">
        <v>196</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199</v>
      </c>
      <c r="B19" s="4" t="s">
        <v>280</v>
      </c>
    </row>
    <row r="20" spans="1:2">
      <c r="A20" s="4" t="s">
        <v>281</v>
      </c>
      <c r="B20" s="4" t="s">
        <v>282</v>
      </c>
    </row>
    <row r="21" spans="1:2">
      <c r="A21" s="4" t="s">
        <v>283</v>
      </c>
      <c r="B21"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19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19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2</v>
      </c>
    </row>
    <row r="3" spans="1:2">
      <c r="A3" s="3" t="s">
        <v>197</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200</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03</v>
      </c>
    </row>
    <row r="4" spans="1:2">
      <c r="A4" s="4" t="s">
        <v>312</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3</v>
      </c>
      <c r="B1" s="2" t="s">
        <v>1</v>
      </c>
    </row>
    <row r="2" spans="1:2">
      <c r="B2" s="2" t="s">
        <v>2</v>
      </c>
    </row>
    <row r="3" spans="1:2">
      <c r="A3" s="3" t="s">
        <v>206</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212</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9</v>
      </c>
      <c r="B1" s="2" t="s">
        <v>1</v>
      </c>
    </row>
    <row r="2" spans="1:2">
      <c r="B2" s="2" t="s">
        <v>2</v>
      </c>
    </row>
    <row r="3" spans="1:2">
      <c r="A3" s="3" t="s">
        <v>21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6</v>
      </c>
    </row>
    <row r="2" spans="1:3">
      <c r="A2" s="3" t="s">
        <v>66</v>
      </c>
    </row>
    <row r="3" spans="1:3">
      <c r="A3" s="4" t="s">
        <v>67</v>
      </c>
      <c r="B3" s="8" t="n">
        <v>12101</v>
      </c>
      <c r="C3" s="8" t="n">
        <v>28552</v>
      </c>
    </row>
    <row r="4" spans="1:3">
      <c r="A4" s="4" t="s">
        <v>68</v>
      </c>
      <c r="B4" s="5" t="n">
        <v>280023</v>
      </c>
      <c r="C4" s="5" t="n">
        <v>261686</v>
      </c>
    </row>
    <row r="5" spans="1:3">
      <c r="A5" s="4" t="s">
        <v>69</v>
      </c>
      <c r="B5" s="5" t="n">
        <v>59462</v>
      </c>
      <c r="C5" s="5" t="n">
        <v>52845</v>
      </c>
    </row>
    <row r="6" spans="1:3">
      <c r="A6" s="4" t="s">
        <v>70</v>
      </c>
      <c r="B6" s="5" t="n">
        <v>184436</v>
      </c>
      <c r="C6" s="5" t="n">
        <v>157991</v>
      </c>
    </row>
    <row r="7" spans="1:3">
      <c r="A7" s="4" t="s">
        <v>71</v>
      </c>
      <c r="B7" s="5" t="n">
        <v>12636</v>
      </c>
      <c r="C7" s="5" t="n">
        <v>12516</v>
      </c>
    </row>
    <row r="8" spans="1:3">
      <c r="A8" s="4" t="s">
        <v>72</v>
      </c>
      <c r="B8" s="5" t="n">
        <v>548658</v>
      </c>
      <c r="C8" s="5" t="n">
        <v>513590</v>
      </c>
    </row>
    <row r="9" spans="1:3">
      <c r="A9" s="4" t="s">
        <v>73</v>
      </c>
      <c r="B9" s="5" t="n">
        <v>151408</v>
      </c>
      <c r="C9" s="5" t="n">
        <v>144387</v>
      </c>
    </row>
    <row r="10" spans="1:3">
      <c r="A10" s="4" t="s">
        <v>74</v>
      </c>
      <c r="B10" s="5" t="n">
        <v>189770</v>
      </c>
      <c r="C10" s="5" t="n">
        <v>215381</v>
      </c>
    </row>
    <row r="11" spans="1:3">
      <c r="A11" s="4" t="s">
        <v>75</v>
      </c>
      <c r="B11" s="5" t="n">
        <v>458737</v>
      </c>
      <c r="C11" s="5" t="n">
        <v>437935</v>
      </c>
    </row>
    <row r="12" spans="1:3">
      <c r="A12" s="4" t="s">
        <v>76</v>
      </c>
      <c r="B12" s="5" t="n">
        <v>5604</v>
      </c>
      <c r="C12" s="5" t="n">
        <v>9692</v>
      </c>
    </row>
    <row r="13" spans="1:3">
      <c r="A13" s="4" t="s">
        <v>76</v>
      </c>
      <c r="B13" s="5" t="n">
        <v>1354177</v>
      </c>
      <c r="C13" s="5" t="n">
        <v>1320985</v>
      </c>
    </row>
    <row r="14" spans="1:3">
      <c r="A14" s="3" t="s">
        <v>77</v>
      </c>
    </row>
    <row r="15" spans="1:3">
      <c r="A15" s="4" t="s">
        <v>78</v>
      </c>
      <c r="B15" s="5" t="n">
        <v>156345</v>
      </c>
      <c r="C15" s="5" t="n">
        <v>119788</v>
      </c>
    </row>
    <row r="16" spans="1:3">
      <c r="A16" s="4" t="s">
        <v>79</v>
      </c>
      <c r="B16" s="5" t="n">
        <v>21158</v>
      </c>
      <c r="C16" s="5" t="n">
        <v>26956</v>
      </c>
    </row>
    <row r="17" spans="1:3">
      <c r="A17" s="4" t="s">
        <v>80</v>
      </c>
      <c r="B17" s="5" t="n">
        <v>7790</v>
      </c>
      <c r="C17" s="5" t="n">
        <v>9151</v>
      </c>
    </row>
    <row r="18" spans="1:3">
      <c r="A18" s="4" t="s">
        <v>81</v>
      </c>
      <c r="B18" s="5" t="n">
        <v>15892</v>
      </c>
      <c r="C18" s="5" t="n">
        <v>0</v>
      </c>
    </row>
    <row r="19" spans="1:3">
      <c r="A19" s="4" t="s">
        <v>82</v>
      </c>
      <c r="B19" s="5" t="n">
        <v>41093</v>
      </c>
      <c r="C19" s="5" t="n">
        <v>49613</v>
      </c>
    </row>
    <row r="20" spans="1:3">
      <c r="A20" s="4" t="s">
        <v>83</v>
      </c>
      <c r="B20" s="5" t="n">
        <v>242278</v>
      </c>
      <c r="C20" s="5" t="n">
        <v>205508</v>
      </c>
    </row>
    <row r="21" spans="1:3">
      <c r="A21" s="4" t="s">
        <v>84</v>
      </c>
      <c r="B21" s="5" t="n">
        <v>47486</v>
      </c>
      <c r="C21" s="5" t="n">
        <v>208469</v>
      </c>
    </row>
    <row r="22" spans="1:3">
      <c r="A22" s="4" t="s">
        <v>85</v>
      </c>
      <c r="B22" s="5" t="n">
        <v>534379</v>
      </c>
      <c r="C22" s="5" t="n">
        <v>525487</v>
      </c>
    </row>
    <row r="23" spans="1:3">
      <c r="A23" s="4" t="s">
        <v>81</v>
      </c>
      <c r="B23" s="5" t="n">
        <v>119912</v>
      </c>
      <c r="C23" s="5" t="n">
        <v>0</v>
      </c>
    </row>
    <row r="24" spans="1:3">
      <c r="A24" s="4" t="s">
        <v>86</v>
      </c>
      <c r="B24" s="5" t="n">
        <v>17819</v>
      </c>
      <c r="C24" s="5" t="n">
        <v>26867</v>
      </c>
    </row>
    <row r="25" spans="1:3">
      <c r="A25" s="4" t="s">
        <v>87</v>
      </c>
      <c r="B25" s="5" t="n">
        <v>13639</v>
      </c>
      <c r="C25" s="5" t="n">
        <v>26138</v>
      </c>
    </row>
    <row r="26" spans="1:3">
      <c r="A26" s="4" t="s">
        <v>88</v>
      </c>
      <c r="B26" s="5" t="n">
        <v>975513</v>
      </c>
      <c r="C26" s="5" t="n">
        <v>992469</v>
      </c>
    </row>
    <row r="27" spans="1:3">
      <c r="A27" s="4" t="s">
        <v>89</v>
      </c>
      <c r="B27" s="4" t="s">
        <v>90</v>
      </c>
      <c r="C27" s="4" t="s">
        <v>90</v>
      </c>
    </row>
    <row r="28" spans="1:3">
      <c r="A28" s="3" t="s">
        <v>91</v>
      </c>
    </row>
    <row r="29" spans="1:3">
      <c r="A29" s="4" t="s">
        <v>92</v>
      </c>
      <c r="B29" s="5" t="n">
        <v>0</v>
      </c>
      <c r="C29" s="5" t="n">
        <v>0</v>
      </c>
    </row>
    <row r="30" spans="1:3">
      <c r="A30" s="4" t="s">
        <v>93</v>
      </c>
      <c r="B30" s="5" t="n">
        <v>13</v>
      </c>
      <c r="C30" s="5" t="n">
        <v>0</v>
      </c>
    </row>
    <row r="31" spans="1:3">
      <c r="A31" s="4" t="s">
        <v>94</v>
      </c>
      <c r="B31" s="5" t="n">
        <v>330113</v>
      </c>
      <c r="C31" s="5" t="n">
        <v>364815</v>
      </c>
    </row>
    <row r="32" spans="1:3">
      <c r="A32" s="4" t="s">
        <v>95</v>
      </c>
      <c r="B32" s="5" t="n">
        <v>46184</v>
      </c>
      <c r="C32" s="5" t="n">
        <v>-36296</v>
      </c>
    </row>
    <row r="33" spans="1:3">
      <c r="A33" s="4" t="s">
        <v>96</v>
      </c>
      <c r="B33" s="5" t="n">
        <v>2354</v>
      </c>
      <c r="C33" s="5" t="n">
        <v>-3</v>
      </c>
    </row>
    <row r="34" spans="1:3">
      <c r="A34" s="4" t="s">
        <v>97</v>
      </c>
      <c r="B34" s="5" t="n">
        <v>378664</v>
      </c>
      <c r="C34" s="5" t="n">
        <v>328516</v>
      </c>
    </row>
    <row r="35" spans="1:3">
      <c r="A35" s="4" t="s">
        <v>98</v>
      </c>
      <c r="B35" s="8" t="n">
        <v>1354177</v>
      </c>
      <c r="C35" s="8" t="n">
        <v>132098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21</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5</v>
      </c>
      <c r="B1" s="2" t="s">
        <v>1</v>
      </c>
    </row>
    <row r="2" spans="1:2">
      <c r="B2" s="2" t="s">
        <v>2</v>
      </c>
    </row>
    <row r="3" spans="1:2">
      <c r="A3" s="3" t="s">
        <v>231</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4</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7</v>
      </c>
      <c r="B1" s="2" t="s">
        <v>1</v>
      </c>
    </row>
    <row r="2" spans="1:2">
      <c r="B2" s="2" t="s">
        <v>2</v>
      </c>
    </row>
    <row r="3" spans="1:2">
      <c r="A3" s="3" t="s">
        <v>237</v>
      </c>
    </row>
    <row r="4" spans="1:2">
      <c r="A4" s="4" t="s">
        <v>348</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2</v>
      </c>
    </row>
    <row r="3" spans="1:2">
      <c r="A3" s="3" t="s">
        <v>241</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v>
      </c>
    </row>
    <row r="3" spans="1:2">
      <c r="A3" s="3" t="s">
        <v>247</v>
      </c>
    </row>
    <row r="4" spans="1:2">
      <c r="A4" s="4" t="s">
        <v>354</v>
      </c>
      <c r="B4"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14"/>
    <col customWidth="1" max="5" min="5" width="35"/>
  </cols>
  <sheetData>
    <row r="1" spans="1:5">
      <c r="A1" s="1" t="s">
        <v>356</v>
      </c>
      <c r="B1" s="2" t="s">
        <v>357</v>
      </c>
      <c r="C1" s="2" t="s">
        <v>358</v>
      </c>
      <c r="D1" s="2" t="s">
        <v>359</v>
      </c>
      <c r="E1" s="2" t="s">
        <v>360</v>
      </c>
    </row>
    <row r="2" spans="1:5">
      <c r="A2" s="3" t="s">
        <v>361</v>
      </c>
    </row>
    <row r="3" spans="1:5">
      <c r="A3" s="4" t="s">
        <v>362</v>
      </c>
      <c r="E3" s="5" t="n">
        <v>3700</v>
      </c>
    </row>
    <row r="4" spans="1:5">
      <c r="A4" s="4" t="s">
        <v>363</v>
      </c>
      <c r="E4" s="5" t="n">
        <v>200</v>
      </c>
    </row>
    <row r="5" spans="1:5">
      <c r="A5" s="4" t="s">
        <v>364</v>
      </c>
      <c r="E5" s="5" t="n">
        <v>2</v>
      </c>
    </row>
    <row r="6" spans="1:5">
      <c r="A6" s="4" t="s">
        <v>365</v>
      </c>
      <c r="D6" s="11" t="n">
        <v>29974.239</v>
      </c>
    </row>
    <row r="7" spans="1:5">
      <c r="A7" s="4" t="s">
        <v>366</v>
      </c>
      <c r="C7" s="8" t="n">
        <v>164</v>
      </c>
    </row>
    <row r="8" spans="1:5">
      <c r="A8" s="4" t="s">
        <v>367</v>
      </c>
      <c r="C8" s="8" t="n">
        <v>164</v>
      </c>
    </row>
    <row r="9" spans="1:5">
      <c r="A9" s="4" t="s">
        <v>368</v>
      </c>
      <c r="E9" s="11" t="n">
        <v>29974.239</v>
      </c>
    </row>
    <row r="10" spans="1:5">
      <c r="A10" s="4" t="s">
        <v>369</v>
      </c>
    </row>
    <row r="11" spans="1:5">
      <c r="A11" s="3" t="s">
        <v>361</v>
      </c>
    </row>
    <row r="12" spans="1:5">
      <c r="A12" s="4" t="s">
        <v>370</v>
      </c>
      <c r="C12" s="5" t="n">
        <v>12800000</v>
      </c>
    </row>
    <row r="13" spans="1:5">
      <c r="A13" s="4" t="s">
        <v>371</v>
      </c>
      <c r="C13" s="8" t="n">
        <v>14</v>
      </c>
    </row>
    <row r="14" spans="1:5">
      <c r="A14" s="4" t="s">
        <v>372</v>
      </c>
    </row>
    <row r="15" spans="1:5">
      <c r="A15" s="3" t="s">
        <v>361</v>
      </c>
    </row>
    <row r="16" spans="1:5">
      <c r="A16" s="4" t="s">
        <v>370</v>
      </c>
      <c r="B16" s="5" t="n">
        <v>192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73</v>
      </c>
      <c r="B1" s="2" t="s">
        <v>32</v>
      </c>
      <c r="C1" s="2" t="s">
        <v>33</v>
      </c>
      <c r="D1" s="2" t="s">
        <v>1</v>
      </c>
    </row>
    <row r="2" spans="1:5">
      <c r="B2" s="2" t="s">
        <v>34</v>
      </c>
      <c r="C2" s="2" t="s">
        <v>35</v>
      </c>
      <c r="D2" s="2" t="s">
        <v>2</v>
      </c>
      <c r="E2" s="2" t="s">
        <v>36</v>
      </c>
    </row>
    <row r="3" spans="1:5">
      <c r="A3" s="3" t="s">
        <v>374</v>
      </c>
    </row>
    <row r="4" spans="1:5">
      <c r="A4" s="4" t="s">
        <v>375</v>
      </c>
      <c r="D4" s="6" t="n">
        <v>252.3</v>
      </c>
      <c r="E4" s="6" t="n">
        <v>169.1</v>
      </c>
    </row>
    <row r="5" spans="1:5">
      <c r="A5" s="4" t="s">
        <v>376</v>
      </c>
      <c r="B5" s="6" t="n">
        <v>0.4</v>
      </c>
      <c r="D5" s="6" t="n">
        <v>2.5</v>
      </c>
      <c r="E5" s="6" t="n">
        <v>1.7</v>
      </c>
    </row>
    <row r="6" spans="1:5">
      <c r="A6" s="4" t="s">
        <v>160</v>
      </c>
    </row>
    <row r="7" spans="1:5">
      <c r="A7" s="3" t="s">
        <v>374</v>
      </c>
    </row>
    <row r="8" spans="1:5">
      <c r="A8" s="4" t="s">
        <v>376</v>
      </c>
      <c r="C8" s="6" t="n">
        <v>0.7</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77</v>
      </c>
      <c r="B1" s="2" t="s">
        <v>1</v>
      </c>
    </row>
    <row r="2" spans="1:2">
      <c r="B2" s="2" t="s">
        <v>2</v>
      </c>
    </row>
    <row r="3" spans="1:2">
      <c r="A3" s="4" t="s">
        <v>378</v>
      </c>
    </row>
    <row r="4" spans="1:2">
      <c r="A4" s="3" t="s">
        <v>379</v>
      </c>
    </row>
    <row r="5" spans="1:2">
      <c r="A5" s="4" t="s">
        <v>380</v>
      </c>
      <c r="B5" s="4" t="s">
        <v>381</v>
      </c>
    </row>
    <row r="6" spans="1:2">
      <c r="A6" s="4" t="s">
        <v>382</v>
      </c>
    </row>
    <row r="7" spans="1:2">
      <c r="A7" s="3" t="s">
        <v>379</v>
      </c>
    </row>
    <row r="8" spans="1:2">
      <c r="A8" s="4" t="s">
        <v>380</v>
      </c>
      <c r="B8" s="4" t="s">
        <v>383</v>
      </c>
    </row>
    <row r="9" spans="1:2">
      <c r="A9" s="4" t="s">
        <v>384</v>
      </c>
    </row>
    <row r="10" spans="1:2">
      <c r="A10" s="3" t="s">
        <v>379</v>
      </c>
    </row>
    <row r="11" spans="1:2">
      <c r="A11" s="4" t="s">
        <v>380</v>
      </c>
      <c r="B11" s="4" t="s">
        <v>385</v>
      </c>
    </row>
    <row r="12" spans="1:2">
      <c r="A12" s="4" t="s">
        <v>386</v>
      </c>
    </row>
    <row r="13" spans="1:2">
      <c r="A13" s="3" t="s">
        <v>379</v>
      </c>
    </row>
    <row r="14" spans="1:2">
      <c r="A14" s="4" t="s">
        <v>380</v>
      </c>
      <c r="B14" s="4" t="s">
        <v>387</v>
      </c>
    </row>
    <row r="15" spans="1:2">
      <c r="A15" s="4" t="s">
        <v>388</v>
      </c>
    </row>
    <row r="16" spans="1:2">
      <c r="A16" s="3" t="s">
        <v>379</v>
      </c>
    </row>
    <row r="17" spans="1:2">
      <c r="A17" s="4" t="s">
        <v>380</v>
      </c>
      <c r="B17" s="4" t="s">
        <v>387</v>
      </c>
    </row>
    <row r="18" spans="1:2">
      <c r="A18" s="4" t="s">
        <v>389</v>
      </c>
    </row>
    <row r="19" spans="1:2">
      <c r="A19" s="3" t="s">
        <v>379</v>
      </c>
    </row>
    <row r="20" spans="1:2">
      <c r="A20" s="4" t="s">
        <v>380</v>
      </c>
      <c r="B20" s="4" t="s">
        <v>390</v>
      </c>
    </row>
    <row r="21" spans="1:2">
      <c r="A21" s="4" t="s">
        <v>391</v>
      </c>
    </row>
    <row r="22" spans="1:2">
      <c r="A22" s="3" t="s">
        <v>379</v>
      </c>
    </row>
    <row r="23" spans="1:2">
      <c r="A23" s="4" t="s">
        <v>380</v>
      </c>
      <c r="B23" s="4" t="s">
        <v>392</v>
      </c>
    </row>
    <row r="24" spans="1:2">
      <c r="A24" s="4" t="s">
        <v>393</v>
      </c>
    </row>
    <row r="25" spans="1:2">
      <c r="A25" s="3" t="s">
        <v>379</v>
      </c>
    </row>
    <row r="26" spans="1:2">
      <c r="A26" s="4" t="s">
        <v>380</v>
      </c>
      <c r="B26" s="4" t="s">
        <v>383</v>
      </c>
    </row>
    <row r="27" spans="1:2">
      <c r="A27" s="4" t="s">
        <v>394</v>
      </c>
    </row>
    <row r="28" spans="1:2">
      <c r="A28" s="3" t="s">
        <v>379</v>
      </c>
    </row>
    <row r="29" spans="1:2">
      <c r="A29" s="4" t="s">
        <v>380</v>
      </c>
      <c r="B29"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95</v>
      </c>
      <c r="B1" s="2" t="s">
        <v>1</v>
      </c>
    </row>
    <row r="2" spans="1:2">
      <c r="B2" s="2" t="s">
        <v>2</v>
      </c>
    </row>
    <row r="3" spans="1:2">
      <c r="A3" s="4" t="s">
        <v>396</v>
      </c>
    </row>
    <row r="4" spans="1:2">
      <c r="A4" s="3" t="s">
        <v>397</v>
      </c>
    </row>
    <row r="5" spans="1:2">
      <c r="A5" s="4" t="s">
        <v>398</v>
      </c>
      <c r="B5" s="4" t="s">
        <v>399</v>
      </c>
    </row>
    <row r="6" spans="1:2">
      <c r="A6" s="4" t="s">
        <v>400</v>
      </c>
    </row>
    <row r="7" spans="1:2">
      <c r="A7" s="3" t="s">
        <v>397</v>
      </c>
    </row>
    <row r="8" spans="1:2">
      <c r="A8" s="4" t="s">
        <v>398</v>
      </c>
      <c r="B8" s="4" t="s">
        <v>383</v>
      </c>
    </row>
    <row r="9" spans="1:2">
      <c r="A9" s="4" t="s">
        <v>401</v>
      </c>
    </row>
    <row r="10" spans="1:2">
      <c r="A10" s="3" t="s">
        <v>397</v>
      </c>
    </row>
    <row r="11" spans="1:2">
      <c r="A11" s="4" t="s">
        <v>398</v>
      </c>
      <c r="B11" s="4" t="s">
        <v>383</v>
      </c>
    </row>
    <row r="12" spans="1:2">
      <c r="A12" s="4" t="s">
        <v>402</v>
      </c>
    </row>
    <row r="13" spans="1:2">
      <c r="A13" s="3" t="s">
        <v>397</v>
      </c>
    </row>
    <row r="14" spans="1:2">
      <c r="A14" s="4" t="s">
        <v>398</v>
      </c>
      <c r="B14" s="4" t="s">
        <v>403</v>
      </c>
    </row>
    <row r="15" spans="1:2">
      <c r="A15" s="4" t="s">
        <v>404</v>
      </c>
    </row>
    <row r="16" spans="1:2">
      <c r="A16" s="3" t="s">
        <v>397</v>
      </c>
    </row>
    <row r="17" spans="1:2">
      <c r="A17" s="4" t="s">
        <v>398</v>
      </c>
      <c r="B17" s="4" t="s">
        <v>399</v>
      </c>
    </row>
    <row r="18" spans="1:2">
      <c r="A18" s="4" t="s">
        <v>405</v>
      </c>
    </row>
    <row r="19" spans="1:2">
      <c r="A19" s="3" t="s">
        <v>397</v>
      </c>
    </row>
    <row r="20" spans="1:2">
      <c r="A20" s="4" t="s">
        <v>398</v>
      </c>
      <c r="B20"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36</v>
      </c>
    </row>
    <row r="2" spans="1:3">
      <c r="A2" s="3" t="s">
        <v>100</v>
      </c>
    </row>
    <row r="3" spans="1:3">
      <c r="A3" s="4" t="s">
        <v>101</v>
      </c>
      <c r="B3" s="8" t="n">
        <v>5723</v>
      </c>
      <c r="C3" s="8" t="n">
        <v>5685</v>
      </c>
    </row>
    <row r="4" spans="1:3">
      <c r="A4" s="4" t="s">
        <v>102</v>
      </c>
      <c r="B4" s="10" t="n">
        <v>0.001</v>
      </c>
      <c r="C4" s="10" t="n">
        <v>0.001</v>
      </c>
    </row>
    <row r="5" spans="1:3">
      <c r="A5" s="4" t="s">
        <v>103</v>
      </c>
      <c r="B5" s="5" t="n">
        <v>10000000</v>
      </c>
      <c r="C5" s="5" t="n">
        <v>10000000</v>
      </c>
    </row>
    <row r="6" spans="1:3">
      <c r="A6" s="4" t="s">
        <v>104</v>
      </c>
      <c r="B6" s="5" t="n">
        <v>0</v>
      </c>
      <c r="C6" s="5" t="n">
        <v>0</v>
      </c>
    </row>
    <row r="7" spans="1:3">
      <c r="A7" s="4" t="s">
        <v>105</v>
      </c>
      <c r="B7" s="5" t="n">
        <v>0</v>
      </c>
      <c r="C7" s="5" t="n">
        <v>0</v>
      </c>
    </row>
    <row r="8" spans="1:3">
      <c r="A8" s="4" t="s">
        <v>106</v>
      </c>
      <c r="B8" s="10" t="n">
        <v>0.001</v>
      </c>
      <c r="C8" s="10" t="n">
        <v>0.001</v>
      </c>
    </row>
    <row r="9" spans="1:3">
      <c r="A9" s="4" t="s">
        <v>107</v>
      </c>
      <c r="B9" s="5" t="n">
        <v>190000000</v>
      </c>
      <c r="C9" s="5" t="n">
        <v>190000000</v>
      </c>
    </row>
    <row r="10" spans="1:3">
      <c r="A10" s="4" t="s">
        <v>108</v>
      </c>
      <c r="B10" s="5" t="n">
        <v>42865407</v>
      </c>
      <c r="C10" s="5" t="n">
        <v>29974239</v>
      </c>
    </row>
    <row r="11" spans="1:3">
      <c r="A11" s="4" t="s">
        <v>109</v>
      </c>
      <c r="B11" s="5" t="n">
        <v>42865407</v>
      </c>
      <c r="C11" s="5" t="n">
        <v>299742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 customWidth="1" max="6" min="6" width="21"/>
    <col customWidth="1" max="7" min="7" width="20"/>
    <col customWidth="1" max="8" min="8" width="21"/>
    <col customWidth="1" max="9" min="9" width="22"/>
    <col customWidth="1" max="10" min="10" width="21"/>
    <col customWidth="1" max="11" min="11" width="21"/>
    <col customWidth="1" max="12" min="12" width="38"/>
    <col customWidth="1" max="13" min="13" width="21"/>
  </cols>
  <sheetData>
    <row r="1" spans="1:13">
      <c r="A1" s="1" t="s">
        <v>407</v>
      </c>
      <c r="B1" s="2" t="s">
        <v>408</v>
      </c>
      <c r="C1" s="2" t="s">
        <v>409</v>
      </c>
      <c r="D1" s="2" t="s">
        <v>410</v>
      </c>
      <c r="E1" s="2" t="s">
        <v>411</v>
      </c>
      <c r="F1" s="2" t="s">
        <v>412</v>
      </c>
      <c r="G1" s="2" t="s">
        <v>413</v>
      </c>
      <c r="H1" s="2" t="s">
        <v>414</v>
      </c>
      <c r="I1" s="2" t="s">
        <v>415</v>
      </c>
      <c r="J1" s="2" t="s">
        <v>416</v>
      </c>
      <c r="K1" s="2" t="s">
        <v>417</v>
      </c>
      <c r="L1" s="2" t="s">
        <v>418</v>
      </c>
      <c r="M1" s="2" t="s">
        <v>419</v>
      </c>
    </row>
    <row r="2" spans="1:13">
      <c r="A2" s="3" t="s">
        <v>420</v>
      </c>
    </row>
    <row r="3" spans="1:13">
      <c r="A3" s="4" t="s">
        <v>363</v>
      </c>
      <c r="L3" s="5" t="n">
        <v>200</v>
      </c>
    </row>
    <row r="4" spans="1:13">
      <c r="A4" s="4" t="s">
        <v>421</v>
      </c>
      <c r="J4" s="8" t="n">
        <v>-7926000</v>
      </c>
      <c r="K4" s="8" t="n">
        <v>-29455000</v>
      </c>
      <c r="L4" s="8" t="n">
        <v>82480000</v>
      </c>
      <c r="M4" s="8" t="n">
        <v>-28370000</v>
      </c>
    </row>
    <row r="5" spans="1:13">
      <c r="A5" s="4" t="s">
        <v>422</v>
      </c>
      <c r="L5" s="4" t="s">
        <v>423</v>
      </c>
    </row>
    <row r="6" spans="1:13">
      <c r="A6" s="4" t="s">
        <v>424</v>
      </c>
    </row>
    <row r="7" spans="1:13">
      <c r="A7" s="3" t="s">
        <v>420</v>
      </c>
    </row>
    <row r="8" spans="1:13">
      <c r="A8" s="4" t="s">
        <v>425</v>
      </c>
      <c r="L8" s="5" t="n">
        <v>10</v>
      </c>
    </row>
    <row r="9" spans="1:13">
      <c r="A9" s="4" t="s">
        <v>426</v>
      </c>
      <c r="L9" s="8" t="n">
        <v>79600000</v>
      </c>
    </row>
    <row r="10" spans="1:13">
      <c r="A10" s="4" t="s">
        <v>427</v>
      </c>
      <c r="L10" s="5" t="n">
        <v>20173000</v>
      </c>
      <c r="M10" s="5" t="n">
        <v>96030000</v>
      </c>
    </row>
    <row r="11" spans="1:13">
      <c r="A11" s="4" t="s">
        <v>428</v>
      </c>
    </row>
    <row r="12" spans="1:13">
      <c r="A12" s="3" t="s">
        <v>420</v>
      </c>
    </row>
    <row r="13" spans="1:13">
      <c r="A13" s="4" t="s">
        <v>429</v>
      </c>
      <c r="L13" s="5" t="n">
        <v>78400000</v>
      </c>
    </row>
    <row r="14" spans="1:13">
      <c r="A14" s="4" t="s">
        <v>430</v>
      </c>
      <c r="L14" s="5" t="n">
        <v>4400000</v>
      </c>
    </row>
    <row r="15" spans="1:13">
      <c r="A15" s="4" t="s">
        <v>431</v>
      </c>
    </row>
    <row r="16" spans="1:13">
      <c r="A16" s="3" t="s">
        <v>420</v>
      </c>
    </row>
    <row r="17" spans="1:13">
      <c r="A17" s="4" t="s">
        <v>426</v>
      </c>
      <c r="G17" s="8" t="n">
        <v>37000000</v>
      </c>
    </row>
    <row r="18" spans="1:13">
      <c r="A18" s="4" t="s">
        <v>432</v>
      </c>
    </row>
    <row r="19" spans="1:13">
      <c r="A19" s="3" t="s">
        <v>420</v>
      </c>
    </row>
    <row r="20" spans="1:13">
      <c r="A20" s="4" t="s">
        <v>426</v>
      </c>
      <c r="G20" s="8" t="n">
        <v>19600000</v>
      </c>
    </row>
    <row r="21" spans="1:13">
      <c r="A21" s="4" t="s">
        <v>433</v>
      </c>
      <c r="G21" s="4" t="s">
        <v>434</v>
      </c>
    </row>
    <row r="22" spans="1:13">
      <c r="A22" s="4" t="s">
        <v>435</v>
      </c>
    </row>
    <row r="23" spans="1:13">
      <c r="A23" s="3" t="s">
        <v>420</v>
      </c>
    </row>
    <row r="24" spans="1:13">
      <c r="A24" s="4" t="s">
        <v>436</v>
      </c>
      <c r="H24" s="8" t="n">
        <v>1500000</v>
      </c>
    </row>
    <row r="25" spans="1:13">
      <c r="A25" s="4" t="s">
        <v>437</v>
      </c>
    </row>
    <row r="26" spans="1:13">
      <c r="A26" s="3" t="s">
        <v>420</v>
      </c>
    </row>
    <row r="27" spans="1:13">
      <c r="A27" s="4" t="s">
        <v>433</v>
      </c>
      <c r="F27" s="4" t="s">
        <v>434</v>
      </c>
    </row>
    <row r="28" spans="1:13">
      <c r="A28" s="4" t="s">
        <v>436</v>
      </c>
      <c r="F28" s="8" t="n">
        <v>314100000</v>
      </c>
    </row>
    <row r="29" spans="1:13">
      <c r="A29" s="4" t="s">
        <v>438</v>
      </c>
    </row>
    <row r="30" spans="1:13">
      <c r="A30" s="3" t="s">
        <v>420</v>
      </c>
    </row>
    <row r="31" spans="1:13">
      <c r="A31" s="4" t="s">
        <v>436</v>
      </c>
      <c r="E31" s="8" t="n">
        <v>30000000</v>
      </c>
    </row>
    <row r="32" spans="1:13">
      <c r="A32" s="4" t="s">
        <v>439</v>
      </c>
    </row>
    <row r="33" spans="1:13">
      <c r="A33" s="3" t="s">
        <v>420</v>
      </c>
    </row>
    <row r="34" spans="1:13">
      <c r="A34" s="4" t="s">
        <v>429</v>
      </c>
      <c r="M34" s="5" t="n">
        <v>340500000</v>
      </c>
    </row>
    <row r="35" spans="1:13">
      <c r="A35" s="4" t="s">
        <v>421</v>
      </c>
      <c r="M35" s="8" t="n">
        <v>800000</v>
      </c>
    </row>
    <row r="36" spans="1:13">
      <c r="A36" s="4" t="s">
        <v>440</v>
      </c>
    </row>
    <row r="37" spans="1:13">
      <c r="A37" s="3" t="s">
        <v>420</v>
      </c>
    </row>
    <row r="38" spans="1:13">
      <c r="A38" s="4" t="s">
        <v>436</v>
      </c>
      <c r="F38" s="5" t="n">
        <v>13000000</v>
      </c>
    </row>
    <row r="39" spans="1:13">
      <c r="A39" s="4" t="s">
        <v>441</v>
      </c>
      <c r="F39" s="8" t="n">
        <v>65000000</v>
      </c>
    </row>
    <row r="40" spans="1:13">
      <c r="A40" s="4" t="s">
        <v>442</v>
      </c>
    </row>
    <row r="41" spans="1:13">
      <c r="A41" s="3" t="s">
        <v>420</v>
      </c>
    </row>
    <row r="42" spans="1:13">
      <c r="A42" s="4" t="s">
        <v>426</v>
      </c>
      <c r="L42" s="5" t="n">
        <v>700000</v>
      </c>
    </row>
    <row r="43" spans="1:13">
      <c r="A43" s="4" t="s">
        <v>443</v>
      </c>
    </row>
    <row r="44" spans="1:13">
      <c r="A44" s="3" t="s">
        <v>420</v>
      </c>
    </row>
    <row r="45" spans="1:13">
      <c r="A45" s="4" t="s">
        <v>426</v>
      </c>
      <c r="L45" s="8" t="n">
        <v>20600000</v>
      </c>
    </row>
    <row r="46" spans="1:13">
      <c r="A46" s="4" t="s">
        <v>444</v>
      </c>
    </row>
    <row r="47" spans="1:13">
      <c r="A47" s="3" t="s">
        <v>420</v>
      </c>
    </row>
    <row r="48" spans="1:13">
      <c r="A48" s="4" t="s">
        <v>445</v>
      </c>
      <c r="D48" s="5" t="n">
        <v>2</v>
      </c>
    </row>
    <row r="49" spans="1:13">
      <c r="A49" s="4" t="s">
        <v>446</v>
      </c>
    </row>
    <row r="50" spans="1:13">
      <c r="A50" s="3" t="s">
        <v>420</v>
      </c>
    </row>
    <row r="51" spans="1:13">
      <c r="A51" s="4" t="s">
        <v>445</v>
      </c>
      <c r="C51" s="5" t="n">
        <v>5</v>
      </c>
    </row>
    <row r="52" spans="1:13">
      <c r="A52" s="4" t="s">
        <v>447</v>
      </c>
    </row>
    <row r="53" spans="1:13">
      <c r="A53" s="3" t="s">
        <v>420</v>
      </c>
    </row>
    <row r="54" spans="1:13">
      <c r="A54" s="4" t="s">
        <v>445</v>
      </c>
      <c r="I54" s="5" t="n">
        <v>1</v>
      </c>
    </row>
    <row r="55" spans="1:13">
      <c r="A55" s="4" t="s">
        <v>448</v>
      </c>
    </row>
    <row r="56" spans="1:13">
      <c r="A56" s="3" t="s">
        <v>420</v>
      </c>
    </row>
    <row r="57" spans="1:13">
      <c r="A57" s="4" t="s">
        <v>445</v>
      </c>
      <c r="B57"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6</v>
      </c>
    </row>
    <row r="2" spans="1:3">
      <c r="A2" s="3" t="s">
        <v>450</v>
      </c>
    </row>
    <row r="3" spans="1:3">
      <c r="A3" s="4" t="s">
        <v>74</v>
      </c>
      <c r="B3" s="8" t="n">
        <v>458737</v>
      </c>
      <c r="C3" s="8" t="n">
        <v>437935</v>
      </c>
    </row>
    <row r="4" spans="1:3">
      <c r="A4" s="4" t="s">
        <v>424</v>
      </c>
    </row>
    <row r="5" spans="1:3">
      <c r="A5" s="3" t="s">
        <v>450</v>
      </c>
    </row>
    <row r="6" spans="1:3">
      <c r="A6" s="4" t="s">
        <v>451</v>
      </c>
      <c r="B6" s="5" t="n">
        <v>1593</v>
      </c>
      <c r="C6" s="5" t="n">
        <v>308</v>
      </c>
    </row>
    <row r="7" spans="1:3">
      <c r="A7" s="4" t="s">
        <v>126</v>
      </c>
      <c r="B7" s="5" t="n">
        <v>19719</v>
      </c>
      <c r="C7" s="5" t="n">
        <v>131282</v>
      </c>
    </row>
    <row r="8" spans="1:3">
      <c r="A8" s="4" t="s">
        <v>68</v>
      </c>
      <c r="B8" s="5" t="n">
        <v>1457</v>
      </c>
      <c r="C8" s="5" t="n">
        <v>15184</v>
      </c>
    </row>
    <row r="9" spans="1:3">
      <c r="A9" s="4" t="s">
        <v>69</v>
      </c>
      <c r="B9" s="5" t="n">
        <v>10907</v>
      </c>
      <c r="C9" s="5" t="n">
        <v>83198</v>
      </c>
    </row>
    <row r="10" spans="1:3">
      <c r="A10" s="4" t="s">
        <v>452</v>
      </c>
      <c r="B10" s="5" t="n">
        <v>300</v>
      </c>
      <c r="C10" s="5" t="n">
        <v>4286</v>
      </c>
    </row>
    <row r="11" spans="1:3">
      <c r="A11" s="4" t="s">
        <v>453</v>
      </c>
      <c r="B11" s="5" t="n">
        <v>9096</v>
      </c>
      <c r="C11" s="5" t="n">
        <v>63894</v>
      </c>
    </row>
    <row r="12" spans="1:3">
      <c r="A12" s="4" t="s">
        <v>74</v>
      </c>
      <c r="B12" s="5" t="n">
        <v>26661</v>
      </c>
      <c r="C12" s="5" t="n">
        <v>150583</v>
      </c>
    </row>
    <row r="13" spans="1:3">
      <c r="A13" s="4" t="s">
        <v>427</v>
      </c>
      <c r="B13" s="5" t="n">
        <v>20173</v>
      </c>
      <c r="C13" s="5" t="n">
        <v>96030</v>
      </c>
    </row>
    <row r="14" spans="1:3">
      <c r="A14" s="4" t="s">
        <v>75</v>
      </c>
      <c r="B14" s="5" t="n">
        <v>76</v>
      </c>
      <c r="C14" s="5" t="n">
        <v>168</v>
      </c>
    </row>
    <row r="15" spans="1:3">
      <c r="A15" s="4" t="s">
        <v>454</v>
      </c>
      <c r="C15" s="5" t="n">
        <v>0</v>
      </c>
    </row>
    <row r="16" spans="1:3">
      <c r="A16" s="4" t="s">
        <v>455</v>
      </c>
      <c r="B16" s="5" t="n">
        <v>89982</v>
      </c>
      <c r="C16" s="5" t="n">
        <v>544933</v>
      </c>
    </row>
    <row r="17" spans="1:3">
      <c r="A17" s="3" t="s">
        <v>456</v>
      </c>
    </row>
    <row r="18" spans="1:3">
      <c r="A18" s="4" t="s">
        <v>78</v>
      </c>
      <c r="B18" s="5" t="n">
        <v>-9067</v>
      </c>
      <c r="C18" s="5" t="n">
        <v>-82663</v>
      </c>
    </row>
    <row r="19" spans="1:3">
      <c r="A19" s="4" t="s">
        <v>457</v>
      </c>
      <c r="B19" s="5" t="n">
        <v>-1361</v>
      </c>
      <c r="C19" s="5" t="n">
        <v>-17141</v>
      </c>
    </row>
    <row r="20" spans="1:3">
      <c r="A20" s="4" t="s">
        <v>124</v>
      </c>
      <c r="C20" s="5" t="n">
        <v>-29545</v>
      </c>
    </row>
    <row r="21" spans="1:3">
      <c r="A21" s="4" t="s">
        <v>458</v>
      </c>
      <c r="B21" s="5" t="n">
        <v>0</v>
      </c>
      <c r="C21" s="5" t="n">
        <v>-13357</v>
      </c>
    </row>
    <row r="22" spans="1:3">
      <c r="A22" s="4" t="s">
        <v>459</v>
      </c>
      <c r="B22" s="5" t="n">
        <v>-10428</v>
      </c>
      <c r="C22" s="5" t="n">
        <v>-142706</v>
      </c>
    </row>
    <row r="23" spans="1:3">
      <c r="A23" s="4" t="s">
        <v>460</v>
      </c>
      <c r="B23" s="8" t="n">
        <v>79554</v>
      </c>
      <c r="C23" s="8" t="n">
        <v>4022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6</v>
      </c>
    </row>
    <row r="3" spans="1:3">
      <c r="A3" s="3" t="s">
        <v>194</v>
      </c>
    </row>
    <row r="4" spans="1:3">
      <c r="A4" s="4" t="s">
        <v>462</v>
      </c>
      <c r="B4" s="4" t="s">
        <v>463</v>
      </c>
    </row>
    <row r="5" spans="1:3">
      <c r="A5" s="4" t="s">
        <v>37</v>
      </c>
      <c r="C5" s="8" t="n">
        <v>1925059</v>
      </c>
    </row>
    <row r="6" spans="1:3">
      <c r="A6" s="4" t="s">
        <v>464</v>
      </c>
      <c r="C6" s="8" t="n">
        <v>-12843</v>
      </c>
    </row>
    <row r="7" spans="1:3">
      <c r="A7" s="3" t="s">
        <v>465</v>
      </c>
    </row>
    <row r="8" spans="1:3">
      <c r="A8" s="4" t="s">
        <v>60</v>
      </c>
      <c r="C8" s="9" t="n">
        <v>-0.43</v>
      </c>
    </row>
    <row r="9" spans="1:3">
      <c r="A9" s="4" t="s">
        <v>61</v>
      </c>
      <c r="C9" s="9" t="n">
        <v>-0.43</v>
      </c>
    </row>
    <row r="10" spans="1:3">
      <c r="A10" s="4" t="s">
        <v>466</v>
      </c>
      <c r="B10" s="11" t="n">
        <v>29974.2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6</v>
      </c>
    </row>
    <row r="2" spans="1:3">
      <c r="A2" s="3" t="s">
        <v>397</v>
      </c>
    </row>
    <row r="3" spans="1:3">
      <c r="A3" s="4" t="s">
        <v>468</v>
      </c>
      <c r="B3" s="8" t="n">
        <v>276270</v>
      </c>
      <c r="C3" s="8" t="n">
        <v>255522</v>
      </c>
    </row>
    <row r="4" spans="1:3">
      <c r="A4" s="4" t="s">
        <v>469</v>
      </c>
      <c r="B4" s="5" t="n">
        <v>-86500</v>
      </c>
      <c r="C4" s="5" t="n">
        <v>-40141</v>
      </c>
    </row>
    <row r="5" spans="1:3">
      <c r="A5" s="4" t="s">
        <v>470</v>
      </c>
      <c r="B5" s="5" t="n">
        <v>189770</v>
      </c>
      <c r="C5" s="5" t="n">
        <v>215381</v>
      </c>
    </row>
    <row r="6" spans="1:3">
      <c r="A6" s="4" t="s">
        <v>471</v>
      </c>
    </row>
    <row r="7" spans="1:3">
      <c r="A7" s="3" t="s">
        <v>397</v>
      </c>
    </row>
    <row r="8" spans="1:3">
      <c r="A8" s="4" t="s">
        <v>468</v>
      </c>
      <c r="B8" s="5" t="n">
        <v>15980</v>
      </c>
      <c r="C8" s="5" t="n">
        <v>15980</v>
      </c>
    </row>
    <row r="9" spans="1:3">
      <c r="A9" s="4" t="s">
        <v>469</v>
      </c>
      <c r="B9" s="5" t="n">
        <v>-7283</v>
      </c>
      <c r="C9" s="5" t="n">
        <v>-4097</v>
      </c>
    </row>
    <row r="10" spans="1:3">
      <c r="A10" s="4" t="s">
        <v>470</v>
      </c>
      <c r="B10" s="5" t="n">
        <v>8697</v>
      </c>
      <c r="C10" s="5" t="n">
        <v>11883</v>
      </c>
    </row>
    <row r="11" spans="1:3">
      <c r="A11" s="4" t="s">
        <v>472</v>
      </c>
    </row>
    <row r="12" spans="1:3">
      <c r="A12" s="3" t="s">
        <v>397</v>
      </c>
    </row>
    <row r="13" spans="1:3">
      <c r="A13" s="4" t="s">
        <v>468</v>
      </c>
      <c r="B13" s="5" t="n">
        <v>256650</v>
      </c>
      <c r="C13" s="5" t="n">
        <v>235690</v>
      </c>
    </row>
    <row r="14" spans="1:3">
      <c r="A14" s="4" t="s">
        <v>469</v>
      </c>
      <c r="B14" s="5" t="n">
        <v>-78406</v>
      </c>
      <c r="C14" s="5" t="n">
        <v>-35550</v>
      </c>
    </row>
    <row r="15" spans="1:3">
      <c r="A15" s="4" t="s">
        <v>470</v>
      </c>
      <c r="B15" s="5" t="n">
        <v>178244</v>
      </c>
      <c r="C15" s="5" t="n">
        <v>200140</v>
      </c>
    </row>
    <row r="16" spans="1:3">
      <c r="A16" s="4" t="s">
        <v>473</v>
      </c>
    </row>
    <row r="17" spans="1:3">
      <c r="A17" s="3" t="s">
        <v>397</v>
      </c>
    </row>
    <row r="18" spans="1:3">
      <c r="A18" s="4" t="s">
        <v>468</v>
      </c>
      <c r="B18" s="5" t="n">
        <v>3640</v>
      </c>
      <c r="C18" s="5" t="n">
        <v>3852</v>
      </c>
    </row>
    <row r="19" spans="1:3">
      <c r="A19" s="4" t="s">
        <v>469</v>
      </c>
      <c r="B19" s="5" t="n">
        <v>-811</v>
      </c>
      <c r="C19" s="5" t="n">
        <v>-494</v>
      </c>
    </row>
    <row r="20" spans="1:3">
      <c r="A20" s="4" t="s">
        <v>470</v>
      </c>
      <c r="B20" s="8" t="n">
        <v>2829</v>
      </c>
      <c r="C20" s="8" t="n">
        <v>33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25"/>
    <col customWidth="1" max="5" min="5" width="14"/>
  </cols>
  <sheetData>
    <row r="1" spans="1:5">
      <c r="A1" s="1" t="s">
        <v>474</v>
      </c>
      <c r="B1" s="2" t="s">
        <v>32</v>
      </c>
      <c r="C1" s="2" t="s">
        <v>33</v>
      </c>
      <c r="D1" s="2" t="s">
        <v>1</v>
      </c>
    </row>
    <row r="2" spans="1:5">
      <c r="B2" s="2" t="s">
        <v>34</v>
      </c>
      <c r="C2" s="2" t="s">
        <v>35</v>
      </c>
      <c r="D2" s="2" t="s">
        <v>2</v>
      </c>
      <c r="E2" s="2" t="s">
        <v>36</v>
      </c>
    </row>
    <row r="3" spans="1:5">
      <c r="A3" s="3" t="s">
        <v>397</v>
      </c>
    </row>
    <row r="4" spans="1:5">
      <c r="A4" s="4" t="s">
        <v>422</v>
      </c>
      <c r="D4" s="4" t="s">
        <v>423</v>
      </c>
    </row>
    <row r="5" spans="1:5">
      <c r="A5" s="4" t="s">
        <v>114</v>
      </c>
      <c r="B5" s="8" t="n">
        <v>5197</v>
      </c>
      <c r="C5" s="8" t="n">
        <v>7800</v>
      </c>
      <c r="D5" s="8" t="n">
        <v>46268</v>
      </c>
      <c r="E5" s="8" t="n">
        <v>34891</v>
      </c>
    </row>
    <row r="6" spans="1:5">
      <c r="A6" s="4" t="s">
        <v>74</v>
      </c>
      <c r="D6" s="5" t="n">
        <v>458737</v>
      </c>
      <c r="E6" s="5" t="n">
        <v>437935</v>
      </c>
    </row>
    <row r="7" spans="1:5">
      <c r="A7" s="4" t="s">
        <v>475</v>
      </c>
    </row>
    <row r="8" spans="1:5">
      <c r="A8" s="3" t="s">
        <v>397</v>
      </c>
    </row>
    <row r="9" spans="1:5">
      <c r="A9" s="4" t="s">
        <v>74</v>
      </c>
      <c r="D9" s="5" t="n">
        <v>452800</v>
      </c>
      <c r="E9" s="5" t="n">
        <v>432600</v>
      </c>
    </row>
    <row r="10" spans="1:5">
      <c r="A10" s="4" t="s">
        <v>476</v>
      </c>
    </row>
    <row r="11" spans="1:5">
      <c r="A11" s="3" t="s">
        <v>397</v>
      </c>
    </row>
    <row r="12" spans="1:5">
      <c r="A12" s="4" t="s">
        <v>74</v>
      </c>
      <c r="D12" s="8" t="n">
        <v>5900</v>
      </c>
      <c r="E12" s="8" t="n">
        <v>5300</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6</v>
      </c>
    </row>
    <row r="2" spans="1:3">
      <c r="A2" s="3" t="s">
        <v>197</v>
      </c>
    </row>
    <row r="3" spans="1:3">
      <c r="A3" s="5" t="n">
        <v>2018</v>
      </c>
      <c r="B3" s="8" t="n">
        <v>47366</v>
      </c>
    </row>
    <row r="4" spans="1:3">
      <c r="A4" s="5" t="n">
        <v>2019</v>
      </c>
      <c r="B4" s="5" t="n">
        <v>47481</v>
      </c>
    </row>
    <row r="5" spans="1:3">
      <c r="A5" s="5" t="n">
        <v>2020</v>
      </c>
      <c r="B5" s="5" t="n">
        <v>46492</v>
      </c>
    </row>
    <row r="6" spans="1:3">
      <c r="A6" s="5" t="n">
        <v>2021</v>
      </c>
      <c r="B6" s="5" t="n">
        <v>28683</v>
      </c>
    </row>
    <row r="7" spans="1:3">
      <c r="A7" s="5" t="n">
        <v>2022</v>
      </c>
      <c r="B7" s="5" t="n">
        <v>14034</v>
      </c>
    </row>
    <row r="8" spans="1:3">
      <c r="A8" s="4" t="s">
        <v>478</v>
      </c>
      <c r="B8" s="5" t="n">
        <v>5714</v>
      </c>
    </row>
    <row r="9" spans="1:3">
      <c r="A9" s="4" t="s">
        <v>470</v>
      </c>
      <c r="B9" s="8" t="n">
        <v>189770</v>
      </c>
      <c r="C9" s="8" t="n">
        <v>2153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479</v>
      </c>
      <c r="B1" s="2" t="s">
        <v>1</v>
      </c>
    </row>
    <row r="2" spans="1:2">
      <c r="B2" s="2" t="s">
        <v>480</v>
      </c>
    </row>
    <row r="3" spans="1:2">
      <c r="A3" s="3" t="s">
        <v>481</v>
      </c>
    </row>
    <row r="4" spans="1:2">
      <c r="A4" s="4" t="s">
        <v>482</v>
      </c>
      <c r="B4" s="8" t="n">
        <v>437935</v>
      </c>
    </row>
    <row r="5" spans="1:2">
      <c r="A5" s="4" t="s">
        <v>483</v>
      </c>
      <c r="B5" s="5" t="n">
        <v>26661</v>
      </c>
    </row>
    <row r="6" spans="1:2">
      <c r="A6" s="4" t="s">
        <v>484</v>
      </c>
      <c r="B6" s="5" t="n">
        <v>-7680</v>
      </c>
    </row>
    <row r="7" spans="1:2">
      <c r="A7" s="4" t="s">
        <v>485</v>
      </c>
      <c r="B7" s="5" t="n">
        <v>1821</v>
      </c>
    </row>
    <row r="8" spans="1:2">
      <c r="A8" s="4" t="s">
        <v>486</v>
      </c>
      <c r="B8" s="8" t="n">
        <v>4587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87</v>
      </c>
      <c r="B1" s="2" t="s">
        <v>32</v>
      </c>
      <c r="C1" s="2" t="s">
        <v>33</v>
      </c>
      <c r="D1" s="2" t="s">
        <v>1</v>
      </c>
    </row>
    <row r="2" spans="1:5">
      <c r="B2" s="2" t="s">
        <v>34</v>
      </c>
      <c r="C2" s="2" t="s">
        <v>35</v>
      </c>
      <c r="D2" s="2" t="s">
        <v>2</v>
      </c>
      <c r="E2" s="2" t="s">
        <v>36</v>
      </c>
    </row>
    <row r="3" spans="1:5">
      <c r="A3" s="3" t="s">
        <v>488</v>
      </c>
    </row>
    <row r="4" spans="1:5">
      <c r="A4" s="4" t="s">
        <v>489</v>
      </c>
      <c r="B4" s="8" t="n">
        <v>-12659</v>
      </c>
      <c r="C4" s="8" t="n">
        <v>-30749</v>
      </c>
      <c r="D4" s="8" t="n">
        <v>79878</v>
      </c>
      <c r="E4" s="8" t="n">
        <v>-43103</v>
      </c>
    </row>
    <row r="5" spans="1:5">
      <c r="A5" s="4" t="s">
        <v>490</v>
      </c>
    </row>
    <row r="6" spans="1:5">
      <c r="A6" s="3" t="s">
        <v>488</v>
      </c>
    </row>
    <row r="7" spans="1:5">
      <c r="A7" s="4" t="s">
        <v>489</v>
      </c>
      <c r="D7" s="5" t="n">
        <v>70338</v>
      </c>
      <c r="E7" s="5" t="n">
        <v>-44078</v>
      </c>
    </row>
    <row r="8" spans="1:5">
      <c r="A8" s="4" t="s">
        <v>491</v>
      </c>
    </row>
    <row r="9" spans="1:5">
      <c r="A9" s="3" t="s">
        <v>488</v>
      </c>
    </row>
    <row r="10" spans="1:5">
      <c r="A10" s="4" t="s">
        <v>489</v>
      </c>
      <c r="D10" s="8" t="n">
        <v>9540</v>
      </c>
      <c r="E10" s="8" t="n">
        <v>975</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92</v>
      </c>
      <c r="B1" s="2" t="s">
        <v>32</v>
      </c>
      <c r="C1" s="2" t="s">
        <v>33</v>
      </c>
      <c r="D1" s="2" t="s">
        <v>1</v>
      </c>
    </row>
    <row r="2" spans="1:5">
      <c r="B2" s="2" t="s">
        <v>34</v>
      </c>
      <c r="C2" s="2" t="s">
        <v>35</v>
      </c>
      <c r="D2" s="2" t="s">
        <v>2</v>
      </c>
      <c r="E2" s="2" t="s">
        <v>36</v>
      </c>
    </row>
    <row r="3" spans="1:5">
      <c r="A3" s="3" t="s">
        <v>493</v>
      </c>
    </row>
    <row r="4" spans="1:5">
      <c r="A4" s="4" t="s">
        <v>494</v>
      </c>
      <c r="D4" s="8" t="n">
        <v>1065</v>
      </c>
      <c r="E4" s="8" t="n">
        <v>-121</v>
      </c>
    </row>
    <row r="5" spans="1:5">
      <c r="A5" s="4" t="s">
        <v>495</v>
      </c>
      <c r="D5" s="5" t="n">
        <v>1110</v>
      </c>
      <c r="E5" s="5" t="n">
        <v>80</v>
      </c>
    </row>
    <row r="6" spans="1:5">
      <c r="A6" s="4" t="s">
        <v>491</v>
      </c>
      <c r="D6" s="5" t="n">
        <v>2065</v>
      </c>
      <c r="E6" s="5" t="n">
        <v>2621</v>
      </c>
    </row>
    <row r="7" spans="1:5">
      <c r="A7" s="4" t="s">
        <v>496</v>
      </c>
      <c r="D7" s="5" t="n">
        <v>4240</v>
      </c>
      <c r="E7" s="5" t="n">
        <v>2580</v>
      </c>
    </row>
    <row r="8" spans="1:5">
      <c r="A8" s="3" t="s">
        <v>497</v>
      </c>
    </row>
    <row r="9" spans="1:5">
      <c r="A9" s="4" t="s">
        <v>494</v>
      </c>
      <c r="D9" s="5" t="n">
        <v>-8627</v>
      </c>
      <c r="E9" s="5" t="n">
        <v>-12376</v>
      </c>
    </row>
    <row r="10" spans="1:5">
      <c r="A10" s="4" t="s">
        <v>495</v>
      </c>
      <c r="D10" s="5" t="n">
        <v>1182</v>
      </c>
      <c r="E10" s="5" t="n">
        <v>-2608</v>
      </c>
    </row>
    <row r="11" spans="1:5">
      <c r="A11" s="4" t="s">
        <v>491</v>
      </c>
      <c r="D11" s="5" t="n">
        <v>603</v>
      </c>
      <c r="E11" s="5" t="n">
        <v>-2329</v>
      </c>
    </row>
    <row r="12" spans="1:5">
      <c r="A12" s="4" t="s">
        <v>498</v>
      </c>
      <c r="D12" s="5" t="n">
        <v>-6842</v>
      </c>
      <c r="E12" s="5" t="n">
        <v>-17313</v>
      </c>
    </row>
    <row r="13" spans="1:5">
      <c r="A13" s="4" t="s">
        <v>48</v>
      </c>
      <c r="B13" s="8" t="n">
        <v>-4733</v>
      </c>
      <c r="C13" s="8" t="n">
        <v>-1294</v>
      </c>
      <c r="D13" s="8" t="n">
        <v>-2602</v>
      </c>
      <c r="E13" s="8" t="n">
        <v>-14733</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s>
  <sheetData>
    <row r="1" spans="1:5">
      <c r="A1" s="1" t="s">
        <v>499</v>
      </c>
      <c r="B1" s="2" t="s">
        <v>32</v>
      </c>
      <c r="C1" s="2" t="s">
        <v>33</v>
      </c>
      <c r="D1" s="2" t="s">
        <v>1</v>
      </c>
    </row>
    <row r="2" spans="1:5">
      <c r="B2" s="2" t="s">
        <v>34</v>
      </c>
      <c r="C2" s="2" t="s">
        <v>35</v>
      </c>
      <c r="D2" s="2" t="s">
        <v>2</v>
      </c>
      <c r="E2" s="2" t="s">
        <v>36</v>
      </c>
    </row>
    <row r="3" spans="1:5">
      <c r="A3" s="3" t="s">
        <v>500</v>
      </c>
    </row>
    <row r="4" spans="1:5">
      <c r="A4" s="4" t="s">
        <v>501</v>
      </c>
      <c r="D4" s="4" t="s">
        <v>463</v>
      </c>
    </row>
    <row r="5" spans="1:5">
      <c r="A5" s="4" t="s">
        <v>502</v>
      </c>
      <c r="B5" s="8" t="n">
        <v>-4733</v>
      </c>
      <c r="C5" s="8" t="n">
        <v>-1294</v>
      </c>
      <c r="D5" s="8" t="n">
        <v>-2602</v>
      </c>
      <c r="E5" s="8" t="n">
        <v>-14733</v>
      </c>
    </row>
    <row r="6" spans="1:5">
      <c r="A6" s="4" t="s">
        <v>503</v>
      </c>
      <c r="D6" s="5" t="n">
        <v>11074</v>
      </c>
      <c r="E6" s="8" t="n">
        <v>7535</v>
      </c>
    </row>
    <row r="7" spans="1:5">
      <c r="A7" s="4" t="s">
        <v>504</v>
      </c>
      <c r="D7" s="8" t="n">
        <v>900</v>
      </c>
    </row>
    <row r="8" spans="1:5">
      <c r="A8" s="4" t="s">
        <v>505</v>
      </c>
      <c r="D8" s="4" t="s">
        <v>506</v>
      </c>
    </row>
    <row r="9" spans="1:5">
      <c r="A9" s="4" t="s">
        <v>507</v>
      </c>
      <c r="D9" s="8" t="n">
        <v>9100</v>
      </c>
    </row>
    <row r="10" spans="1:5">
      <c r="A10" s="4" t="s">
        <v>508</v>
      </c>
      <c r="D10" s="5" t="n">
        <v>500</v>
      </c>
    </row>
    <row r="11" spans="1:5">
      <c r="A11" s="4" t="s">
        <v>494</v>
      </c>
    </row>
    <row r="12" spans="1:5">
      <c r="A12" s="3" t="s">
        <v>500</v>
      </c>
    </row>
    <row r="13" spans="1:5">
      <c r="A13" s="4" t="s">
        <v>502</v>
      </c>
      <c r="D13" s="5" t="n">
        <v>40500</v>
      </c>
    </row>
    <row r="14" spans="1:5">
      <c r="A14" s="4" t="s">
        <v>504</v>
      </c>
      <c r="D14" s="5" t="n">
        <v>54000</v>
      </c>
    </row>
    <row r="15" spans="1:5">
      <c r="A15" s="4" t="s">
        <v>509</v>
      </c>
      <c r="D15" s="5" t="n">
        <v>200</v>
      </c>
    </row>
    <row r="16" spans="1:5">
      <c r="A16" s="4" t="s">
        <v>510</v>
      </c>
      <c r="D16" s="5" t="n">
        <v>10200</v>
      </c>
    </row>
    <row r="17" spans="1:5">
      <c r="A17" s="4" t="s">
        <v>511</v>
      </c>
    </row>
    <row r="18" spans="1:5">
      <c r="A18" s="3" t="s">
        <v>500</v>
      </c>
    </row>
    <row r="19" spans="1:5">
      <c r="A19" s="4" t="s">
        <v>504</v>
      </c>
      <c r="D19" s="5" t="n">
        <v>66700</v>
      </c>
    </row>
    <row r="20" spans="1:5">
      <c r="A20" s="4" t="s">
        <v>512</v>
      </c>
    </row>
    <row r="21" spans="1:5">
      <c r="A21" s="3" t="s">
        <v>500</v>
      </c>
    </row>
    <row r="22" spans="1:5">
      <c r="A22" s="4" t="s">
        <v>503</v>
      </c>
      <c r="D22" s="5" t="n">
        <v>11100</v>
      </c>
    </row>
    <row r="23" spans="1:5">
      <c r="A23" s="4" t="s">
        <v>513</v>
      </c>
      <c r="D23" s="8" t="n">
        <v>750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0</v>
      </c>
      <c r="B1" s="2" t="s">
        <v>32</v>
      </c>
      <c r="C1" s="2" t="s">
        <v>33</v>
      </c>
      <c r="D1" s="2" t="s">
        <v>1</v>
      </c>
    </row>
    <row r="2" spans="1:5">
      <c r="B2" s="2" t="s">
        <v>34</v>
      </c>
      <c r="C2" s="2" t="s">
        <v>35</v>
      </c>
      <c r="D2" s="2" t="s">
        <v>2</v>
      </c>
      <c r="E2" s="2" t="s">
        <v>36</v>
      </c>
    </row>
    <row r="3" spans="1:5">
      <c r="A3" s="3" t="s">
        <v>111</v>
      </c>
    </row>
    <row r="4" spans="1:5">
      <c r="A4" s="4" t="s">
        <v>49</v>
      </c>
      <c r="B4" s="8" t="n">
        <v>-7926</v>
      </c>
      <c r="C4" s="8" t="n">
        <v>-29455</v>
      </c>
      <c r="D4" s="8" t="n">
        <v>82480</v>
      </c>
      <c r="E4" s="8" t="n">
        <v>-28370</v>
      </c>
    </row>
    <row r="5" spans="1:5">
      <c r="A5" s="3" t="s">
        <v>112</v>
      </c>
    </row>
    <row r="6" spans="1:5">
      <c r="A6" s="4" t="s">
        <v>113</v>
      </c>
      <c r="B6" s="5" t="n">
        <v>1973</v>
      </c>
      <c r="D6" s="5" t="n">
        <v>30582</v>
      </c>
      <c r="E6" s="5" t="n">
        <v>16487</v>
      </c>
    </row>
    <row r="7" spans="1:5">
      <c r="A7" s="4" t="s">
        <v>114</v>
      </c>
      <c r="B7" s="5" t="n">
        <v>5197</v>
      </c>
      <c r="C7" s="5" t="n">
        <v>7800</v>
      </c>
      <c r="D7" s="5" t="n">
        <v>46268</v>
      </c>
      <c r="E7" s="5" t="n">
        <v>34891</v>
      </c>
    </row>
    <row r="8" spans="1:5">
      <c r="A8" s="4" t="s">
        <v>115</v>
      </c>
      <c r="B8" s="5" t="n">
        <v>787</v>
      </c>
      <c r="D8" s="5" t="n">
        <v>9910</v>
      </c>
      <c r="E8" s="5" t="n">
        <v>5950</v>
      </c>
    </row>
    <row r="9" spans="1:5">
      <c r="A9" s="4" t="s">
        <v>116</v>
      </c>
      <c r="B9" s="5" t="n">
        <v>7453</v>
      </c>
      <c r="D9" s="5" t="n">
        <v>814</v>
      </c>
      <c r="E9" s="5" t="n">
        <v>6469</v>
      </c>
    </row>
    <row r="10" spans="1:5">
      <c r="A10" s="4" t="s">
        <v>117</v>
      </c>
      <c r="B10" s="5" t="n">
        <v>0</v>
      </c>
      <c r="D10" s="5" t="n">
        <v>0</v>
      </c>
      <c r="E10" s="5" t="n">
        <v>5354</v>
      </c>
    </row>
    <row r="11" spans="1:5">
      <c r="A11" s="4" t="s">
        <v>118</v>
      </c>
      <c r="B11" s="5" t="n">
        <v>483</v>
      </c>
      <c r="D11" s="5" t="n">
        <v>2095</v>
      </c>
      <c r="E11" s="5" t="n">
        <v>1608</v>
      </c>
    </row>
    <row r="12" spans="1:5">
      <c r="A12" s="4" t="s">
        <v>119</v>
      </c>
      <c r="B12" s="5" t="n">
        <v>0</v>
      </c>
      <c r="D12" s="5" t="n">
        <v>2199</v>
      </c>
      <c r="E12" s="5" t="n">
        <v>0</v>
      </c>
    </row>
    <row r="13" spans="1:5">
      <c r="A13" s="4" t="s">
        <v>120</v>
      </c>
      <c r="B13" s="5" t="n">
        <v>0</v>
      </c>
      <c r="C13" s="5" t="n">
        <v>0</v>
      </c>
      <c r="D13" s="5" t="n">
        <v>-68033</v>
      </c>
      <c r="E13" s="5" t="n">
        <v>0</v>
      </c>
    </row>
    <row r="14" spans="1:5">
      <c r="A14" s="4" t="s">
        <v>121</v>
      </c>
      <c r="B14" s="5" t="n">
        <v>0</v>
      </c>
      <c r="D14" s="5" t="n">
        <v>-13059</v>
      </c>
      <c r="E14" s="5" t="n">
        <v>6952</v>
      </c>
    </row>
    <row r="15" spans="1:5">
      <c r="A15" s="4" t="s">
        <v>122</v>
      </c>
      <c r="B15" s="5" t="n">
        <v>-30</v>
      </c>
      <c r="D15" s="5" t="n">
        <v>276</v>
      </c>
      <c r="E15" s="5" t="n">
        <v>1791</v>
      </c>
    </row>
    <row r="16" spans="1:5">
      <c r="A16" s="4" t="s">
        <v>123</v>
      </c>
      <c r="B16" s="5" t="n">
        <v>0</v>
      </c>
      <c r="D16" s="5" t="n">
        <v>0</v>
      </c>
      <c r="E16" s="5" t="n">
        <v>0</v>
      </c>
    </row>
    <row r="17" spans="1:5">
      <c r="A17" s="4" t="s">
        <v>124</v>
      </c>
      <c r="B17" s="5" t="n">
        <v>6521</v>
      </c>
      <c r="D17" s="5" t="n">
        <v>-6081</v>
      </c>
      <c r="E17" s="5" t="n">
        <v>-17669</v>
      </c>
    </row>
    <row r="18" spans="1:5">
      <c r="A18" s="3" t="s">
        <v>125</v>
      </c>
    </row>
    <row r="19" spans="1:5">
      <c r="A19" s="4" t="s">
        <v>126</v>
      </c>
      <c r="B19" s="5" t="n">
        <v>11436</v>
      </c>
      <c r="D19" s="5" t="n">
        <v>1115</v>
      </c>
      <c r="E19" s="5" t="n">
        <v>5985</v>
      </c>
    </row>
    <row r="20" spans="1:5">
      <c r="A20" s="4" t="s">
        <v>68</v>
      </c>
      <c r="B20" s="5" t="n">
        <v>-5973</v>
      </c>
      <c r="D20" s="5" t="n">
        <v>-4078</v>
      </c>
      <c r="E20" s="5" t="n">
        <v>-13220</v>
      </c>
    </row>
    <row r="21" spans="1:5">
      <c r="A21" s="4" t="s">
        <v>69</v>
      </c>
      <c r="B21" s="5" t="n">
        <v>89</v>
      </c>
      <c r="D21" s="5" t="n">
        <v>-16359</v>
      </c>
      <c r="E21" s="5" t="n">
        <v>-9727</v>
      </c>
    </row>
    <row r="22" spans="1:5">
      <c r="A22" s="4" t="s">
        <v>70</v>
      </c>
      <c r="B22" s="5" t="n">
        <v>942</v>
      </c>
      <c r="D22" s="5" t="n">
        <v>260</v>
      </c>
      <c r="E22" s="5" t="n">
        <v>-3588</v>
      </c>
    </row>
    <row r="23" spans="1:5">
      <c r="A23" s="4" t="s">
        <v>75</v>
      </c>
      <c r="B23" s="5" t="n">
        <v>10110</v>
      </c>
      <c r="D23" s="5" t="n">
        <v>2980</v>
      </c>
      <c r="E23" s="5" t="n">
        <v>-800</v>
      </c>
    </row>
    <row r="24" spans="1:5">
      <c r="A24" s="4" t="s">
        <v>78</v>
      </c>
      <c r="B24" s="5" t="n">
        <v>-13088</v>
      </c>
      <c r="D24" s="5" t="n">
        <v>25975</v>
      </c>
      <c r="E24" s="5" t="n">
        <v>-21622</v>
      </c>
    </row>
    <row r="25" spans="1:5">
      <c r="A25" s="4" t="s">
        <v>79</v>
      </c>
      <c r="B25" s="5" t="n">
        <v>1753</v>
      </c>
      <c r="D25" s="5" t="n">
        <v>-6015</v>
      </c>
      <c r="E25" s="5" t="n">
        <v>3931</v>
      </c>
    </row>
    <row r="26" spans="1:5">
      <c r="A26" s="4" t="s">
        <v>80</v>
      </c>
      <c r="B26" s="5" t="n">
        <v>-1399</v>
      </c>
      <c r="D26" s="5" t="n">
        <v>-1385</v>
      </c>
      <c r="E26" s="5" t="n">
        <v>3392</v>
      </c>
    </row>
    <row r="27" spans="1:5">
      <c r="A27" s="4" t="s">
        <v>87</v>
      </c>
      <c r="B27" s="5" t="n">
        <v>-718</v>
      </c>
      <c r="D27" s="5" t="n">
        <v>-12683</v>
      </c>
      <c r="E27" s="5" t="n">
        <v>35316</v>
      </c>
    </row>
    <row r="28" spans="1:5">
      <c r="A28" s="4" t="s">
        <v>127</v>
      </c>
      <c r="B28" s="5" t="n">
        <v>17610</v>
      </c>
      <c r="D28" s="5" t="n">
        <v>77261</v>
      </c>
      <c r="E28" s="5" t="n">
        <v>33130</v>
      </c>
    </row>
    <row r="29" spans="1:5">
      <c r="A29" s="3" t="s">
        <v>128</v>
      </c>
    </row>
    <row r="30" spans="1:5">
      <c r="A30" s="4" t="s">
        <v>129</v>
      </c>
      <c r="B30" s="5" t="n">
        <v>-2760</v>
      </c>
      <c r="D30" s="5" t="n">
        <v>-29760</v>
      </c>
      <c r="E30" s="5" t="n">
        <v>-30473</v>
      </c>
    </row>
    <row r="31" spans="1:5">
      <c r="A31" s="4" t="s">
        <v>130</v>
      </c>
      <c r="B31" s="5" t="n">
        <v>0</v>
      </c>
      <c r="D31" s="5" t="n">
        <v>-405</v>
      </c>
      <c r="E31" s="5" t="n">
        <v>0</v>
      </c>
    </row>
    <row r="32" spans="1:5">
      <c r="A32" s="4" t="s">
        <v>131</v>
      </c>
      <c r="B32" s="5" t="n">
        <v>0</v>
      </c>
      <c r="D32" s="5" t="n">
        <v>8602</v>
      </c>
      <c r="E32" s="5" t="n">
        <v>0</v>
      </c>
    </row>
    <row r="33" spans="1:5">
      <c r="A33" s="4" t="s">
        <v>132</v>
      </c>
      <c r="B33" s="5" t="n">
        <v>0</v>
      </c>
      <c r="D33" s="5" t="n">
        <v>2586</v>
      </c>
      <c r="E33" s="5" t="n">
        <v>587</v>
      </c>
    </row>
    <row r="34" spans="1:5">
      <c r="A34" s="4" t="s">
        <v>133</v>
      </c>
      <c r="B34" s="5" t="n">
        <v>-657563</v>
      </c>
      <c r="D34" s="5" t="n">
        <v>-77961</v>
      </c>
      <c r="E34" s="5" t="n">
        <v>-401919</v>
      </c>
    </row>
    <row r="35" spans="1:5">
      <c r="A35" s="4" t="s">
        <v>134</v>
      </c>
      <c r="B35" s="5" t="n">
        <v>-660323</v>
      </c>
      <c r="D35" s="5" t="n">
        <v>-96938</v>
      </c>
      <c r="E35" s="5" t="n">
        <v>-431805</v>
      </c>
    </row>
    <row r="36" spans="1:5">
      <c r="A36" s="3" t="s">
        <v>135</v>
      </c>
    </row>
    <row r="37" spans="1:5">
      <c r="A37" s="4" t="s">
        <v>136</v>
      </c>
      <c r="B37" s="5" t="n">
        <v>80000</v>
      </c>
      <c r="C37" s="5" t="n">
        <v>205915</v>
      </c>
      <c r="D37" s="5" t="n">
        <v>400239</v>
      </c>
      <c r="E37" s="5" t="n">
        <v>456469</v>
      </c>
    </row>
    <row r="38" spans="1:5">
      <c r="A38" s="4" t="s">
        <v>137</v>
      </c>
      <c r="B38" s="5" t="n">
        <v>-10000</v>
      </c>
      <c r="C38" s="5" t="n">
        <v>-199299</v>
      </c>
      <c r="D38" s="5" t="n">
        <v>-561509</v>
      </c>
      <c r="E38" s="5" t="n">
        <v>-318000</v>
      </c>
    </row>
    <row r="39" spans="1:5">
      <c r="A39" s="4" t="s">
        <v>138</v>
      </c>
      <c r="B39" s="5" t="n">
        <v>307950</v>
      </c>
      <c r="C39" s="5" t="n">
        <v>80000</v>
      </c>
      <c r="D39" s="5" t="n">
        <v>0</v>
      </c>
      <c r="E39" s="5" t="n">
        <v>645000</v>
      </c>
    </row>
    <row r="40" spans="1:5">
      <c r="A40" s="4" t="s">
        <v>139</v>
      </c>
      <c r="B40" s="5" t="n">
        <v>0</v>
      </c>
      <c r="C40" s="5" t="n">
        <v>0</v>
      </c>
      <c r="D40" s="5" t="n">
        <v>0</v>
      </c>
      <c r="E40" s="5" t="n">
        <v>-397369</v>
      </c>
    </row>
    <row r="41" spans="1:5">
      <c r="A41" s="4" t="s">
        <v>140</v>
      </c>
      <c r="B41" s="5" t="n">
        <v>-8172</v>
      </c>
      <c r="C41" s="5" t="n">
        <v>-1165</v>
      </c>
      <c r="D41" s="5" t="n">
        <v>0</v>
      </c>
      <c r="E41" s="5" t="n">
        <v>-34406</v>
      </c>
    </row>
    <row r="42" spans="1:5">
      <c r="A42" s="4" t="s">
        <v>141</v>
      </c>
      <c r="B42" s="5" t="n">
        <v>0</v>
      </c>
      <c r="C42" s="5" t="n">
        <v>0</v>
      </c>
      <c r="D42" s="5" t="n">
        <v>2837</v>
      </c>
      <c r="E42" s="5" t="n">
        <v>1175</v>
      </c>
    </row>
    <row r="43" spans="1:5">
      <c r="A43" s="4" t="s">
        <v>142</v>
      </c>
      <c r="B43" s="5" t="n">
        <v>0</v>
      </c>
      <c r="C43" s="5" t="n">
        <v>0</v>
      </c>
      <c r="D43" s="5" t="n">
        <v>163952</v>
      </c>
      <c r="E43" s="5" t="n">
        <v>0</v>
      </c>
    </row>
    <row r="44" spans="1:5">
      <c r="A44" s="4" t="s">
        <v>143</v>
      </c>
      <c r="B44" s="5" t="n">
        <v>272904</v>
      </c>
      <c r="C44" s="5" t="n">
        <v>1116</v>
      </c>
      <c r="D44" s="5" t="n">
        <v>2997</v>
      </c>
      <c r="E44" s="5" t="n">
        <v>66205</v>
      </c>
    </row>
    <row r="45" spans="1:5">
      <c r="A45" s="4" t="s">
        <v>144</v>
      </c>
      <c r="B45" s="5" t="n">
        <v>0</v>
      </c>
      <c r="C45" s="5" t="n">
        <v>0</v>
      </c>
      <c r="D45" s="5" t="n">
        <v>0</v>
      </c>
      <c r="E45" s="5" t="n">
        <v>-67</v>
      </c>
    </row>
    <row r="46" spans="1:5">
      <c r="A46" s="4" t="s">
        <v>145</v>
      </c>
      <c r="B46" s="5" t="n">
        <v>642682</v>
      </c>
      <c r="C46" s="5" t="n">
        <v>86567</v>
      </c>
      <c r="D46" s="5" t="n">
        <v>2842</v>
      </c>
      <c r="E46" s="5" t="n">
        <v>416657</v>
      </c>
    </row>
    <row r="47" spans="1:5">
      <c r="A47" s="4" t="s">
        <v>146</v>
      </c>
      <c r="B47" s="5" t="n">
        <v>0</v>
      </c>
      <c r="C47" s="5" t="n">
        <v>0</v>
      </c>
      <c r="D47" s="5" t="n">
        <v>384</v>
      </c>
      <c r="E47" s="5" t="n">
        <v>-92</v>
      </c>
    </row>
    <row r="48" spans="1:5">
      <c r="A48" s="4" t="s">
        <v>147</v>
      </c>
      <c r="B48" s="5" t="n">
        <v>-31</v>
      </c>
      <c r="C48" s="5" t="n">
        <v>8477</v>
      </c>
      <c r="D48" s="5" t="n">
        <v>-16451</v>
      </c>
      <c r="E48" s="5" t="n">
        <v>17890</v>
      </c>
    </row>
    <row r="49" spans="1:5">
      <c r="A49" s="4" t="s">
        <v>148</v>
      </c>
      <c r="B49" s="5" t="n">
        <v>10662</v>
      </c>
      <c r="C49" s="5" t="n">
        <v>10693</v>
      </c>
      <c r="D49" s="5" t="n">
        <v>12101</v>
      </c>
      <c r="E49" s="5" t="n">
        <v>28552</v>
      </c>
    </row>
    <row r="50" spans="1:5">
      <c r="A50" s="4" t="s">
        <v>149</v>
      </c>
      <c r="B50" s="5" t="n">
        <v>10693</v>
      </c>
      <c r="D50" s="5" t="n">
        <v>28552</v>
      </c>
      <c r="E50" s="5" t="n">
        <v>10662</v>
      </c>
    </row>
    <row r="51" spans="1:5">
      <c r="A51" s="3" t="s">
        <v>150</v>
      </c>
    </row>
    <row r="52" spans="1:5">
      <c r="A52" s="4" t="s">
        <v>151</v>
      </c>
      <c r="B52" s="5" t="n">
        <v>1</v>
      </c>
      <c r="C52" s="5" t="n">
        <v>257</v>
      </c>
      <c r="D52" s="5" t="n">
        <v>4129</v>
      </c>
      <c r="E52" s="5" t="n">
        <v>4448</v>
      </c>
    </row>
    <row r="53" spans="1:5">
      <c r="A53" s="4" t="s">
        <v>152</v>
      </c>
      <c r="B53" s="5" t="n">
        <v>6695</v>
      </c>
      <c r="C53" s="5" t="n">
        <v>15649</v>
      </c>
      <c r="D53" s="5" t="n">
        <v>50866</v>
      </c>
      <c r="E53" s="5" t="n">
        <v>19745</v>
      </c>
    </row>
    <row r="54" spans="1:5">
      <c r="A54" s="4" t="s">
        <v>153</v>
      </c>
      <c r="B54" s="5" t="n">
        <v>0</v>
      </c>
      <c r="C54" s="5" t="n">
        <v>0</v>
      </c>
      <c r="D54" s="5" t="n">
        <v>0</v>
      </c>
      <c r="E54" s="5" t="n">
        <v>1600</v>
      </c>
    </row>
    <row r="55" spans="1:5">
      <c r="A55" s="3" t="s">
        <v>154</v>
      </c>
    </row>
    <row r="56" spans="1:5">
      <c r="A56" s="4" t="s">
        <v>155</v>
      </c>
      <c r="B56" s="5" t="n">
        <v>0</v>
      </c>
      <c r="C56" s="5" t="n">
        <v>0</v>
      </c>
      <c r="D56" s="5" t="n">
        <v>2970</v>
      </c>
      <c r="E56" s="5" t="n">
        <v>1461</v>
      </c>
    </row>
    <row r="57" spans="1:5">
      <c r="A57" s="4" t="s">
        <v>156</v>
      </c>
      <c r="B57" s="5" t="n">
        <v>0</v>
      </c>
      <c r="C57" s="5" t="n">
        <v>0</v>
      </c>
      <c r="D57" s="5" t="n">
        <v>670</v>
      </c>
      <c r="E57" s="5" t="n">
        <v>3196</v>
      </c>
    </row>
    <row r="58" spans="1:5">
      <c r="A58" s="4" t="s">
        <v>157</v>
      </c>
      <c r="B58" s="5" t="n">
        <v>0</v>
      </c>
      <c r="C58" s="5" t="n">
        <v>0</v>
      </c>
      <c r="D58" s="5" t="n">
        <v>519</v>
      </c>
      <c r="E58" s="5" t="n">
        <v>1210</v>
      </c>
    </row>
    <row r="59" spans="1:5">
      <c r="A59" s="4" t="s">
        <v>81</v>
      </c>
      <c r="B59" s="5" t="n">
        <v>0</v>
      </c>
      <c r="C59" s="5" t="n">
        <v>0</v>
      </c>
      <c r="D59" s="5" t="n">
        <v>203837</v>
      </c>
      <c r="E59" s="5" t="n">
        <v>0</v>
      </c>
    </row>
    <row r="60" spans="1:5">
      <c r="A60" s="4" t="s">
        <v>158</v>
      </c>
      <c r="B60" s="5" t="n">
        <v>0</v>
      </c>
      <c r="C60" s="5" t="n">
        <v>0</v>
      </c>
      <c r="D60" s="5" t="n">
        <v>0</v>
      </c>
      <c r="E60" s="5" t="n">
        <v>6200</v>
      </c>
    </row>
    <row r="61" spans="1:5">
      <c r="A61" s="4" t="s">
        <v>159</v>
      </c>
      <c r="B61" s="8" t="n">
        <v>0</v>
      </c>
      <c r="C61" s="5" t="n">
        <v>0</v>
      </c>
      <c r="D61" s="8" t="n">
        <v>134</v>
      </c>
      <c r="E61" s="8" t="n">
        <v>0</v>
      </c>
    </row>
    <row r="62" spans="1:5">
      <c r="A62" s="4" t="s">
        <v>160</v>
      </c>
    </row>
    <row r="63" spans="1:5">
      <c r="A63" s="3" t="s">
        <v>111</v>
      </c>
    </row>
    <row r="64" spans="1:5">
      <c r="A64" s="4" t="s">
        <v>49</v>
      </c>
      <c r="C64" s="5" t="n">
        <v>-29455</v>
      </c>
    </row>
    <row r="65" spans="1:5">
      <c r="A65" s="3" t="s">
        <v>112</v>
      </c>
    </row>
    <row r="66" spans="1:5">
      <c r="A66" s="4" t="s">
        <v>113</v>
      </c>
      <c r="C66" s="5" t="n">
        <v>7808</v>
      </c>
    </row>
    <row r="67" spans="1:5">
      <c r="A67" s="4" t="s">
        <v>114</v>
      </c>
      <c r="C67" s="5" t="n">
        <v>7807</v>
      </c>
    </row>
    <row r="68" spans="1:5">
      <c r="A68" s="4" t="s">
        <v>115</v>
      </c>
      <c r="C68" s="5" t="n">
        <v>3078</v>
      </c>
    </row>
    <row r="69" spans="1:5">
      <c r="A69" s="4" t="s">
        <v>116</v>
      </c>
      <c r="C69" s="5" t="n">
        <v>1606</v>
      </c>
    </row>
    <row r="70" spans="1:5">
      <c r="A70" s="4" t="s">
        <v>117</v>
      </c>
      <c r="C70" s="5" t="n">
        <v>0</v>
      </c>
    </row>
    <row r="71" spans="1:5">
      <c r="A71" s="4" t="s">
        <v>118</v>
      </c>
      <c r="C71" s="5" t="n">
        <v>1511</v>
      </c>
    </row>
    <row r="72" spans="1:5">
      <c r="A72" s="4" t="s">
        <v>119</v>
      </c>
      <c r="C72" s="5" t="n">
        <v>0</v>
      </c>
    </row>
    <row r="73" spans="1:5">
      <c r="A73" s="4" t="s">
        <v>121</v>
      </c>
      <c r="C73" s="5" t="n">
        <v>0</v>
      </c>
    </row>
    <row r="74" spans="1:5">
      <c r="A74" s="4" t="s">
        <v>122</v>
      </c>
      <c r="C74" s="5" t="n">
        <v>281</v>
      </c>
    </row>
    <row r="75" spans="1:5">
      <c r="A75" s="4" t="s">
        <v>123</v>
      </c>
      <c r="C75" s="5" t="n">
        <v>250</v>
      </c>
    </row>
    <row r="76" spans="1:5">
      <c r="A76" s="4" t="s">
        <v>124</v>
      </c>
      <c r="C76" s="5" t="n">
        <v>-1837</v>
      </c>
    </row>
    <row r="77" spans="1:5">
      <c r="A77" s="3" t="s">
        <v>125</v>
      </c>
    </row>
    <row r="78" spans="1:5">
      <c r="A78" s="4" t="s">
        <v>126</v>
      </c>
      <c r="C78" s="5" t="n">
        <v>-24859</v>
      </c>
    </row>
    <row r="79" spans="1:5">
      <c r="A79" s="4" t="s">
        <v>68</v>
      </c>
      <c r="C79" s="5" t="n">
        <v>-2806</v>
      </c>
    </row>
    <row r="80" spans="1:5">
      <c r="A80" s="4" t="s">
        <v>69</v>
      </c>
      <c r="C80" s="5" t="n">
        <v>4862</v>
      </c>
    </row>
    <row r="81" spans="1:5">
      <c r="A81" s="4" t="s">
        <v>70</v>
      </c>
      <c r="C81" s="5" t="n">
        <v>-1252</v>
      </c>
    </row>
    <row r="82" spans="1:5">
      <c r="A82" s="4" t="s">
        <v>75</v>
      </c>
      <c r="C82" s="5" t="n">
        <v>-1019</v>
      </c>
    </row>
    <row r="83" spans="1:5">
      <c r="A83" s="4" t="s">
        <v>78</v>
      </c>
      <c r="C83" s="5" t="n">
        <v>21437</v>
      </c>
    </row>
    <row r="84" spans="1:5">
      <c r="A84" s="4" t="s">
        <v>79</v>
      </c>
      <c r="C84" s="5" t="n">
        <v>9342</v>
      </c>
    </row>
    <row r="85" spans="1:5">
      <c r="A85" s="4" t="s">
        <v>80</v>
      </c>
      <c r="C85" s="5" t="n">
        <v>4019</v>
      </c>
    </row>
    <row r="86" spans="1:5">
      <c r="A86" s="4" t="s">
        <v>87</v>
      </c>
      <c r="C86" s="5" t="n">
        <v>18403</v>
      </c>
    </row>
    <row r="87" spans="1:5">
      <c r="A87" s="4" t="s">
        <v>127</v>
      </c>
      <c r="C87" s="5" t="n">
        <v>19176</v>
      </c>
    </row>
    <row r="88" spans="1:5">
      <c r="A88" s="3" t="s">
        <v>128</v>
      </c>
    </row>
    <row r="89" spans="1:5">
      <c r="A89" s="4" t="s">
        <v>129</v>
      </c>
      <c r="C89" s="5" t="n">
        <v>-9776</v>
      </c>
    </row>
    <row r="90" spans="1:5">
      <c r="A90" s="4" t="s">
        <v>130</v>
      </c>
      <c r="C90" s="5" t="n">
        <v>0</v>
      </c>
    </row>
    <row r="91" spans="1:5">
      <c r="A91" s="4" t="s">
        <v>131</v>
      </c>
      <c r="C91" s="5" t="n">
        <v>0</v>
      </c>
    </row>
    <row r="92" spans="1:5">
      <c r="A92" s="4" t="s">
        <v>132</v>
      </c>
      <c r="C92" s="5" t="n">
        <v>0</v>
      </c>
    </row>
    <row r="93" spans="1:5">
      <c r="A93" s="4" t="s">
        <v>133</v>
      </c>
      <c r="C93" s="5" t="n">
        <v>-87490</v>
      </c>
    </row>
    <row r="94" spans="1:5">
      <c r="A94" s="4" t="s">
        <v>134</v>
      </c>
      <c r="C94" s="8" t="n">
        <v>-97266</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14</v>
      </c>
      <c r="B1" s="2" t="s">
        <v>32</v>
      </c>
      <c r="C1" s="2" t="s">
        <v>33</v>
      </c>
      <c r="D1" s="2" t="s">
        <v>1</v>
      </c>
    </row>
    <row r="2" spans="1:5">
      <c r="B2" s="2" t="s">
        <v>34</v>
      </c>
      <c r="C2" s="2" t="s">
        <v>35</v>
      </c>
      <c r="D2" s="2" t="s">
        <v>2</v>
      </c>
      <c r="E2" s="2" t="s">
        <v>36</v>
      </c>
    </row>
    <row r="3" spans="1:5">
      <c r="A3" s="3" t="s">
        <v>200</v>
      </c>
    </row>
    <row r="4" spans="1:5">
      <c r="A4" s="4" t="s">
        <v>515</v>
      </c>
      <c r="D4" s="8" t="n">
        <v>27932</v>
      </c>
      <c r="E4" s="8" t="n">
        <v>-15086</v>
      </c>
    </row>
    <row r="5" spans="1:5">
      <c r="A5" s="4" t="s">
        <v>516</v>
      </c>
      <c r="D5" s="5" t="n">
        <v>2245</v>
      </c>
      <c r="E5" s="5" t="n">
        <v>-1410</v>
      </c>
    </row>
    <row r="6" spans="1:5">
      <c r="A6" s="4" t="s">
        <v>517</v>
      </c>
      <c r="D6" s="5" t="n">
        <v>793</v>
      </c>
      <c r="E6" s="5" t="n">
        <v>623</v>
      </c>
    </row>
    <row r="7" spans="1:5">
      <c r="A7" s="4" t="s">
        <v>518</v>
      </c>
      <c r="D7" s="5" t="n">
        <v>517</v>
      </c>
      <c r="E7" s="5" t="n">
        <v>1466</v>
      </c>
    </row>
    <row r="8" spans="1:5">
      <c r="A8" s="4" t="s">
        <v>519</v>
      </c>
      <c r="D8" s="5" t="n">
        <v>-791</v>
      </c>
      <c r="E8" s="5" t="n">
        <v>-77</v>
      </c>
    </row>
    <row r="9" spans="1:5">
      <c r="A9" s="4" t="s">
        <v>520</v>
      </c>
      <c r="D9" s="5" t="n">
        <v>-23812</v>
      </c>
      <c r="E9" s="5" t="n">
        <v>0</v>
      </c>
    </row>
    <row r="10" spans="1:5">
      <c r="A10" s="4" t="s">
        <v>521</v>
      </c>
      <c r="D10" s="5" t="n">
        <v>-9100</v>
      </c>
      <c r="E10" s="5" t="n">
        <v>-126</v>
      </c>
    </row>
    <row r="11" spans="1:5">
      <c r="A11" s="4" t="s">
        <v>522</v>
      </c>
      <c r="D11" s="5" t="n">
        <v>-386</v>
      </c>
      <c r="E11" s="5" t="n">
        <v>-123</v>
      </c>
    </row>
    <row r="12" spans="1:5">
      <c r="A12" s="4" t="s">
        <v>48</v>
      </c>
      <c r="B12" s="8" t="n">
        <v>-4733</v>
      </c>
      <c r="C12" s="8" t="n">
        <v>-1294</v>
      </c>
      <c r="D12" s="8" t="n">
        <v>-2602</v>
      </c>
      <c r="E12" s="8" t="n">
        <v>-14733</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6</v>
      </c>
    </row>
    <row r="2" spans="1:3">
      <c r="A2" s="3" t="s">
        <v>524</v>
      </c>
    </row>
    <row r="3" spans="1:3">
      <c r="A3" s="4" t="s">
        <v>525</v>
      </c>
      <c r="B3" s="8" t="n">
        <v>16806</v>
      </c>
      <c r="C3" s="8" t="n">
        <v>41087</v>
      </c>
    </row>
    <row r="4" spans="1:3">
      <c r="A4" s="4" t="s">
        <v>503</v>
      </c>
      <c r="B4" s="5" t="n">
        <v>-11074</v>
      </c>
      <c r="C4" s="5" t="n">
        <v>-7535</v>
      </c>
    </row>
    <row r="5" spans="1:3">
      <c r="A5" s="4" t="s">
        <v>526</v>
      </c>
      <c r="B5" s="5" t="n">
        <v>-13862</v>
      </c>
      <c r="C5" s="5" t="n">
        <v>-19108</v>
      </c>
    </row>
    <row r="6" spans="1:3">
      <c r="A6" s="4" t="s">
        <v>527</v>
      </c>
      <c r="B6" s="5" t="n">
        <v>4625</v>
      </c>
      <c r="C6" s="5" t="n">
        <v>5372</v>
      </c>
    </row>
    <row r="7" spans="1:3">
      <c r="A7" s="4" t="s">
        <v>528</v>
      </c>
      <c r="B7" s="5" t="n">
        <v>547</v>
      </c>
      <c r="C7" s="5" t="n">
        <v>2532</v>
      </c>
    </row>
    <row r="8" spans="1:3">
      <c r="A8" s="4" t="s">
        <v>529</v>
      </c>
      <c r="B8" s="5" t="n">
        <v>1458</v>
      </c>
      <c r="C8" s="5" t="n">
        <v>3054</v>
      </c>
    </row>
    <row r="9" spans="1:3">
      <c r="A9" s="4" t="s">
        <v>530</v>
      </c>
      <c r="B9" s="5" t="n">
        <v>2964</v>
      </c>
      <c r="C9" s="5" t="n">
        <v>5632</v>
      </c>
    </row>
    <row r="10" spans="1:3">
      <c r="A10" s="4" t="s">
        <v>531</v>
      </c>
      <c r="B10" s="5" t="n">
        <v>-1585</v>
      </c>
      <c r="C10" s="5" t="n">
        <v>2719</v>
      </c>
    </row>
    <row r="11" spans="1:3">
      <c r="A11" s="4" t="s">
        <v>532</v>
      </c>
      <c r="B11" s="5" t="n">
        <v>14801</v>
      </c>
      <c r="C11" s="5" t="n">
        <v>19963</v>
      </c>
    </row>
    <row r="12" spans="1:3">
      <c r="A12" s="4" t="s">
        <v>533</v>
      </c>
      <c r="B12" s="5" t="n">
        <v>1977</v>
      </c>
      <c r="C12" s="5" t="n">
        <v>1591</v>
      </c>
    </row>
    <row r="13" spans="1:3">
      <c r="A13" s="4" t="s">
        <v>534</v>
      </c>
      <c r="B13" s="5" t="n">
        <v>16955</v>
      </c>
      <c r="C13" s="5" t="n">
        <v>26867</v>
      </c>
    </row>
    <row r="14" spans="1:3">
      <c r="A14" s="4" t="s">
        <v>535</v>
      </c>
      <c r="B14" s="5" t="n">
        <v>-864</v>
      </c>
      <c r="C14" s="5" t="n">
        <v>0</v>
      </c>
    </row>
    <row r="15" spans="1:3">
      <c r="A15" s="4" t="s">
        <v>536</v>
      </c>
      <c r="B15" s="8" t="n">
        <v>-17819</v>
      </c>
      <c r="C15" s="8" t="n">
        <v>-268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9"/>
    <col customWidth="1" max="2" min="2" width="21"/>
  </cols>
  <sheetData>
    <row r="1" spans="1:2">
      <c r="A1" s="1" t="s">
        <v>537</v>
      </c>
      <c r="B1" s="2" t="s">
        <v>480</v>
      </c>
    </row>
    <row r="2" spans="1:2">
      <c r="A2" s="3" t="s">
        <v>500</v>
      </c>
    </row>
    <row r="3" spans="1:2">
      <c r="A3" s="4" t="s">
        <v>504</v>
      </c>
      <c r="B3" s="8" t="n">
        <v>900</v>
      </c>
    </row>
    <row r="4" spans="1:2">
      <c r="A4" s="4" t="s">
        <v>494</v>
      </c>
    </row>
    <row r="5" spans="1:2">
      <c r="A5" s="3" t="s">
        <v>500</v>
      </c>
    </row>
    <row r="6" spans="1:2">
      <c r="A6" s="4" t="s">
        <v>504</v>
      </c>
      <c r="B6" s="5" t="n">
        <v>54000</v>
      </c>
    </row>
    <row r="7" spans="1:2">
      <c r="A7" s="4" t="s">
        <v>495</v>
      </c>
    </row>
    <row r="8" spans="1:2">
      <c r="A8" s="3" t="s">
        <v>500</v>
      </c>
    </row>
    <row r="9" spans="1:2">
      <c r="A9" s="4" t="s">
        <v>504</v>
      </c>
      <c r="B9" s="5" t="n">
        <v>66700</v>
      </c>
    </row>
    <row r="10" spans="1:2">
      <c r="A10" s="4" t="s">
        <v>538</v>
      </c>
    </row>
    <row r="11" spans="1:2">
      <c r="A11" s="3" t="s">
        <v>500</v>
      </c>
    </row>
    <row r="12" spans="1:2">
      <c r="A12" s="4" t="s">
        <v>504</v>
      </c>
      <c r="B12" s="5" t="n">
        <v>0</v>
      </c>
    </row>
    <row r="13" spans="1:2">
      <c r="A13" s="4" t="s">
        <v>539</v>
      </c>
    </row>
    <row r="14" spans="1:2">
      <c r="A14" s="3" t="s">
        <v>500</v>
      </c>
    </row>
    <row r="15" spans="1:2">
      <c r="A15" s="4" t="s">
        <v>504</v>
      </c>
      <c r="B15" s="5" t="n">
        <v>2800</v>
      </c>
    </row>
    <row r="16" spans="1:2">
      <c r="A16" s="4" t="s">
        <v>540</v>
      </c>
    </row>
    <row r="17" spans="1:2">
      <c r="A17" s="3" t="s">
        <v>500</v>
      </c>
    </row>
    <row r="18" spans="1:2">
      <c r="A18" s="4" t="s">
        <v>504</v>
      </c>
      <c r="B18" s="5" t="n">
        <v>0</v>
      </c>
    </row>
    <row r="19" spans="1:2">
      <c r="A19" s="4" t="s">
        <v>541</v>
      </c>
    </row>
    <row r="20" spans="1:2">
      <c r="A20" s="3" t="s">
        <v>500</v>
      </c>
    </row>
    <row r="21" spans="1:2">
      <c r="A21" s="4" t="s">
        <v>504</v>
      </c>
      <c r="B21" s="5" t="n">
        <v>19300</v>
      </c>
    </row>
    <row r="22" spans="1:2">
      <c r="A22" s="4" t="s">
        <v>542</v>
      </c>
    </row>
    <row r="23" spans="1:2">
      <c r="A23" s="3" t="s">
        <v>500</v>
      </c>
    </row>
    <row r="24" spans="1:2">
      <c r="A24" s="4" t="s">
        <v>504</v>
      </c>
      <c r="B24" s="5" t="n">
        <v>54000</v>
      </c>
    </row>
    <row r="25" spans="1:2">
      <c r="A25" s="4" t="s">
        <v>543</v>
      </c>
    </row>
    <row r="26" spans="1:2">
      <c r="A26" s="3" t="s">
        <v>500</v>
      </c>
    </row>
    <row r="27" spans="1:2">
      <c r="A27" s="4" t="s">
        <v>504</v>
      </c>
      <c r="B27" s="8" t="n">
        <v>44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6</v>
      </c>
    </row>
    <row r="2" spans="1:3">
      <c r="A2" s="3" t="s">
        <v>379</v>
      </c>
    </row>
    <row r="3" spans="1:3">
      <c r="A3" s="4" t="s">
        <v>545</v>
      </c>
      <c r="B3" s="8" t="n">
        <v>198326</v>
      </c>
      <c r="C3" s="8" t="n">
        <v>162259</v>
      </c>
    </row>
    <row r="4" spans="1:3">
      <c r="A4" s="4" t="s">
        <v>546</v>
      </c>
      <c r="B4" s="5" t="n">
        <v>-46918</v>
      </c>
      <c r="C4" s="5" t="n">
        <v>-17872</v>
      </c>
    </row>
    <row r="5" spans="1:3">
      <c r="A5" s="4" t="s">
        <v>72</v>
      </c>
      <c r="B5" s="5" t="n">
        <v>151408</v>
      </c>
      <c r="C5" s="5" t="n">
        <v>144387</v>
      </c>
    </row>
    <row r="6" spans="1:3">
      <c r="A6" s="4" t="s">
        <v>547</v>
      </c>
    </row>
    <row r="7" spans="1:3">
      <c r="A7" s="3" t="s">
        <v>379</v>
      </c>
    </row>
    <row r="8" spans="1:3">
      <c r="A8" s="4" t="s">
        <v>545</v>
      </c>
      <c r="B8" s="5" t="n">
        <v>110842</v>
      </c>
      <c r="C8" s="5" t="n">
        <v>84573</v>
      </c>
    </row>
    <row r="9" spans="1:3">
      <c r="A9" s="4" t="s">
        <v>548</v>
      </c>
    </row>
    <row r="10" spans="1:3">
      <c r="A10" s="3" t="s">
        <v>379</v>
      </c>
    </row>
    <row r="11" spans="1:3">
      <c r="A11" s="4" t="s">
        <v>545</v>
      </c>
      <c r="B11" s="5" t="n">
        <v>23190</v>
      </c>
      <c r="C11" s="5" t="n">
        <v>20569</v>
      </c>
    </row>
    <row r="12" spans="1:3">
      <c r="A12" s="4" t="s">
        <v>549</v>
      </c>
    </row>
    <row r="13" spans="1:3">
      <c r="A13" s="3" t="s">
        <v>379</v>
      </c>
    </row>
    <row r="14" spans="1:3">
      <c r="A14" s="4" t="s">
        <v>545</v>
      </c>
      <c r="B14" s="5" t="n">
        <v>24025</v>
      </c>
      <c r="C14" s="5" t="n">
        <v>19118</v>
      </c>
    </row>
    <row r="15" spans="1:3">
      <c r="A15" s="4" t="s">
        <v>550</v>
      </c>
    </row>
    <row r="16" spans="1:3">
      <c r="A16" s="3" t="s">
        <v>379</v>
      </c>
    </row>
    <row r="17" spans="1:3">
      <c r="A17" s="4" t="s">
        <v>545</v>
      </c>
      <c r="B17" s="5" t="n">
        <v>23812</v>
      </c>
      <c r="C17" s="5" t="n">
        <v>21821</v>
      </c>
    </row>
    <row r="18" spans="1:3">
      <c r="A18" s="4" t="s">
        <v>551</v>
      </c>
    </row>
    <row r="19" spans="1:3">
      <c r="A19" s="3" t="s">
        <v>379</v>
      </c>
    </row>
    <row r="20" spans="1:3">
      <c r="A20" s="4" t="s">
        <v>545</v>
      </c>
      <c r="B20" s="5" t="n">
        <v>14041</v>
      </c>
      <c r="C20" s="5" t="n">
        <v>14448</v>
      </c>
    </row>
    <row r="21" spans="1:3">
      <c r="A21" s="4" t="s">
        <v>552</v>
      </c>
    </row>
    <row r="22" spans="1:3">
      <c r="A22" s="3" t="s">
        <v>379</v>
      </c>
    </row>
    <row r="23" spans="1:3">
      <c r="A23" s="4" t="s">
        <v>545</v>
      </c>
      <c r="B23" s="5" t="n">
        <v>699</v>
      </c>
      <c r="C23" s="5" t="n">
        <v>194</v>
      </c>
    </row>
    <row r="24" spans="1:3">
      <c r="A24" s="4" t="s">
        <v>378</v>
      </c>
    </row>
    <row r="25" spans="1:3">
      <c r="A25" s="3" t="s">
        <v>379</v>
      </c>
    </row>
    <row r="26" spans="1:3">
      <c r="A26" s="4" t="s">
        <v>545</v>
      </c>
      <c r="B26" s="8" t="n">
        <v>1717</v>
      </c>
      <c r="C26" s="8" t="n">
        <v>15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 customWidth="1" max="5" min="5" width="14"/>
  </cols>
  <sheetData>
    <row r="1" spans="1:5">
      <c r="A1" s="1" t="s">
        <v>553</v>
      </c>
      <c r="B1" s="2" t="s">
        <v>32</v>
      </c>
      <c r="C1" s="2" t="s">
        <v>33</v>
      </c>
      <c r="D1" s="2" t="s">
        <v>1</v>
      </c>
    </row>
    <row r="2" spans="1:5">
      <c r="B2" s="2" t="s">
        <v>34</v>
      </c>
      <c r="C2" s="2" t="s">
        <v>35</v>
      </c>
      <c r="D2" s="2" t="s">
        <v>2</v>
      </c>
      <c r="E2" s="2" t="s">
        <v>36</v>
      </c>
    </row>
    <row r="3" spans="1:5">
      <c r="A3" s="3" t="s">
        <v>379</v>
      </c>
    </row>
    <row r="4" spans="1:5">
      <c r="A4" s="4" t="s">
        <v>113</v>
      </c>
      <c r="B4" s="8" t="n">
        <v>1973</v>
      </c>
      <c r="D4" s="8" t="n">
        <v>30582</v>
      </c>
      <c r="E4" s="8" t="n">
        <v>16487</v>
      </c>
    </row>
    <row r="5" spans="1:5">
      <c r="A5" s="4" t="s">
        <v>160</v>
      </c>
    </row>
    <row r="6" spans="1:5">
      <c r="A6" s="3" t="s">
        <v>379</v>
      </c>
    </row>
    <row r="7" spans="1:5">
      <c r="A7" s="4" t="s">
        <v>113</v>
      </c>
      <c r="C7" s="8" t="n">
        <v>7808</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6</v>
      </c>
    </row>
    <row r="2" spans="1:3">
      <c r="A2" s="3" t="s">
        <v>555</v>
      </c>
    </row>
    <row r="3" spans="1:3">
      <c r="A3" s="4" t="s">
        <v>556</v>
      </c>
      <c r="B3" s="8" t="n">
        <v>578701</v>
      </c>
      <c r="C3" s="8" t="n">
        <v>729774</v>
      </c>
    </row>
    <row r="4" spans="1:3">
      <c r="A4" s="4" t="s">
        <v>557</v>
      </c>
    </row>
    <row r="5" spans="1:3">
      <c r="A5" s="3" t="s">
        <v>555</v>
      </c>
    </row>
    <row r="6" spans="1:3">
      <c r="A6" s="4" t="s">
        <v>558</v>
      </c>
      <c r="B6" s="5" t="n">
        <v>-3164</v>
      </c>
      <c r="C6" s="5" t="n">
        <v>-4182</v>
      </c>
    </row>
    <row r="7" spans="1:3">
      <c r="A7" s="4" t="s">
        <v>559</v>
      </c>
    </row>
    <row r="8" spans="1:3">
      <c r="A8" s="3" t="s">
        <v>555</v>
      </c>
    </row>
    <row r="9" spans="1:3">
      <c r="A9" s="4" t="s">
        <v>560</v>
      </c>
      <c r="B9" s="5" t="n">
        <v>-575000</v>
      </c>
      <c r="C9" s="5" t="n">
        <v>-575000</v>
      </c>
    </row>
    <row r="10" spans="1:3">
      <c r="A10" s="4" t="s">
        <v>558</v>
      </c>
      <c r="B10" s="5" t="n">
        <v>-40621</v>
      </c>
      <c r="C10" s="5" t="n">
        <v>-49513</v>
      </c>
    </row>
    <row r="11" spans="1:3">
      <c r="A11" s="4" t="s">
        <v>561</v>
      </c>
    </row>
    <row r="12" spans="1:3">
      <c r="A12" s="3" t="s">
        <v>555</v>
      </c>
    </row>
    <row r="13" spans="1:3">
      <c r="A13" s="4" t="s">
        <v>560</v>
      </c>
      <c r="B13" s="8" t="n">
        <v>-47486</v>
      </c>
      <c r="C13" s="8" t="n">
        <v>-2084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2</v>
      </c>
      <c r="B1" s="2" t="s">
        <v>563</v>
      </c>
      <c r="C1" s="2" t="s">
        <v>564</v>
      </c>
      <c r="D1" s="2" t="s">
        <v>34</v>
      </c>
      <c r="E1" s="2" t="s">
        <v>565</v>
      </c>
      <c r="F1" s="2" t="s">
        <v>2</v>
      </c>
      <c r="G1" s="2" t="s">
        <v>36</v>
      </c>
      <c r="H1" s="2" t="s">
        <v>566</v>
      </c>
    </row>
    <row r="2" spans="1:8">
      <c r="A2" s="3" t="s">
        <v>555</v>
      </c>
    </row>
    <row r="3" spans="1:8">
      <c r="A3" s="4" t="s">
        <v>567</v>
      </c>
      <c r="F3" s="4" t="s">
        <v>568</v>
      </c>
    </row>
    <row r="4" spans="1:8">
      <c r="A4" s="4" t="s">
        <v>117</v>
      </c>
      <c r="D4" s="8" t="n">
        <v>0</v>
      </c>
      <c r="F4" s="8" t="n">
        <v>0</v>
      </c>
      <c r="G4" s="8" t="n">
        <v>5354000</v>
      </c>
    </row>
    <row r="5" spans="1:8">
      <c r="A5" s="4" t="s">
        <v>557</v>
      </c>
    </row>
    <row r="6" spans="1:8">
      <c r="A6" s="3" t="s">
        <v>555</v>
      </c>
    </row>
    <row r="7" spans="1:8">
      <c r="A7" s="4" t="s">
        <v>569</v>
      </c>
      <c r="F7" s="5" t="n">
        <v>3164000</v>
      </c>
      <c r="G7" s="5" t="n">
        <v>4182000</v>
      </c>
    </row>
    <row r="8" spans="1:8">
      <c r="A8" s="4" t="s">
        <v>559</v>
      </c>
    </row>
    <row r="9" spans="1:8">
      <c r="A9" s="3" t="s">
        <v>555</v>
      </c>
    </row>
    <row r="10" spans="1:8">
      <c r="A10" s="4" t="s">
        <v>570</v>
      </c>
      <c r="B10" s="8" t="n">
        <v>575000000</v>
      </c>
    </row>
    <row r="11" spans="1:8">
      <c r="A11" s="4" t="s">
        <v>571</v>
      </c>
      <c r="B11" s="4" t="s">
        <v>572</v>
      </c>
    </row>
    <row r="12" spans="1:8">
      <c r="A12" s="4" t="s">
        <v>573</v>
      </c>
      <c r="B12" s="4" t="s">
        <v>434</v>
      </c>
    </row>
    <row r="13" spans="1:8">
      <c r="A13" s="4" t="s">
        <v>569</v>
      </c>
      <c r="F13" s="5" t="n">
        <v>40621000</v>
      </c>
      <c r="G13" s="5" t="n">
        <v>49513000</v>
      </c>
    </row>
    <row r="14" spans="1:8">
      <c r="A14" s="4" t="s">
        <v>574</v>
      </c>
    </row>
    <row r="15" spans="1:8">
      <c r="A15" s="3" t="s">
        <v>555</v>
      </c>
    </row>
    <row r="16" spans="1:8">
      <c r="A16" s="4" t="s">
        <v>567</v>
      </c>
      <c r="B16" s="4" t="s">
        <v>575</v>
      </c>
    </row>
    <row r="17" spans="1:8">
      <c r="A17" s="4" t="s">
        <v>576</v>
      </c>
    </row>
    <row r="18" spans="1:8">
      <c r="A18" s="3" t="s">
        <v>555</v>
      </c>
    </row>
    <row r="19" spans="1:8">
      <c r="A19" s="4" t="s">
        <v>567</v>
      </c>
      <c r="B19" s="4" t="s">
        <v>568</v>
      </c>
    </row>
    <row r="20" spans="1:8">
      <c r="A20" s="4" t="s">
        <v>577</v>
      </c>
    </row>
    <row r="21" spans="1:8">
      <c r="A21" s="3" t="s">
        <v>555</v>
      </c>
    </row>
    <row r="22" spans="1:8">
      <c r="A22" s="4" t="s">
        <v>567</v>
      </c>
      <c r="B22" s="4" t="s">
        <v>434</v>
      </c>
    </row>
    <row r="23" spans="1:8">
      <c r="A23" s="4" t="s">
        <v>578</v>
      </c>
    </row>
    <row r="24" spans="1:8">
      <c r="A24" s="3" t="s">
        <v>555</v>
      </c>
    </row>
    <row r="25" spans="1:8">
      <c r="A25" s="4" t="s">
        <v>567</v>
      </c>
      <c r="B25" s="4" t="s">
        <v>579</v>
      </c>
    </row>
    <row r="26" spans="1:8">
      <c r="A26" s="4" t="s">
        <v>580</v>
      </c>
    </row>
    <row r="27" spans="1:8">
      <c r="A27" s="3" t="s">
        <v>555</v>
      </c>
    </row>
    <row r="28" spans="1:8">
      <c r="A28" s="4" t="s">
        <v>581</v>
      </c>
      <c r="B28" s="8" t="n">
        <v>250000000</v>
      </c>
      <c r="H28" s="8" t="n">
        <v>300000000</v>
      </c>
    </row>
    <row r="29" spans="1:8">
      <c r="A29" s="4" t="s">
        <v>582</v>
      </c>
      <c r="B29" s="4" t="s">
        <v>583</v>
      </c>
    </row>
    <row r="30" spans="1:8">
      <c r="A30" s="4" t="s">
        <v>584</v>
      </c>
      <c r="E30" s="8" t="n">
        <v>75000</v>
      </c>
    </row>
    <row r="31" spans="1:8">
      <c r="A31" s="4" t="s">
        <v>117</v>
      </c>
      <c r="C31" s="8" t="n">
        <v>7000000</v>
      </c>
    </row>
    <row r="32" spans="1:8">
      <c r="A32" s="4" t="s">
        <v>585</v>
      </c>
      <c r="H32" s="8" t="n">
        <v>50000000</v>
      </c>
    </row>
    <row r="33" spans="1:8">
      <c r="A33" s="4" t="s">
        <v>586</v>
      </c>
      <c r="G33" s="5" t="n">
        <v>47500000</v>
      </c>
    </row>
    <row r="34" spans="1:8">
      <c r="A34" s="4" t="s">
        <v>569</v>
      </c>
      <c r="F34" s="5" t="n">
        <v>0</v>
      </c>
      <c r="G34" s="5" t="n">
        <v>34400000</v>
      </c>
    </row>
    <row r="35" spans="1:8">
      <c r="A35" s="4" t="s">
        <v>587</v>
      </c>
      <c r="F35" s="5" t="n">
        <v>43800000</v>
      </c>
      <c r="G35" s="5" t="n">
        <v>53700000</v>
      </c>
    </row>
    <row r="36" spans="1:8">
      <c r="A36" s="4" t="s">
        <v>588</v>
      </c>
    </row>
    <row r="37" spans="1:8">
      <c r="A37" s="3" t="s">
        <v>555</v>
      </c>
    </row>
    <row r="38" spans="1:8">
      <c r="A38" s="4" t="s">
        <v>582</v>
      </c>
      <c r="B38" s="4" t="s">
        <v>583</v>
      </c>
    </row>
    <row r="39" spans="1:8">
      <c r="A39" s="4" t="s">
        <v>589</v>
      </c>
    </row>
    <row r="40" spans="1:8">
      <c r="A40" s="3" t="s">
        <v>555</v>
      </c>
    </row>
    <row r="41" spans="1:8">
      <c r="A41" s="4" t="s">
        <v>582</v>
      </c>
      <c r="B41" s="4" t="s">
        <v>590</v>
      </c>
    </row>
    <row r="42" spans="1:8">
      <c r="A42" s="4" t="s">
        <v>591</v>
      </c>
    </row>
    <row r="43" spans="1:8">
      <c r="A43" s="3" t="s">
        <v>555</v>
      </c>
    </row>
    <row r="44" spans="1:8">
      <c r="A44" s="4" t="s">
        <v>592</v>
      </c>
      <c r="E44" s="4" t="s">
        <v>593</v>
      </c>
    </row>
    <row r="45" spans="1:8">
      <c r="A45" s="4" t="s">
        <v>594</v>
      </c>
      <c r="E45" s="4" t="s">
        <v>595</v>
      </c>
    </row>
    <row r="46" spans="1:8">
      <c r="A46" s="4" t="s">
        <v>596</v>
      </c>
    </row>
    <row r="47" spans="1:8">
      <c r="A47" s="3" t="s">
        <v>555</v>
      </c>
    </row>
    <row r="48" spans="1:8">
      <c r="A48" s="4" t="s">
        <v>592</v>
      </c>
      <c r="B48" s="4" t="s">
        <v>597</v>
      </c>
    </row>
    <row r="49" spans="1:8">
      <c r="A49" s="4" t="s">
        <v>598</v>
      </c>
    </row>
    <row r="50" spans="1:8">
      <c r="A50" s="3" t="s">
        <v>555</v>
      </c>
    </row>
    <row r="51" spans="1:8">
      <c r="A51" s="4" t="s">
        <v>592</v>
      </c>
      <c r="B51" s="4" t="s">
        <v>599</v>
      </c>
    </row>
    <row r="52" spans="1:8">
      <c r="A52" s="4" t="s">
        <v>600</v>
      </c>
    </row>
    <row r="53" spans="1:8">
      <c r="A53" s="3" t="s">
        <v>555</v>
      </c>
    </row>
    <row r="54" spans="1:8">
      <c r="A54" s="4" t="s">
        <v>592</v>
      </c>
      <c r="B54" s="4" t="s">
        <v>583</v>
      </c>
    </row>
    <row r="55" spans="1:8">
      <c r="A55" s="4" t="s">
        <v>601</v>
      </c>
    </row>
    <row r="56" spans="1:8">
      <c r="A56" s="3" t="s">
        <v>555</v>
      </c>
    </row>
    <row r="57" spans="1:8">
      <c r="A57" s="4" t="s">
        <v>592</v>
      </c>
      <c r="B57" s="4" t="s">
        <v>602</v>
      </c>
    </row>
    <row r="58" spans="1:8">
      <c r="A58" s="4" t="s">
        <v>603</v>
      </c>
    </row>
    <row r="59" spans="1:8">
      <c r="A59" s="3" t="s">
        <v>555</v>
      </c>
    </row>
    <row r="60" spans="1:8">
      <c r="A60" s="4" t="s">
        <v>581</v>
      </c>
      <c r="B60" s="8" t="n">
        <v>75000000</v>
      </c>
    </row>
    <row r="61" spans="1:8">
      <c r="A61" s="4" t="s">
        <v>604</v>
      </c>
    </row>
    <row r="62" spans="1:8">
      <c r="A62" s="3" t="s">
        <v>555</v>
      </c>
    </row>
    <row r="63" spans="1:8">
      <c r="A63" s="4" t="s">
        <v>569</v>
      </c>
      <c r="F63" s="5" t="n">
        <v>40600000</v>
      </c>
      <c r="G63" s="5" t="n">
        <v>49500000</v>
      </c>
    </row>
    <row r="64" spans="1:8">
      <c r="A64" s="4" t="s">
        <v>605</v>
      </c>
    </row>
    <row r="65" spans="1:8">
      <c r="A65" s="3" t="s">
        <v>555</v>
      </c>
    </row>
    <row r="66" spans="1:8">
      <c r="A66" s="4" t="s">
        <v>569</v>
      </c>
      <c r="F66" s="8" t="n">
        <v>3200000</v>
      </c>
      <c r="G66" s="8" t="n">
        <v>42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6</v>
      </c>
    </row>
    <row r="3" spans="1:3">
      <c r="A3" s="3" t="s">
        <v>607</v>
      </c>
    </row>
    <row r="4" spans="1:3">
      <c r="A4" s="4" t="s">
        <v>64</v>
      </c>
      <c r="B4" s="8" t="n">
        <v>1800</v>
      </c>
      <c r="C4" s="8" t="n">
        <v>900</v>
      </c>
    </row>
    <row r="5" spans="1:3">
      <c r="A5" s="4" t="s">
        <v>608</v>
      </c>
      <c r="B5" s="4" t="s">
        <v>575</v>
      </c>
    </row>
    <row r="6" spans="1:3">
      <c r="A6" s="4" t="s">
        <v>609</v>
      </c>
      <c r="B6" s="4" t="s">
        <v>610</v>
      </c>
    </row>
    <row r="7" spans="1:3">
      <c r="A7" s="4" t="s">
        <v>611</v>
      </c>
      <c r="B7" s="4" t="s">
        <v>612</v>
      </c>
    </row>
    <row r="8" spans="1:3">
      <c r="A8" s="4" t="s">
        <v>613</v>
      </c>
      <c r="B8" s="4" t="s">
        <v>568</v>
      </c>
    </row>
    <row r="9" spans="1:3">
      <c r="A9" s="4" t="s">
        <v>614</v>
      </c>
    </row>
    <row r="10" spans="1:3">
      <c r="A10" s="3" t="s">
        <v>607</v>
      </c>
    </row>
    <row r="11" spans="1:3">
      <c r="A11" s="4" t="s">
        <v>615</v>
      </c>
      <c r="B11" s="8" t="n">
        <v>0</v>
      </c>
      <c r="C11" s="5" t="n">
        <v>13200</v>
      </c>
    </row>
    <row r="12" spans="1:3">
      <c r="A12" s="4" t="s">
        <v>616</v>
      </c>
    </row>
    <row r="13" spans="1:3">
      <c r="A13" s="3" t="s">
        <v>607</v>
      </c>
    </row>
    <row r="14" spans="1:3">
      <c r="A14" s="4" t="s">
        <v>617</v>
      </c>
      <c r="B14" s="5" t="n">
        <v>13200</v>
      </c>
      <c r="C14" s="5" t="n">
        <v>7100</v>
      </c>
    </row>
    <row r="15" spans="1:3">
      <c r="A15" s="4" t="s">
        <v>618</v>
      </c>
    </row>
    <row r="16" spans="1:3">
      <c r="A16" s="3" t="s">
        <v>607</v>
      </c>
    </row>
    <row r="17" spans="1:3">
      <c r="A17" s="4" t="s">
        <v>619</v>
      </c>
      <c r="C17" s="5" t="n">
        <v>88000</v>
      </c>
    </row>
    <row r="18" spans="1:3">
      <c r="A18" s="4" t="s">
        <v>620</v>
      </c>
      <c r="B18" s="5" t="n">
        <v>3000</v>
      </c>
    </row>
    <row r="19" spans="1:3">
      <c r="A19" s="4" t="s">
        <v>64</v>
      </c>
      <c r="B19" s="5" t="n">
        <v>-1800</v>
      </c>
      <c r="C19" s="5" t="n">
        <v>900</v>
      </c>
    </row>
    <row r="20" spans="1:3">
      <c r="A20" s="4" t="s">
        <v>621</v>
      </c>
      <c r="B20" s="5" t="n">
        <v>200</v>
      </c>
    </row>
    <row r="21" spans="1:3">
      <c r="A21" s="4" t="s">
        <v>622</v>
      </c>
      <c r="C21" s="5" t="n">
        <v>1500</v>
      </c>
    </row>
    <row r="22" spans="1:3">
      <c r="A22" s="4" t="s">
        <v>623</v>
      </c>
    </row>
    <row r="23" spans="1:3">
      <c r="A23" s="3" t="s">
        <v>607</v>
      </c>
    </row>
    <row r="24" spans="1:3">
      <c r="A24" s="4" t="s">
        <v>624</v>
      </c>
      <c r="B24" s="8" t="n">
        <v>2400</v>
      </c>
      <c r="C24" s="5" t="n">
        <v>2400</v>
      </c>
    </row>
    <row r="25" spans="1:3">
      <c r="A25" s="4" t="s">
        <v>625</v>
      </c>
    </row>
    <row r="26" spans="1:3">
      <c r="A26" s="3" t="s">
        <v>607</v>
      </c>
    </row>
    <row r="27" spans="1:3">
      <c r="A27" s="4" t="s">
        <v>622</v>
      </c>
      <c r="C27" s="8" t="n">
        <v>100</v>
      </c>
    </row>
    <row r="28" spans="1:3">
      <c r="A28" s="4" t="s">
        <v>626</v>
      </c>
    </row>
    <row r="29" spans="1:3">
      <c r="A29" s="3" t="s">
        <v>607</v>
      </c>
    </row>
    <row r="30" spans="1:3">
      <c r="A30" s="4" t="s">
        <v>627</v>
      </c>
      <c r="B30" s="4" t="s">
        <v>4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28</v>
      </c>
      <c r="B1" s="2" t="s">
        <v>32</v>
      </c>
      <c r="C1" s="2" t="s">
        <v>33</v>
      </c>
      <c r="D1" s="2" t="s">
        <v>1</v>
      </c>
    </row>
    <row r="2" spans="1:5">
      <c r="B2" s="2" t="s">
        <v>34</v>
      </c>
      <c r="C2" s="2" t="s">
        <v>35</v>
      </c>
      <c r="D2" s="2" t="s">
        <v>2</v>
      </c>
      <c r="E2" s="2" t="s">
        <v>36</v>
      </c>
    </row>
    <row r="3" spans="1:5">
      <c r="A3" s="3" t="s">
        <v>629</v>
      </c>
    </row>
    <row r="4" spans="1:5">
      <c r="A4" s="4" t="s">
        <v>482</v>
      </c>
      <c r="D4" s="8" t="n">
        <v>328516</v>
      </c>
    </row>
    <row r="5" spans="1:5">
      <c r="A5" s="4" t="s">
        <v>630</v>
      </c>
      <c r="B5" s="8" t="n">
        <v>0</v>
      </c>
      <c r="C5" s="8" t="n">
        <v>0</v>
      </c>
      <c r="D5" s="5" t="n">
        <v>2357</v>
      </c>
      <c r="E5" s="8" t="n">
        <v>-3</v>
      </c>
    </row>
    <row r="6" spans="1:5">
      <c r="A6" s="4" t="s">
        <v>486</v>
      </c>
      <c r="D6" s="5" t="n">
        <v>378664</v>
      </c>
      <c r="E6" s="5" t="n">
        <v>328516</v>
      </c>
    </row>
    <row r="7" spans="1:5">
      <c r="A7" s="4" t="s">
        <v>211</v>
      </c>
    </row>
    <row r="8" spans="1:5">
      <c r="A8" s="3" t="s">
        <v>629</v>
      </c>
    </row>
    <row r="9" spans="1:5">
      <c r="A9" s="4" t="s">
        <v>482</v>
      </c>
      <c r="D9" s="5" t="n">
        <v>-3</v>
      </c>
    </row>
    <row r="10" spans="1:5">
      <c r="A10" s="4" t="s">
        <v>486</v>
      </c>
      <c r="D10" s="5" t="n">
        <v>2354</v>
      </c>
      <c r="E10" s="5" t="n">
        <v>-3</v>
      </c>
    </row>
    <row r="11" spans="1:5">
      <c r="A11" s="4" t="s">
        <v>631</v>
      </c>
    </row>
    <row r="12" spans="1:5">
      <c r="A12" s="3" t="s">
        <v>629</v>
      </c>
    </row>
    <row r="13" spans="1:5">
      <c r="A13" s="4" t="s">
        <v>482</v>
      </c>
      <c r="D13" s="5" t="n">
        <v>-1464</v>
      </c>
    </row>
    <row r="14" spans="1:5">
      <c r="A14" s="4" t="s">
        <v>630</v>
      </c>
      <c r="D14" s="5" t="n">
        <v>5327</v>
      </c>
    </row>
    <row r="15" spans="1:5">
      <c r="A15" s="4" t="s">
        <v>486</v>
      </c>
      <c r="D15" s="5" t="n">
        <v>3863</v>
      </c>
      <c r="E15" s="5" t="n">
        <v>-1464</v>
      </c>
    </row>
    <row r="16" spans="1:5">
      <c r="A16" s="4" t="s">
        <v>632</v>
      </c>
    </row>
    <row r="17" spans="1:5">
      <c r="A17" s="3" t="s">
        <v>629</v>
      </c>
    </row>
    <row r="18" spans="1:5">
      <c r="A18" s="4" t="s">
        <v>482</v>
      </c>
      <c r="D18" s="5" t="n">
        <v>1461</v>
      </c>
    </row>
    <row r="19" spans="1:5">
      <c r="A19" s="4" t="s">
        <v>630</v>
      </c>
      <c r="D19" s="5" t="n">
        <v>-2970</v>
      </c>
    </row>
    <row r="20" spans="1:5">
      <c r="A20" s="4" t="s">
        <v>486</v>
      </c>
      <c r="D20" s="8" t="n">
        <v>-1509</v>
      </c>
      <c r="E20" s="8" t="n">
        <v>1461</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 customWidth="1" max="5" min="5" width="14"/>
    <col customWidth="1" max="6" min="6" width="14"/>
    <col customWidth="1" max="7" min="7" width="14"/>
  </cols>
  <sheetData>
    <row r="1" spans="1:7">
      <c r="A1" s="1" t="s">
        <v>633</v>
      </c>
      <c r="B1" s="2" t="s">
        <v>32</v>
      </c>
      <c r="C1" s="2" t="s">
        <v>33</v>
      </c>
      <c r="D1" s="2" t="s">
        <v>1</v>
      </c>
    </row>
    <row r="2" spans="1:7">
      <c r="B2" s="2" t="s">
        <v>34</v>
      </c>
      <c r="C2" s="2" t="s">
        <v>35</v>
      </c>
      <c r="D2" s="2" t="s">
        <v>2</v>
      </c>
      <c r="E2" s="2" t="s">
        <v>36</v>
      </c>
      <c r="F2" s="2" t="s">
        <v>34</v>
      </c>
      <c r="G2" s="2" t="s">
        <v>564</v>
      </c>
    </row>
    <row r="3" spans="1:7">
      <c r="A3" s="3" t="s">
        <v>634</v>
      </c>
    </row>
    <row r="4" spans="1:7">
      <c r="A4" s="4" t="s">
        <v>635</v>
      </c>
      <c r="B4" s="6" t="n">
        <v>0.3</v>
      </c>
      <c r="D4" s="6" t="n">
        <v>0.4</v>
      </c>
      <c r="E4" s="6" t="n">
        <v>3.2</v>
      </c>
    </row>
    <row r="5" spans="1:7">
      <c r="A5" s="4" t="s">
        <v>636</v>
      </c>
      <c r="G5" s="6" t="n">
        <v>0.9</v>
      </c>
    </row>
    <row r="6" spans="1:7">
      <c r="A6" s="4" t="s">
        <v>160</v>
      </c>
    </row>
    <row r="7" spans="1:7">
      <c r="A7" s="3" t="s">
        <v>634</v>
      </c>
    </row>
    <row r="8" spans="1:7">
      <c r="A8" s="4" t="s">
        <v>635</v>
      </c>
      <c r="C8" s="8" t="n">
        <v>1</v>
      </c>
    </row>
    <row r="9" spans="1:7">
      <c r="A9" s="4" t="s">
        <v>637</v>
      </c>
    </row>
    <row r="10" spans="1:7">
      <c r="A10" s="3" t="s">
        <v>634</v>
      </c>
    </row>
    <row r="11" spans="1:7">
      <c r="A11" s="4" t="s">
        <v>638</v>
      </c>
      <c r="C11" s="12" t="n">
        <v>1.9</v>
      </c>
      <c r="F11" s="6" t="n">
        <v>0.2</v>
      </c>
    </row>
    <row r="12" spans="1:7">
      <c r="A12" s="4" t="s">
        <v>639</v>
      </c>
    </row>
    <row r="13" spans="1:7">
      <c r="A13" s="3" t="s">
        <v>634</v>
      </c>
    </row>
    <row r="14" spans="1:7">
      <c r="A14" s="4" t="s">
        <v>640</v>
      </c>
      <c r="B14" s="6" t="n">
        <v>0.2</v>
      </c>
      <c r="D14" s="8" t="n">
        <v>0</v>
      </c>
      <c r="E14" s="6" t="n">
        <v>0.5</v>
      </c>
    </row>
    <row r="15" spans="1:7">
      <c r="A15" s="4" t="s">
        <v>641</v>
      </c>
    </row>
    <row r="16" spans="1:7">
      <c r="A16" s="3" t="s">
        <v>634</v>
      </c>
    </row>
    <row r="17" spans="1:7">
      <c r="A17" s="4" t="s">
        <v>640</v>
      </c>
      <c r="C17" s="6" t="n">
        <v>0.6</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9"/>
    <col customWidth="1" max="2" min="2" width="14"/>
    <col customWidth="1" max="3" min="3" width="16"/>
    <col customWidth="1" max="4" min="4" width="27"/>
    <col customWidth="1" max="5" min="5" width="20"/>
    <col customWidth="1" max="6" min="6" width="34"/>
  </cols>
  <sheetData>
    <row r="1" spans="1:6">
      <c r="A1" s="1" t="s">
        <v>161</v>
      </c>
      <c r="B1" s="2" t="s">
        <v>162</v>
      </c>
      <c r="C1" s="2" t="s">
        <v>163</v>
      </c>
      <c r="D1" s="2" t="s">
        <v>164</v>
      </c>
      <c r="E1" s="2" t="s">
        <v>165</v>
      </c>
      <c r="F1" s="2" t="s">
        <v>166</v>
      </c>
    </row>
    <row r="2" spans="1:6">
      <c r="A2" s="4" t="s">
        <v>167</v>
      </c>
      <c r="C2" s="5" t="n">
        <v>0</v>
      </c>
    </row>
    <row r="3" spans="1:6">
      <c r="A3" s="4" t="s">
        <v>168</v>
      </c>
      <c r="B3" s="8" t="n">
        <v>45912000</v>
      </c>
      <c r="C3" s="8" t="n">
        <v>0</v>
      </c>
      <c r="D3" s="8" t="n">
        <v>49186000</v>
      </c>
      <c r="E3" s="8" t="n">
        <v>-3274000</v>
      </c>
      <c r="F3" s="8" t="n">
        <v>0</v>
      </c>
    </row>
    <row r="4" spans="1:6">
      <c r="A4" s="3" t="s">
        <v>169</v>
      </c>
    </row>
    <row r="5" spans="1:6">
      <c r="A5" s="4" t="s">
        <v>170</v>
      </c>
      <c r="B5" s="5" t="n">
        <v>1116000</v>
      </c>
      <c r="D5" s="5" t="n">
        <v>1116000</v>
      </c>
    </row>
    <row r="6" spans="1:6">
      <c r="A6" s="4" t="s">
        <v>171</v>
      </c>
      <c r="B6" s="5" t="n">
        <v>-29455000</v>
      </c>
      <c r="D6" s="5" t="n">
        <v>0</v>
      </c>
      <c r="E6" s="5" t="n">
        <v>-29455000</v>
      </c>
    </row>
    <row r="7" spans="1:6">
      <c r="A7" s="4" t="s">
        <v>49</v>
      </c>
      <c r="B7" s="5" t="n">
        <v>-29455000</v>
      </c>
    </row>
    <row r="8" spans="1:6">
      <c r="A8" s="4" t="s">
        <v>172</v>
      </c>
      <c r="B8" s="5" t="n">
        <v>17573000</v>
      </c>
      <c r="D8" s="5" t="n">
        <v>50302000</v>
      </c>
      <c r="E8" s="5" t="n">
        <v>-32729000</v>
      </c>
      <c r="F8" s="5" t="n">
        <v>0</v>
      </c>
    </row>
    <row r="9" spans="1:6">
      <c r="A9" s="4" t="s">
        <v>173</v>
      </c>
      <c r="B9" s="5" t="n">
        <v>0</v>
      </c>
      <c r="D9" s="5" t="n">
        <v>0</v>
      </c>
      <c r="E9" s="5" t="n">
        <v>0</v>
      </c>
      <c r="F9" s="5" t="n">
        <v>0</v>
      </c>
    </row>
    <row r="10" spans="1:6">
      <c r="A10" s="3" t="s">
        <v>169</v>
      </c>
    </row>
    <row r="11" spans="1:6">
      <c r="A11" s="4" t="s">
        <v>174</v>
      </c>
      <c r="C11" s="8" t="n">
        <v>29974239000</v>
      </c>
    </row>
    <row r="12" spans="1:6">
      <c r="A12" s="4" t="s">
        <v>175</v>
      </c>
      <c r="B12" s="5" t="n">
        <v>298677000</v>
      </c>
      <c r="D12" s="5" t="n">
        <v>298677000</v>
      </c>
    </row>
    <row r="13" spans="1:6">
      <c r="A13" s="4" t="s">
        <v>49</v>
      </c>
      <c r="B13" s="5" t="n">
        <v>-7926000</v>
      </c>
      <c r="E13" s="5" t="n">
        <v>-7926000</v>
      </c>
    </row>
    <row r="14" spans="1:6">
      <c r="A14" s="4" t="s">
        <v>176</v>
      </c>
      <c r="C14" s="5" t="n">
        <v>29974239000</v>
      </c>
    </row>
    <row r="15" spans="1:6">
      <c r="A15" s="4" t="s">
        <v>177</v>
      </c>
      <c r="B15" s="5" t="n">
        <v>290751000</v>
      </c>
      <c r="C15" s="8" t="n">
        <v>0</v>
      </c>
      <c r="D15" s="5" t="n">
        <v>298677000</v>
      </c>
      <c r="E15" s="5" t="n">
        <v>-7926000</v>
      </c>
      <c r="F15" s="5" t="n">
        <v>0</v>
      </c>
    </row>
    <row r="16" spans="1:6">
      <c r="A16" s="3" t="s">
        <v>169</v>
      </c>
    </row>
    <row r="17" spans="1:6">
      <c r="A17" s="4" t="s">
        <v>175</v>
      </c>
      <c r="B17" s="5" t="n">
        <v>66205000</v>
      </c>
      <c r="D17" s="5" t="n">
        <v>66205000</v>
      </c>
    </row>
    <row r="18" spans="1:6">
      <c r="A18" s="4" t="s">
        <v>49</v>
      </c>
      <c r="B18" s="5" t="n">
        <v>-28370000</v>
      </c>
      <c r="E18" s="5" t="n">
        <v>-28370000</v>
      </c>
    </row>
    <row r="19" spans="1:6">
      <c r="A19" s="4" t="s">
        <v>144</v>
      </c>
      <c r="B19" s="5" t="n">
        <v>-67000</v>
      </c>
      <c r="D19" s="5" t="n">
        <v>-67000</v>
      </c>
    </row>
    <row r="20" spans="1:6">
      <c r="A20" s="4" t="s">
        <v>178</v>
      </c>
      <c r="B20" s="5" t="n">
        <v>-3000</v>
      </c>
      <c r="F20" s="5" t="n">
        <v>-3000</v>
      </c>
    </row>
    <row r="21" spans="1:6">
      <c r="A21" s="4" t="s">
        <v>179</v>
      </c>
      <c r="C21" s="5" t="n">
        <v>29974239000</v>
      </c>
    </row>
    <row r="22" spans="1:6">
      <c r="A22" s="4" t="s">
        <v>180</v>
      </c>
      <c r="B22" s="5" t="n">
        <v>328516000</v>
      </c>
      <c r="C22" s="8" t="n">
        <v>0</v>
      </c>
      <c r="D22" s="5" t="n">
        <v>364815000</v>
      </c>
      <c r="E22" s="5" t="n">
        <v>-36296000</v>
      </c>
      <c r="F22" s="5" t="n">
        <v>-3000</v>
      </c>
    </row>
    <row r="23" spans="1:6">
      <c r="A23" s="3" t="s">
        <v>169</v>
      </c>
    </row>
    <row r="24" spans="1:6">
      <c r="A24" s="4" t="s">
        <v>175</v>
      </c>
      <c r="B24" s="5" t="n">
        <v>2997000</v>
      </c>
      <c r="D24" s="5" t="n">
        <v>2997000</v>
      </c>
    </row>
    <row r="25" spans="1:6">
      <c r="A25" s="4" t="s">
        <v>49</v>
      </c>
      <c r="B25" s="5" t="n">
        <v>82480000</v>
      </c>
      <c r="E25" s="5" t="n">
        <v>82480000</v>
      </c>
    </row>
    <row r="26" spans="1:6">
      <c r="A26" s="4" t="s">
        <v>178</v>
      </c>
      <c r="B26" s="5" t="n">
        <v>2357000</v>
      </c>
      <c r="F26" s="5" t="n">
        <v>2357000</v>
      </c>
    </row>
    <row r="27" spans="1:6">
      <c r="A27" s="4" t="s">
        <v>181</v>
      </c>
      <c r="C27" s="5" t="n">
        <v>12800000000</v>
      </c>
    </row>
    <row r="28" spans="1:6">
      <c r="A28" s="4" t="s">
        <v>182</v>
      </c>
      <c r="B28" s="5" t="n">
        <v>163952000</v>
      </c>
      <c r="C28" s="8" t="n">
        <v>13000</v>
      </c>
      <c r="D28" s="5" t="n">
        <v>163939000</v>
      </c>
    </row>
    <row r="29" spans="1:6">
      <c r="A29" s="4" t="s">
        <v>183</v>
      </c>
      <c r="B29" s="5" t="n">
        <v>-203837000</v>
      </c>
      <c r="D29" s="5" t="n">
        <v>-203837000</v>
      </c>
    </row>
    <row r="30" spans="1:6">
      <c r="A30" s="4" t="s">
        <v>184</v>
      </c>
      <c r="C30" s="5" t="n">
        <v>91168000</v>
      </c>
    </row>
    <row r="31" spans="1:6">
      <c r="A31" s="4" t="s">
        <v>119</v>
      </c>
      <c r="B31" s="5" t="n">
        <v>2199000</v>
      </c>
      <c r="D31" s="5" t="n">
        <v>2199000</v>
      </c>
    </row>
    <row r="32" spans="1:6">
      <c r="A32" s="4" t="s">
        <v>185</v>
      </c>
      <c r="C32" s="5" t="n">
        <v>42865407000</v>
      </c>
    </row>
    <row r="33" spans="1:6">
      <c r="A33" s="4" t="s">
        <v>186</v>
      </c>
      <c r="B33" s="8" t="n">
        <v>378664000</v>
      </c>
      <c r="C33" s="8" t="n">
        <v>13000</v>
      </c>
      <c r="D33" s="8" t="n">
        <v>330113000</v>
      </c>
      <c r="E33" s="8" t="n">
        <v>46184000</v>
      </c>
      <c r="F33" s="8" t="n">
        <v>2354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14"/>
  </cols>
  <sheetData>
    <row r="1" spans="1:5">
      <c r="A1" s="1" t="s">
        <v>642</v>
      </c>
      <c r="B1" s="2" t="s">
        <v>32</v>
      </c>
      <c r="C1" s="2" t="s">
        <v>33</v>
      </c>
      <c r="D1" s="2" t="s">
        <v>1</v>
      </c>
    </row>
    <row r="2" spans="1:5">
      <c r="B2" s="2" t="s">
        <v>34</v>
      </c>
      <c r="C2" s="2" t="s">
        <v>35</v>
      </c>
      <c r="D2" s="2" t="s">
        <v>2</v>
      </c>
      <c r="E2" s="2" t="s">
        <v>36</v>
      </c>
    </row>
    <row r="3" spans="1:5">
      <c r="A3" s="3" t="s">
        <v>643</v>
      </c>
    </row>
    <row r="4" spans="1:5">
      <c r="A4" s="4" t="s">
        <v>644</v>
      </c>
      <c r="B4" s="6" t="n">
        <v>3.2</v>
      </c>
      <c r="D4" s="6" t="n">
        <v>37.9</v>
      </c>
      <c r="E4" s="6" t="n">
        <v>23.6</v>
      </c>
    </row>
    <row r="5" spans="1:5">
      <c r="A5" s="4" t="s">
        <v>160</v>
      </c>
    </row>
    <row r="6" spans="1:5">
      <c r="A6" s="3" t="s">
        <v>643</v>
      </c>
    </row>
    <row r="7" spans="1:5">
      <c r="A7" s="4" t="s">
        <v>644</v>
      </c>
      <c r="C7" s="6" t="n">
        <v>9.6</v>
      </c>
    </row>
    <row r="8" spans="1:5">
      <c r="A8" s="4" t="s">
        <v>645</v>
      </c>
    </row>
    <row r="9" spans="1:5">
      <c r="A9" s="3" t="s">
        <v>643</v>
      </c>
    </row>
    <row r="10" spans="1:5">
      <c r="A10" s="4" t="s">
        <v>646</v>
      </c>
      <c r="D10" s="4" t="s">
        <v>383</v>
      </c>
    </row>
    <row r="11" spans="1:5">
      <c r="A11" s="4" t="s">
        <v>647</v>
      </c>
    </row>
    <row r="12" spans="1:5">
      <c r="A12" s="3" t="s">
        <v>643</v>
      </c>
    </row>
    <row r="13" spans="1:5">
      <c r="A13" s="4" t="s">
        <v>646</v>
      </c>
      <c r="D13" s="4" t="s">
        <v>392</v>
      </c>
    </row>
    <row r="14" spans="1:5">
      <c r="A14" s="4" t="s">
        <v>648</v>
      </c>
    </row>
    <row r="15" spans="1:5">
      <c r="A15" s="3" t="s">
        <v>643</v>
      </c>
    </row>
    <row r="16" spans="1:5">
      <c r="A16" s="4" t="s">
        <v>380</v>
      </c>
      <c r="D16" s="4" t="s">
        <v>392</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480</v>
      </c>
    </row>
    <row r="2" spans="1:2">
      <c r="A2" s="3" t="s">
        <v>218</v>
      </c>
    </row>
    <row r="3" spans="1:2">
      <c r="A3" s="5" t="n">
        <v>2018</v>
      </c>
      <c r="B3" s="8" t="n">
        <v>33071</v>
      </c>
    </row>
    <row r="4" spans="1:2">
      <c r="A4" s="5" t="n">
        <v>2019</v>
      </c>
      <c r="B4" s="5" t="n">
        <v>24866</v>
      </c>
    </row>
    <row r="5" spans="1:2">
      <c r="A5" s="5" t="n">
        <v>2020</v>
      </c>
      <c r="B5" s="5" t="n">
        <v>18997</v>
      </c>
    </row>
    <row r="6" spans="1:2">
      <c r="A6" s="5" t="n">
        <v>2021</v>
      </c>
      <c r="B6" s="5" t="n">
        <v>15412</v>
      </c>
    </row>
    <row r="7" spans="1:2">
      <c r="A7" s="5" t="n">
        <v>2022</v>
      </c>
      <c r="B7" s="5" t="n">
        <v>10214</v>
      </c>
    </row>
    <row r="8" spans="1:2">
      <c r="A8" s="4" t="s">
        <v>478</v>
      </c>
      <c r="B8" s="5" t="n">
        <v>22080</v>
      </c>
    </row>
    <row r="9" spans="1:2">
      <c r="A9" s="4" t="s">
        <v>650</v>
      </c>
      <c r="B9" s="8" t="n">
        <v>1246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651</v>
      </c>
      <c r="B1" s="2" t="s">
        <v>480</v>
      </c>
    </row>
    <row r="2" spans="1:2">
      <c r="A2" s="3" t="s">
        <v>218</v>
      </c>
    </row>
    <row r="3" spans="1:2">
      <c r="A3" s="5" t="n">
        <v>2018</v>
      </c>
      <c r="B3" s="8" t="n">
        <v>3004</v>
      </c>
    </row>
    <row r="4" spans="1:2">
      <c r="A4" s="5" t="n">
        <v>2019</v>
      </c>
      <c r="B4" s="5" t="n">
        <v>2939</v>
      </c>
    </row>
    <row r="5" spans="1:2">
      <c r="A5" s="5" t="n">
        <v>2020</v>
      </c>
      <c r="B5" s="5" t="n">
        <v>2816</v>
      </c>
    </row>
    <row r="6" spans="1:2">
      <c r="A6" s="5" t="n">
        <v>2021</v>
      </c>
      <c r="B6" s="5" t="n">
        <v>2369</v>
      </c>
    </row>
    <row r="7" spans="1:2">
      <c r="A7" s="5" t="n">
        <v>2022</v>
      </c>
      <c r="B7" s="5" t="n">
        <v>1456</v>
      </c>
    </row>
    <row r="8" spans="1:2">
      <c r="A8" s="4" t="s">
        <v>478</v>
      </c>
      <c r="B8" s="5" t="n">
        <v>1236</v>
      </c>
    </row>
    <row r="9" spans="1:2">
      <c r="A9" s="4" t="s">
        <v>162</v>
      </c>
      <c r="B9" s="8" t="n">
        <v>138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27"/>
  </cols>
  <sheetData>
    <row r="1" spans="1:2">
      <c r="A1" s="1" t="s">
        <v>652</v>
      </c>
      <c r="B1" s="2" t="s">
        <v>1</v>
      </c>
    </row>
    <row r="2" spans="1:2">
      <c r="B2" s="2" t="s">
        <v>653</v>
      </c>
    </row>
    <row r="3" spans="1:2">
      <c r="A3" s="3" t="s">
        <v>654</v>
      </c>
    </row>
    <row r="4" spans="1:2">
      <c r="A4" s="4" t="s">
        <v>655</v>
      </c>
      <c r="B4" s="4" t="s">
        <v>656</v>
      </c>
    </row>
    <row r="5" spans="1:2">
      <c r="A5" s="4" t="s">
        <v>657</v>
      </c>
      <c r="B5" s="5" t="n">
        <v>225745</v>
      </c>
    </row>
    <row r="6" spans="1:2">
      <c r="A6" s="4" t="s">
        <v>658</v>
      </c>
    </row>
    <row r="7" spans="1:2">
      <c r="A7" s="3" t="s">
        <v>654</v>
      </c>
    </row>
    <row r="8" spans="1:2">
      <c r="A8" s="4" t="s">
        <v>659</v>
      </c>
      <c r="B8" s="5" t="n">
        <v>3636000</v>
      </c>
    </row>
    <row r="9" spans="1:2">
      <c r="A9" s="4" t="s">
        <v>655</v>
      </c>
      <c r="B9" s="4" t="s">
        <v>656</v>
      </c>
    </row>
    <row r="10" spans="1:2">
      <c r="A10" s="4" t="s">
        <v>657</v>
      </c>
      <c r="B10" s="5" t="n">
        <v>225745000</v>
      </c>
    </row>
    <row r="11" spans="1:2">
      <c r="A11" s="4" t="s">
        <v>660</v>
      </c>
      <c r="B11" s="4" t="s">
        <v>661</v>
      </c>
    </row>
    <row r="12" spans="1:2">
      <c r="A12" s="4" t="s">
        <v>662</v>
      </c>
      <c r="B12" s="6" t="n">
        <v>0.2</v>
      </c>
    </row>
    <row r="13" spans="1:2">
      <c r="A13" s="4" t="s">
        <v>663</v>
      </c>
      <c r="B13" s="6" t="n">
        <v>1.5</v>
      </c>
    </row>
    <row r="14" spans="1:2">
      <c r="A14" s="4" t="s">
        <v>664</v>
      </c>
      <c r="B14" s="5" t="n">
        <v>91168</v>
      </c>
    </row>
    <row r="15" spans="1:2">
      <c r="A15" s="4" t="s">
        <v>665</v>
      </c>
    </row>
    <row r="16" spans="1:2">
      <c r="A16" s="3" t="s">
        <v>654</v>
      </c>
    </row>
    <row r="17" spans="1:2">
      <c r="A17" s="4" t="s">
        <v>657</v>
      </c>
      <c r="B17" s="5" t="n">
        <v>225745000</v>
      </c>
    </row>
    <row r="18" spans="1:2">
      <c r="A18" s="4" t="s">
        <v>660</v>
      </c>
      <c r="B18" s="4" t="s">
        <v>387</v>
      </c>
    </row>
    <row r="19" spans="1:2">
      <c r="A19" s="4" t="s">
        <v>663</v>
      </c>
      <c r="B19" s="6" t="n">
        <v>0.3</v>
      </c>
    </row>
    <row r="20" spans="1:2">
      <c r="A20" s="4" t="s">
        <v>666</v>
      </c>
      <c r="B20" s="6" t="n">
        <v>1.2</v>
      </c>
    </row>
    <row r="21" spans="1:2">
      <c r="A21" s="4" t="s">
        <v>667</v>
      </c>
      <c r="B21" s="4" t="s">
        <v>668</v>
      </c>
    </row>
    <row r="22" spans="1:2">
      <c r="A22" s="4" t="s">
        <v>669</v>
      </c>
    </row>
    <row r="23" spans="1:2">
      <c r="A23" s="3" t="s">
        <v>654</v>
      </c>
    </row>
    <row r="24" spans="1:2">
      <c r="A24" s="4" t="s">
        <v>670</v>
      </c>
      <c r="B24" s="6" t="n">
        <v>1.9</v>
      </c>
    </row>
    <row r="25" spans="1:2">
      <c r="A25" s="4" t="s">
        <v>663</v>
      </c>
      <c r="B25" s="12" t="n">
        <v>0.4</v>
      </c>
    </row>
    <row r="26" spans="1:2">
      <c r="A26" s="4" t="s">
        <v>666</v>
      </c>
      <c r="B26" s="6" t="n">
        <v>1.4</v>
      </c>
    </row>
    <row r="27" spans="1:2">
      <c r="A27" s="4" t="s">
        <v>667</v>
      </c>
      <c r="B27" s="4" t="s">
        <v>67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4"/>
  </cols>
  <sheetData>
    <row r="1" spans="1:2">
      <c r="A1" s="1" t="s">
        <v>672</v>
      </c>
      <c r="B1" s="2" t="s">
        <v>1</v>
      </c>
    </row>
    <row r="2" spans="1:2">
      <c r="B2" s="2" t="s">
        <v>673</v>
      </c>
    </row>
    <row r="3" spans="1:2">
      <c r="A3" s="3" t="s">
        <v>221</v>
      </c>
    </row>
    <row r="4" spans="1:2">
      <c r="A4" s="4" t="s">
        <v>674</v>
      </c>
      <c r="B4" s="4" t="s">
        <v>675</v>
      </c>
    </row>
    <row r="5" spans="1:2">
      <c r="A5" s="4" t="s">
        <v>676</v>
      </c>
      <c r="B5" s="4" t="s">
        <v>677</v>
      </c>
    </row>
    <row r="6" spans="1:2">
      <c r="A6" s="4" t="s">
        <v>678</v>
      </c>
      <c r="B6" s="4" t="s">
        <v>679</v>
      </c>
    </row>
    <row r="7" spans="1:2">
      <c r="A7" s="4" t="s">
        <v>655</v>
      </c>
      <c r="B7" s="4" t="s">
        <v>656</v>
      </c>
    </row>
    <row r="8" spans="1:2">
      <c r="A8" s="4" t="s">
        <v>680</v>
      </c>
      <c r="B8" s="9" t="n">
        <v>7.0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30"/>
  </cols>
  <sheetData>
    <row r="1" spans="1:2">
      <c r="A1" s="1" t="s">
        <v>681</v>
      </c>
      <c r="B1" s="2" t="s">
        <v>1</v>
      </c>
    </row>
    <row r="2" spans="1:2">
      <c r="B2" s="2" t="s">
        <v>682</v>
      </c>
    </row>
    <row r="3" spans="1:2">
      <c r="A3" s="3" t="s">
        <v>683</v>
      </c>
    </row>
    <row r="4" spans="1:2">
      <c r="A4" s="4" t="s">
        <v>684</v>
      </c>
      <c r="B4" s="5" t="n">
        <v>225745</v>
      </c>
    </row>
    <row r="5" spans="1:2">
      <c r="A5" s="4" t="s">
        <v>658</v>
      </c>
    </row>
    <row r="6" spans="1:2">
      <c r="A6" s="3" t="s">
        <v>683</v>
      </c>
    </row>
    <row r="7" spans="1:2">
      <c r="A7" s="4" t="s">
        <v>685</v>
      </c>
      <c r="B7" s="5" t="n">
        <v>0</v>
      </c>
    </row>
    <row r="8" spans="1:2">
      <c r="A8" s="4" t="s">
        <v>684</v>
      </c>
      <c r="B8" s="5" t="n">
        <v>225745000</v>
      </c>
    </row>
    <row r="9" spans="1:2">
      <c r="A9" s="4" t="s">
        <v>686</v>
      </c>
      <c r="B9" s="5" t="n">
        <v>0</v>
      </c>
    </row>
    <row r="10" spans="1:2">
      <c r="A10" s="4" t="s">
        <v>687</v>
      </c>
      <c r="B10" s="5" t="n">
        <v>-1390000</v>
      </c>
    </row>
    <row r="11" spans="1:2">
      <c r="A11" s="4" t="s">
        <v>688</v>
      </c>
      <c r="B11" s="5" t="n">
        <v>224355000</v>
      </c>
    </row>
    <row r="12" spans="1:2">
      <c r="A12" s="4" t="s">
        <v>689</v>
      </c>
      <c r="B12" s="5" t="n">
        <v>0</v>
      </c>
    </row>
    <row r="13" spans="1:2">
      <c r="A13" s="3" t="s">
        <v>690</v>
      </c>
    </row>
    <row r="14" spans="1:2">
      <c r="A14" s="4" t="s">
        <v>691</v>
      </c>
      <c r="B14" s="8" t="n">
        <v>0</v>
      </c>
    </row>
    <row r="15" spans="1:2">
      <c r="A15" s="4" t="s">
        <v>692</v>
      </c>
      <c r="B15" s="5" t="n">
        <v>14010</v>
      </c>
    </row>
    <row r="16" spans="1:2">
      <c r="A16" s="4" t="s">
        <v>693</v>
      </c>
      <c r="B16" s="5" t="n">
        <v>0</v>
      </c>
    </row>
    <row r="17" spans="1:2">
      <c r="A17" s="4" t="s">
        <v>694</v>
      </c>
      <c r="B17" s="5" t="n">
        <v>14000</v>
      </c>
    </row>
    <row r="18" spans="1:2">
      <c r="A18" s="4" t="s">
        <v>695</v>
      </c>
      <c r="B18" s="5" t="n">
        <v>14010</v>
      </c>
    </row>
    <row r="19" spans="1:2">
      <c r="A19" s="4" t="s">
        <v>696</v>
      </c>
      <c r="B19" s="8"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4"/>
    <col customWidth="1" max="2" min="2" width="30"/>
  </cols>
  <sheetData>
    <row r="1" spans="1:2">
      <c r="A1" s="1" t="s">
        <v>697</v>
      </c>
      <c r="B1" s="2" t="s">
        <v>1</v>
      </c>
    </row>
    <row r="2" spans="1:2">
      <c r="B2" s="2" t="s">
        <v>682</v>
      </c>
    </row>
    <row r="3" spans="1:2">
      <c r="A3" s="3" t="s">
        <v>683</v>
      </c>
    </row>
    <row r="4" spans="1:2">
      <c r="A4" s="4" t="s">
        <v>698</v>
      </c>
      <c r="B4" s="5" t="n">
        <v>225745</v>
      </c>
    </row>
    <row r="5" spans="1:2">
      <c r="A5" s="3" t="s">
        <v>699</v>
      </c>
    </row>
    <row r="6" spans="1:2">
      <c r="A6" s="4" t="s">
        <v>700</v>
      </c>
      <c r="B6" s="9" t="n">
        <v>7.02</v>
      </c>
    </row>
    <row r="7" spans="1:2">
      <c r="A7" s="4" t="s">
        <v>658</v>
      </c>
    </row>
    <row r="8" spans="1:2">
      <c r="A8" s="3" t="s">
        <v>683</v>
      </c>
    </row>
    <row r="9" spans="1:2">
      <c r="A9" s="4" t="s">
        <v>698</v>
      </c>
      <c r="B9" s="5" t="n">
        <v>225745000</v>
      </c>
    </row>
    <row r="10" spans="1:2">
      <c r="A10" s="3" t="s">
        <v>699</v>
      </c>
    </row>
    <row r="11" spans="1:2">
      <c r="A11" s="4" t="s">
        <v>692</v>
      </c>
      <c r="B11" s="8" t="n">
        <v>14010</v>
      </c>
    </row>
    <row r="12" spans="1:2">
      <c r="A12" s="4" t="s">
        <v>701</v>
      </c>
    </row>
    <row r="13" spans="1:2">
      <c r="A13" s="3" t="s">
        <v>683</v>
      </c>
    </row>
    <row r="14" spans="1:2">
      <c r="A14" s="4" t="s">
        <v>702</v>
      </c>
      <c r="B14" s="5" t="n">
        <v>0</v>
      </c>
    </row>
    <row r="15" spans="1:2">
      <c r="A15" s="4" t="s">
        <v>698</v>
      </c>
      <c r="B15" s="5" t="n">
        <v>225745000</v>
      </c>
    </row>
    <row r="16" spans="1:2">
      <c r="A16" s="4" t="s">
        <v>703</v>
      </c>
      <c r="B16" s="5" t="n">
        <v>0</v>
      </c>
    </row>
    <row r="17" spans="1:2">
      <c r="A17" s="4" t="s">
        <v>704</v>
      </c>
      <c r="B17" s="5" t="n">
        <v>-1390000</v>
      </c>
    </row>
    <row r="18" spans="1:2">
      <c r="A18" s="4" t="s">
        <v>705</v>
      </c>
      <c r="B18" s="5" t="n">
        <v>0</v>
      </c>
    </row>
    <row r="19" spans="1:2">
      <c r="A19" s="4" t="s">
        <v>706</v>
      </c>
      <c r="B19" s="5" t="n">
        <v>224355000</v>
      </c>
    </row>
    <row r="20" spans="1:2">
      <c r="A20" s="3" t="s">
        <v>699</v>
      </c>
    </row>
    <row r="21" spans="1:2">
      <c r="A21" s="4" t="s">
        <v>691</v>
      </c>
      <c r="B21" s="8" t="n">
        <v>0</v>
      </c>
    </row>
    <row r="22" spans="1:2">
      <c r="A22" s="4" t="s">
        <v>692</v>
      </c>
      <c r="B22" s="5" t="n">
        <v>7020</v>
      </c>
    </row>
    <row r="23" spans="1:2">
      <c r="A23" s="4" t="s">
        <v>707</v>
      </c>
      <c r="B23" s="5" t="n">
        <v>0</v>
      </c>
    </row>
    <row r="24" spans="1:2">
      <c r="A24" s="4" t="s">
        <v>708</v>
      </c>
      <c r="B24" s="5" t="n">
        <v>7040</v>
      </c>
    </row>
    <row r="25" spans="1:2">
      <c r="A25" s="4" t="s">
        <v>700</v>
      </c>
      <c r="B25" s="5" t="n">
        <v>0</v>
      </c>
    </row>
    <row r="26" spans="1:2">
      <c r="A26" s="4" t="s">
        <v>695</v>
      </c>
      <c r="B26" s="8" t="n">
        <v>702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709</v>
      </c>
      <c r="B1" s="2" t="s">
        <v>1</v>
      </c>
    </row>
    <row r="2" spans="1:2">
      <c r="B2" s="2" t="s">
        <v>682</v>
      </c>
    </row>
    <row r="3" spans="1:2">
      <c r="A3" s="3" t="s">
        <v>654</v>
      </c>
    </row>
    <row r="4" spans="1:2">
      <c r="A4" s="4" t="s">
        <v>710</v>
      </c>
      <c r="B4" s="5" t="n">
        <v>224355000</v>
      </c>
    </row>
    <row r="5" spans="1:2">
      <c r="A5" s="4" t="s">
        <v>711</v>
      </c>
      <c r="B5" s="4" t="s">
        <v>712</v>
      </c>
    </row>
    <row r="6" spans="1:2">
      <c r="A6" s="4" t="s">
        <v>713</v>
      </c>
      <c r="B6" s="8" t="n">
        <v>14</v>
      </c>
    </row>
    <row r="7" spans="1:2">
      <c r="A7" s="4" t="s">
        <v>714</v>
      </c>
      <c r="B7" s="5" t="n">
        <v>0</v>
      </c>
    </row>
    <row r="8" spans="1:2">
      <c r="A8" s="4" t="s">
        <v>713</v>
      </c>
      <c r="B8" s="8" t="n">
        <v>0</v>
      </c>
    </row>
    <row r="9" spans="1:2">
      <c r="A9" s="4" t="s">
        <v>715</v>
      </c>
    </row>
    <row r="10" spans="1:2">
      <c r="A10" s="3" t="s">
        <v>654</v>
      </c>
    </row>
    <row r="11" spans="1:2">
      <c r="A11" s="4" t="s">
        <v>710</v>
      </c>
      <c r="B11" s="5" t="n">
        <v>6567000</v>
      </c>
    </row>
    <row r="12" spans="1:2">
      <c r="A12" s="4" t="s">
        <v>711</v>
      </c>
      <c r="B12" s="4" t="s">
        <v>716</v>
      </c>
    </row>
    <row r="13" spans="1:2">
      <c r="A13" s="4" t="s">
        <v>713</v>
      </c>
      <c r="B13" s="9" t="n">
        <v>11.27</v>
      </c>
    </row>
    <row r="14" spans="1:2">
      <c r="A14" s="4" t="s">
        <v>714</v>
      </c>
      <c r="B14" s="5" t="n">
        <v>0</v>
      </c>
    </row>
    <row r="15" spans="1:2">
      <c r="A15" s="4" t="s">
        <v>713</v>
      </c>
      <c r="B15" s="8" t="n">
        <v>0</v>
      </c>
    </row>
    <row r="16" spans="1:2">
      <c r="A16" s="4" t="s">
        <v>717</v>
      </c>
      <c r="B16" s="5" t="n">
        <v>11</v>
      </c>
    </row>
    <row r="17" spans="1:2">
      <c r="A17" s="4" t="s">
        <v>718</v>
      </c>
      <c r="B17" s="9" t="n">
        <v>12.99</v>
      </c>
    </row>
    <row r="18" spans="1:2">
      <c r="A18" s="4" t="s">
        <v>719</v>
      </c>
    </row>
    <row r="19" spans="1:2">
      <c r="A19" s="3" t="s">
        <v>654</v>
      </c>
    </row>
    <row r="20" spans="1:2">
      <c r="A20" s="4" t="s">
        <v>710</v>
      </c>
      <c r="B20" s="5" t="n">
        <v>209890000</v>
      </c>
    </row>
    <row r="21" spans="1:2">
      <c r="A21" s="4" t="s">
        <v>711</v>
      </c>
      <c r="B21" s="4" t="s">
        <v>712</v>
      </c>
    </row>
    <row r="22" spans="1:2">
      <c r="A22" s="4" t="s">
        <v>713</v>
      </c>
      <c r="B22" s="8" t="n">
        <v>14</v>
      </c>
    </row>
    <row r="23" spans="1:2">
      <c r="A23" s="4" t="s">
        <v>714</v>
      </c>
      <c r="B23" s="5" t="n">
        <v>0</v>
      </c>
    </row>
    <row r="24" spans="1:2">
      <c r="A24" s="4" t="s">
        <v>713</v>
      </c>
      <c r="B24" s="8" t="n">
        <v>0</v>
      </c>
    </row>
    <row r="25" spans="1:2">
      <c r="A25" s="4" t="s">
        <v>717</v>
      </c>
      <c r="B25" s="5" t="n">
        <v>13</v>
      </c>
    </row>
    <row r="26" spans="1:2">
      <c r="A26" s="4" t="s">
        <v>718</v>
      </c>
      <c r="B26" s="9" t="n">
        <v>14.99</v>
      </c>
    </row>
    <row r="27" spans="1:2">
      <c r="A27" s="4" t="s">
        <v>720</v>
      </c>
    </row>
    <row r="28" spans="1:2">
      <c r="A28" s="3" t="s">
        <v>654</v>
      </c>
    </row>
    <row r="29" spans="1:2">
      <c r="A29" s="4" t="s">
        <v>710</v>
      </c>
      <c r="B29" s="5" t="n">
        <v>7898000</v>
      </c>
    </row>
    <row r="30" spans="1:2">
      <c r="A30" s="4" t="s">
        <v>711</v>
      </c>
      <c r="B30" s="4" t="s">
        <v>721</v>
      </c>
    </row>
    <row r="31" spans="1:2">
      <c r="A31" s="4" t="s">
        <v>713</v>
      </c>
      <c r="B31" s="9" t="n">
        <v>16.47</v>
      </c>
    </row>
    <row r="32" spans="1:2">
      <c r="A32" s="4" t="s">
        <v>714</v>
      </c>
      <c r="B32" s="5" t="n">
        <v>0</v>
      </c>
    </row>
    <row r="33" spans="1:2">
      <c r="A33" s="4" t="s">
        <v>713</v>
      </c>
      <c r="B33" s="8" t="n">
        <v>0</v>
      </c>
    </row>
    <row r="34" spans="1:2">
      <c r="A34" s="4" t="s">
        <v>717</v>
      </c>
      <c r="B34" s="5" t="n">
        <v>15</v>
      </c>
    </row>
    <row r="35" spans="1:2">
      <c r="A35" s="4" t="s">
        <v>718</v>
      </c>
      <c r="B35" s="9" t="n">
        <v>16.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2</v>
      </c>
      <c r="B1" s="2" t="s">
        <v>1</v>
      </c>
    </row>
    <row r="2" spans="1:2">
      <c r="B2" s="2" t="s">
        <v>682</v>
      </c>
    </row>
    <row r="3" spans="1:2">
      <c r="A3" s="3" t="s">
        <v>723</v>
      </c>
    </row>
    <row r="4" spans="1:2">
      <c r="A4" s="4" t="s">
        <v>702</v>
      </c>
      <c r="B4" s="5" t="n">
        <v>0</v>
      </c>
    </row>
    <row r="5" spans="1:2">
      <c r="A5" s="4" t="s">
        <v>657</v>
      </c>
      <c r="B5" s="5" t="n">
        <v>131234000</v>
      </c>
    </row>
    <row r="6" spans="1:2">
      <c r="A6" s="4" t="s">
        <v>705</v>
      </c>
      <c r="B6" s="5" t="n">
        <v>0</v>
      </c>
    </row>
    <row r="7" spans="1:2">
      <c r="A7" s="4" t="s">
        <v>724</v>
      </c>
      <c r="B7" s="5" t="n">
        <v>-2419000</v>
      </c>
    </row>
    <row r="8" spans="1:2">
      <c r="A8" s="4" t="s">
        <v>706</v>
      </c>
      <c r="B8" s="5" t="n">
        <v>128815000</v>
      </c>
    </row>
    <row r="9" spans="1:2">
      <c r="A9" s="3" t="s">
        <v>725</v>
      </c>
    </row>
    <row r="10" spans="1:2">
      <c r="A10" s="4" t="s">
        <v>691</v>
      </c>
      <c r="B10" s="8" t="n">
        <v>0</v>
      </c>
    </row>
    <row r="11" spans="1:2">
      <c r="A11" s="4" t="s">
        <v>726</v>
      </c>
      <c r="B11" s="13" t="n">
        <v>14.2</v>
      </c>
    </row>
    <row r="12" spans="1:2">
      <c r="A12" s="4" t="s">
        <v>700</v>
      </c>
      <c r="B12" s="5" t="n">
        <v>0</v>
      </c>
    </row>
    <row r="13" spans="1:2">
      <c r="A13" s="4" t="s">
        <v>727</v>
      </c>
      <c r="B13" s="13" t="n">
        <v>15.14</v>
      </c>
    </row>
    <row r="14" spans="1:2">
      <c r="A14" s="4" t="s">
        <v>695</v>
      </c>
      <c r="B14" s="9" t="n">
        <v>14.1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728</v>
      </c>
      <c r="B1" s="2" t="s">
        <v>564</v>
      </c>
      <c r="C1" s="2" t="s">
        <v>2</v>
      </c>
      <c r="D1" s="2" t="s">
        <v>36</v>
      </c>
    </row>
    <row r="2" spans="1:4">
      <c r="A2" s="3" t="s">
        <v>729</v>
      </c>
    </row>
    <row r="3" spans="1:4">
      <c r="A3" s="4" t="s">
        <v>730</v>
      </c>
      <c r="C3" s="4" t="s">
        <v>383</v>
      </c>
    </row>
    <row r="4" spans="1:4">
      <c r="A4" s="4" t="s">
        <v>731</v>
      </c>
    </row>
    <row r="5" spans="1:4">
      <c r="A5" s="3" t="s">
        <v>729</v>
      </c>
    </row>
    <row r="6" spans="1:4">
      <c r="A6" s="4" t="s">
        <v>732</v>
      </c>
      <c r="B6" s="4" t="s">
        <v>733</v>
      </c>
    </row>
    <row r="7" spans="1:4">
      <c r="A7" s="4" t="s">
        <v>660</v>
      </c>
      <c r="B7" s="4" t="s">
        <v>387</v>
      </c>
    </row>
    <row r="8" spans="1:4">
      <c r="A8" s="4" t="s">
        <v>734</v>
      </c>
      <c r="B8" s="5" t="n">
        <v>1000000</v>
      </c>
    </row>
    <row r="9" spans="1:4">
      <c r="A9" s="4" t="s">
        <v>735</v>
      </c>
      <c r="D9" s="5" t="n">
        <v>925000</v>
      </c>
    </row>
    <row r="10" spans="1:4">
      <c r="A10" s="4" t="s">
        <v>736</v>
      </c>
      <c r="B10" s="4" t="s">
        <v>737</v>
      </c>
    </row>
    <row r="11" spans="1:4">
      <c r="A11" s="4" t="s">
        <v>738</v>
      </c>
      <c r="B11" s="4" t="s">
        <v>7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 customWidth="1" max="5" min="5" width="14"/>
  </cols>
  <sheetData>
    <row r="1" spans="1:5">
      <c r="A1" s="1" t="s">
        <v>740</v>
      </c>
      <c r="B1" s="2" t="s">
        <v>32</v>
      </c>
      <c r="C1" s="2" t="s">
        <v>33</v>
      </c>
      <c r="D1" s="2" t="s">
        <v>1</v>
      </c>
    </row>
    <row r="2" spans="1:5">
      <c r="B2" s="2" t="s">
        <v>34</v>
      </c>
      <c r="C2" s="2" t="s">
        <v>35</v>
      </c>
      <c r="D2" s="2" t="s">
        <v>2</v>
      </c>
      <c r="E2" s="2" t="s">
        <v>36</v>
      </c>
    </row>
    <row r="3" spans="1:5">
      <c r="A3" s="3" t="s">
        <v>225</v>
      </c>
    </row>
    <row r="4" spans="1:5">
      <c r="A4" s="4" t="s">
        <v>741</v>
      </c>
      <c r="B4" s="6" t="n">
        <v>0.4</v>
      </c>
      <c r="C4" s="6" t="n">
        <v>0.8</v>
      </c>
      <c r="D4" s="6" t="n">
        <v>4.8</v>
      </c>
      <c r="E4" s="6" t="n">
        <v>3.5</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6</v>
      </c>
    </row>
    <row r="2" spans="1:3">
      <c r="A2" s="3" t="s">
        <v>743</v>
      </c>
    </row>
    <row r="3" spans="1:3">
      <c r="A3" s="4" t="s">
        <v>744</v>
      </c>
      <c r="B3" s="8" t="n">
        <v>-2364</v>
      </c>
      <c r="C3" s="8" t="n">
        <v>-13250</v>
      </c>
    </row>
    <row r="4" spans="1:3">
      <c r="A4" s="4" t="s">
        <v>745</v>
      </c>
      <c r="C4" s="5" t="n">
        <v>2475</v>
      </c>
    </row>
    <row r="5" spans="1:3">
      <c r="A5" s="4" t="s">
        <v>746</v>
      </c>
    </row>
    <row r="6" spans="1:3">
      <c r="A6" s="3" t="s">
        <v>743</v>
      </c>
    </row>
    <row r="7" spans="1:3">
      <c r="A7" s="4" t="s">
        <v>744</v>
      </c>
      <c r="B7" s="5" t="n">
        <v>0</v>
      </c>
      <c r="C7" s="5" t="n">
        <v>0</v>
      </c>
    </row>
    <row r="8" spans="1:3">
      <c r="A8" s="4" t="s">
        <v>745</v>
      </c>
      <c r="C8" s="5" t="n">
        <v>0</v>
      </c>
    </row>
    <row r="9" spans="1:3">
      <c r="A9" s="4" t="s">
        <v>747</v>
      </c>
    </row>
    <row r="10" spans="1:3">
      <c r="A10" s="3" t="s">
        <v>743</v>
      </c>
    </row>
    <row r="11" spans="1:3">
      <c r="A11" s="4" t="s">
        <v>744</v>
      </c>
      <c r="B11" s="5" t="n">
        <v>-2364</v>
      </c>
      <c r="C11" s="5" t="n">
        <v>-13250</v>
      </c>
    </row>
    <row r="12" spans="1:3">
      <c r="A12" s="4" t="s">
        <v>745</v>
      </c>
      <c r="C12" s="5" t="n">
        <v>2475</v>
      </c>
    </row>
    <row r="13" spans="1:3">
      <c r="A13" s="4" t="s">
        <v>748</v>
      </c>
    </row>
    <row r="14" spans="1:3">
      <c r="A14" s="3" t="s">
        <v>743</v>
      </c>
    </row>
    <row r="15" spans="1:3">
      <c r="A15" s="4" t="s">
        <v>744</v>
      </c>
      <c r="B15" s="8" t="n">
        <v>0</v>
      </c>
      <c r="C15" s="5" t="n">
        <v>0</v>
      </c>
    </row>
    <row r="16" spans="1:3">
      <c r="A16" s="4" t="s">
        <v>745</v>
      </c>
      <c r="C16" s="8"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419</v>
      </c>
    </row>
    <row r="2" spans="1:2">
      <c r="A2" s="4" t="s">
        <v>750</v>
      </c>
    </row>
    <row r="3" spans="1:2">
      <c r="A3" s="3" t="s">
        <v>751</v>
      </c>
    </row>
    <row r="4" spans="1:2">
      <c r="A4" s="4" t="s">
        <v>752</v>
      </c>
      <c r="B4" s="8" t="n">
        <v>534379</v>
      </c>
    </row>
    <row r="5" spans="1:2">
      <c r="A5" s="4" t="s">
        <v>753</v>
      </c>
    </row>
    <row r="6" spans="1:2">
      <c r="A6" s="3" t="s">
        <v>751</v>
      </c>
    </row>
    <row r="7" spans="1:2">
      <c r="A7" s="4" t="s">
        <v>752</v>
      </c>
      <c r="B7" s="5" t="n">
        <v>612375</v>
      </c>
    </row>
    <row r="8" spans="1:2">
      <c r="A8" s="4" t="s">
        <v>754</v>
      </c>
    </row>
    <row r="9" spans="1:2">
      <c r="A9" s="3" t="s">
        <v>751</v>
      </c>
    </row>
    <row r="10" spans="1:2">
      <c r="A10" s="4" t="s">
        <v>752</v>
      </c>
      <c r="B10" s="5" t="n">
        <v>0</v>
      </c>
    </row>
    <row r="11" spans="1:2">
      <c r="A11" s="4" t="s">
        <v>755</v>
      </c>
    </row>
    <row r="12" spans="1:2">
      <c r="A12" s="3" t="s">
        <v>751</v>
      </c>
    </row>
    <row r="13" spans="1:2">
      <c r="A13" s="4" t="s">
        <v>752</v>
      </c>
      <c r="B13" s="5" t="n">
        <v>612375</v>
      </c>
    </row>
    <row r="14" spans="1:2">
      <c r="A14" s="4" t="s">
        <v>756</v>
      </c>
    </row>
    <row r="15" spans="1:2">
      <c r="A15" s="3" t="s">
        <v>751</v>
      </c>
    </row>
    <row r="16" spans="1:2">
      <c r="A16" s="4" t="s">
        <v>752</v>
      </c>
      <c r="B16" s="8"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757</v>
      </c>
      <c r="B1" s="2" t="s">
        <v>1</v>
      </c>
    </row>
    <row r="2" spans="1:2">
      <c r="B2" s="2" t="s">
        <v>758</v>
      </c>
    </row>
    <row r="3" spans="1:2">
      <c r="A3" s="3" t="s">
        <v>234</v>
      </c>
    </row>
    <row r="4" spans="1:2">
      <c r="A4" s="4" t="s">
        <v>759</v>
      </c>
      <c r="B4" s="5" t="n">
        <v>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r="1" spans="1:13">
      <c r="A1" s="1" t="s">
        <v>760</v>
      </c>
      <c r="B1" s="2" t="s">
        <v>32</v>
      </c>
      <c r="K1" s="2" t="s">
        <v>33</v>
      </c>
      <c r="L1" s="2" t="s">
        <v>1</v>
      </c>
    </row>
    <row r="2" spans="1:13">
      <c r="B2" s="2" t="s">
        <v>2</v>
      </c>
      <c r="C2" s="2" t="s">
        <v>565</v>
      </c>
      <c r="D2" s="2" t="s">
        <v>4</v>
      </c>
      <c r="E2" s="2" t="s">
        <v>761</v>
      </c>
      <c r="F2" s="2" t="s">
        <v>36</v>
      </c>
      <c r="G2" s="2" t="s">
        <v>762</v>
      </c>
      <c r="H2" s="2" t="s">
        <v>763</v>
      </c>
      <c r="I2" s="2" t="s">
        <v>764</v>
      </c>
      <c r="J2" s="2" t="s">
        <v>34</v>
      </c>
      <c r="K2" s="2" t="s">
        <v>35</v>
      </c>
      <c r="L2" s="2" t="s">
        <v>2</v>
      </c>
      <c r="M2" s="2" t="s">
        <v>36</v>
      </c>
    </row>
    <row r="3" spans="1:13">
      <c r="A3" s="3" t="s">
        <v>765</v>
      </c>
    </row>
    <row r="4" spans="1:13">
      <c r="A4" s="4" t="s">
        <v>37</v>
      </c>
      <c r="B4" s="8" t="n">
        <v>516769</v>
      </c>
      <c r="C4" s="8" t="n">
        <v>535446</v>
      </c>
      <c r="D4" s="8" t="n">
        <v>529230</v>
      </c>
      <c r="E4" s="8" t="n">
        <v>479457</v>
      </c>
      <c r="F4" s="8" t="n">
        <v>462194</v>
      </c>
      <c r="G4" s="8" t="n">
        <v>415563</v>
      </c>
      <c r="H4" s="8" t="n">
        <v>270147</v>
      </c>
      <c r="I4" s="8" t="n">
        <v>244605</v>
      </c>
      <c r="J4" s="8" t="n">
        <v>192539</v>
      </c>
      <c r="K4" s="8" t="n">
        <v>628066</v>
      </c>
      <c r="L4" s="8" t="n">
        <v>2060902</v>
      </c>
      <c r="M4" s="8" t="n">
        <v>1392509</v>
      </c>
    </row>
    <row r="5" spans="1:13">
      <c r="A5" s="4" t="s">
        <v>766</v>
      </c>
      <c r="B5" s="8" t="n">
        <v>153635</v>
      </c>
      <c r="C5" s="8" t="n">
        <v>154783</v>
      </c>
      <c r="D5" s="8" t="n">
        <v>149532</v>
      </c>
      <c r="E5" s="8" t="n">
        <v>139911</v>
      </c>
      <c r="F5" s="8" t="n">
        <v>132257</v>
      </c>
      <c r="G5" s="8" t="n">
        <v>112966</v>
      </c>
      <c r="H5" s="8" t="n">
        <v>79337</v>
      </c>
      <c r="I5" s="8" t="n">
        <v>72245</v>
      </c>
      <c r="J5" s="5" t="n">
        <v>49206</v>
      </c>
      <c r="K5" s="5" t="n">
        <v>175157</v>
      </c>
      <c r="L5" s="5" t="n">
        <v>597861</v>
      </c>
      <c r="M5" s="5" t="n">
        <v>396805</v>
      </c>
    </row>
    <row r="6" spans="1:13">
      <c r="A6" s="4" t="s">
        <v>43</v>
      </c>
      <c r="J6" s="5" t="n">
        <v>-54830</v>
      </c>
      <c r="K6" s="5" t="n">
        <v>-186830</v>
      </c>
      <c r="L6" s="5" t="n">
        <v>-538414</v>
      </c>
      <c r="M6" s="5" t="n">
        <v>-380225</v>
      </c>
    </row>
    <row r="7" spans="1:13">
      <c r="A7" s="4" t="s">
        <v>45</v>
      </c>
      <c r="J7" s="5" t="n">
        <v>-7044</v>
      </c>
      <c r="K7" s="5" t="n">
        <v>-19090</v>
      </c>
      <c r="L7" s="5" t="n">
        <v>-61071</v>
      </c>
      <c r="M7" s="5" t="n">
        <v>-52511</v>
      </c>
    </row>
    <row r="8" spans="1:13">
      <c r="A8" s="4" t="s">
        <v>46</v>
      </c>
      <c r="J8" s="5" t="n">
        <v>9</v>
      </c>
      <c r="K8" s="5" t="n">
        <v>14</v>
      </c>
      <c r="L8" s="5" t="n">
        <v>81502</v>
      </c>
      <c r="M8" s="5" t="n">
        <v>-7172</v>
      </c>
    </row>
    <row r="9" spans="1:13">
      <c r="A9" s="4" t="s">
        <v>47</v>
      </c>
      <c r="J9" s="8" t="n">
        <v>-12659</v>
      </c>
      <c r="K9" s="8" t="n">
        <v>-30749</v>
      </c>
      <c r="L9" s="5" t="n">
        <v>79878</v>
      </c>
      <c r="M9" s="5" t="n">
        <v>-43103</v>
      </c>
    </row>
    <row r="10" spans="1:13">
      <c r="A10" s="4" t="s">
        <v>475</v>
      </c>
    </row>
    <row r="11" spans="1:13">
      <c r="A11" s="3" t="s">
        <v>765</v>
      </c>
    </row>
    <row r="12" spans="1:13">
      <c r="A12" s="4" t="s">
        <v>37</v>
      </c>
      <c r="L12" s="5" t="n">
        <v>1790114</v>
      </c>
      <c r="M12" s="5" t="n">
        <v>1293496</v>
      </c>
    </row>
    <row r="13" spans="1:13">
      <c r="A13" s="4" t="s">
        <v>766</v>
      </c>
      <c r="L13" s="5" t="n">
        <v>522189</v>
      </c>
      <c r="M13" s="5" t="n">
        <v>371715</v>
      </c>
    </row>
    <row r="14" spans="1:13">
      <c r="A14" s="4" t="s">
        <v>476</v>
      </c>
    </row>
    <row r="15" spans="1:13">
      <c r="A15" s="3" t="s">
        <v>765</v>
      </c>
    </row>
    <row r="16" spans="1:13">
      <c r="A16" s="4" t="s">
        <v>37</v>
      </c>
      <c r="L16" s="5" t="n">
        <v>270788</v>
      </c>
      <c r="M16" s="5" t="n">
        <v>99013</v>
      </c>
    </row>
    <row r="17" spans="1:13">
      <c r="A17" s="4" t="s">
        <v>766</v>
      </c>
      <c r="L17" s="8" t="n">
        <v>75672</v>
      </c>
      <c r="M17" s="8" t="n">
        <v>25090</v>
      </c>
    </row>
  </sheetData>
  <mergeCells count="3">
    <mergeCell ref="A1:A2"/>
    <mergeCell ref="B1:J1"/>
    <mergeCell ref="L1:M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r="1" spans="1:13">
      <c r="A1" s="1" t="s">
        <v>767</v>
      </c>
      <c r="B1" s="2" t="s">
        <v>32</v>
      </c>
      <c r="K1" s="2" t="s">
        <v>33</v>
      </c>
      <c r="L1" s="2" t="s">
        <v>1</v>
      </c>
    </row>
    <row r="2" spans="1:13">
      <c r="B2" s="2" t="s">
        <v>2</v>
      </c>
      <c r="C2" s="2" t="s">
        <v>565</v>
      </c>
      <c r="D2" s="2" t="s">
        <v>4</v>
      </c>
      <c r="E2" s="2" t="s">
        <v>761</v>
      </c>
      <c r="F2" s="2" t="s">
        <v>36</v>
      </c>
      <c r="G2" s="2" t="s">
        <v>762</v>
      </c>
      <c r="H2" s="2" t="s">
        <v>763</v>
      </c>
      <c r="I2" s="2" t="s">
        <v>764</v>
      </c>
      <c r="J2" s="2" t="s">
        <v>34</v>
      </c>
      <c r="K2" s="2" t="s">
        <v>35</v>
      </c>
      <c r="L2" s="2" t="s">
        <v>2</v>
      </c>
      <c r="M2" s="2" t="s">
        <v>36</v>
      </c>
    </row>
    <row r="3" spans="1:13">
      <c r="A3" s="3" t="s">
        <v>765</v>
      </c>
    </row>
    <row r="4" spans="1:13">
      <c r="A4" s="4" t="s">
        <v>768</v>
      </c>
      <c r="B4" s="8" t="n">
        <v>516769</v>
      </c>
      <c r="C4" s="8" t="n">
        <v>535446</v>
      </c>
      <c r="D4" s="8" t="n">
        <v>529230</v>
      </c>
      <c r="E4" s="8" t="n">
        <v>479457</v>
      </c>
      <c r="F4" s="8" t="n">
        <v>462194</v>
      </c>
      <c r="G4" s="8" t="n">
        <v>415563</v>
      </c>
      <c r="H4" s="8" t="n">
        <v>270147</v>
      </c>
      <c r="I4" s="8" t="n">
        <v>244605</v>
      </c>
      <c r="J4" s="8" t="n">
        <v>192539</v>
      </c>
      <c r="K4" s="8" t="n">
        <v>628066</v>
      </c>
      <c r="L4" s="8" t="n">
        <v>2060902</v>
      </c>
      <c r="M4" s="8" t="n">
        <v>1392509</v>
      </c>
    </row>
    <row r="5" spans="1:13">
      <c r="A5" s="4" t="s">
        <v>490</v>
      </c>
    </row>
    <row r="6" spans="1:13">
      <c r="A6" s="3" t="s">
        <v>765</v>
      </c>
    </row>
    <row r="7" spans="1:13">
      <c r="A7" s="4" t="s">
        <v>768</v>
      </c>
      <c r="L7" s="5" t="n">
        <v>1827392</v>
      </c>
      <c r="M7" s="5" t="n">
        <v>1305503</v>
      </c>
    </row>
    <row r="8" spans="1:13">
      <c r="A8" s="4" t="s">
        <v>769</v>
      </c>
    </row>
    <row r="9" spans="1:13">
      <c r="A9" s="3" t="s">
        <v>765</v>
      </c>
    </row>
    <row r="10" spans="1:13">
      <c r="A10" s="4" t="s">
        <v>768</v>
      </c>
      <c r="L10" s="8" t="n">
        <v>233510</v>
      </c>
      <c r="M10" s="8" t="n">
        <v>87006</v>
      </c>
    </row>
  </sheetData>
  <mergeCells count="3">
    <mergeCell ref="A1:A2"/>
    <mergeCell ref="B1:J1"/>
    <mergeCell ref="L1:M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r="1" spans="1:13">
      <c r="A1" s="1" t="s">
        <v>770</v>
      </c>
      <c r="B1" s="2" t="s">
        <v>32</v>
      </c>
      <c r="K1" s="2" t="s">
        <v>33</v>
      </c>
      <c r="L1" s="2" t="s">
        <v>1</v>
      </c>
    </row>
    <row r="2" spans="1:13">
      <c r="B2" s="2" t="s">
        <v>2</v>
      </c>
      <c r="C2" s="2" t="s">
        <v>565</v>
      </c>
      <c r="D2" s="2" t="s">
        <v>4</v>
      </c>
      <c r="E2" s="2" t="s">
        <v>761</v>
      </c>
      <c r="F2" s="2" t="s">
        <v>36</v>
      </c>
      <c r="G2" s="2" t="s">
        <v>762</v>
      </c>
      <c r="H2" s="2" t="s">
        <v>763</v>
      </c>
      <c r="I2" s="2" t="s">
        <v>764</v>
      </c>
      <c r="J2" s="2" t="s">
        <v>34</v>
      </c>
      <c r="K2" s="2" t="s">
        <v>35</v>
      </c>
      <c r="L2" s="2" t="s">
        <v>2</v>
      </c>
      <c r="M2" s="2" t="s">
        <v>36</v>
      </c>
    </row>
    <row r="3" spans="1:13">
      <c r="A3" s="3" t="s">
        <v>771</v>
      </c>
    </row>
    <row r="4" spans="1:13">
      <c r="A4" s="4" t="s">
        <v>37</v>
      </c>
      <c r="B4" s="8" t="n">
        <v>516769</v>
      </c>
      <c r="C4" s="8" t="n">
        <v>535446</v>
      </c>
      <c r="D4" s="8" t="n">
        <v>529230</v>
      </c>
      <c r="E4" s="8" t="n">
        <v>479457</v>
      </c>
      <c r="F4" s="8" t="n">
        <v>462194</v>
      </c>
      <c r="G4" s="8" t="n">
        <v>415563</v>
      </c>
      <c r="H4" s="8" t="n">
        <v>270147</v>
      </c>
      <c r="I4" s="8" t="n">
        <v>244605</v>
      </c>
      <c r="J4" s="8" t="n">
        <v>192539</v>
      </c>
      <c r="K4" s="8" t="n">
        <v>628066</v>
      </c>
      <c r="L4" s="8" t="n">
        <v>2060902</v>
      </c>
      <c r="M4" s="8" t="n">
        <v>1392509</v>
      </c>
    </row>
    <row r="5" spans="1:13">
      <c r="A5" s="4" t="s">
        <v>772</v>
      </c>
      <c r="L5" s="8" t="n">
        <v>668393</v>
      </c>
    </row>
    <row r="6" spans="1:13">
      <c r="A6" s="4" t="s">
        <v>773</v>
      </c>
      <c r="L6" s="4" t="s">
        <v>774</v>
      </c>
    </row>
    <row r="7" spans="1:13">
      <c r="A7" s="4" t="s">
        <v>39</v>
      </c>
      <c r="B7" s="8" t="n">
        <v>153635</v>
      </c>
      <c r="C7" s="8" t="n">
        <v>154783</v>
      </c>
      <c r="D7" s="8" t="n">
        <v>149532</v>
      </c>
      <c r="E7" s="8" t="n">
        <v>139911</v>
      </c>
      <c r="F7" s="8" t="n">
        <v>132257</v>
      </c>
      <c r="G7" s="8" t="n">
        <v>112966</v>
      </c>
      <c r="H7" s="8" t="n">
        <v>79337</v>
      </c>
      <c r="I7" s="8" t="n">
        <v>72245</v>
      </c>
      <c r="J7" s="8" t="n">
        <v>49206</v>
      </c>
      <c r="K7" s="8" t="n">
        <v>175157</v>
      </c>
      <c r="L7" s="8" t="n">
        <v>597861</v>
      </c>
      <c r="M7" s="8" t="n">
        <v>396805</v>
      </c>
    </row>
    <row r="8" spans="1:13">
      <c r="A8" s="4" t="s">
        <v>775</v>
      </c>
      <c r="L8" s="8" t="n">
        <v>201056</v>
      </c>
    </row>
    <row r="9" spans="1:13">
      <c r="A9" s="4" t="s">
        <v>776</v>
      </c>
      <c r="L9" s="4" t="s">
        <v>777</v>
      </c>
    </row>
    <row r="10" spans="1:13">
      <c r="A10" s="4" t="s">
        <v>778</v>
      </c>
      <c r="L10" s="4" t="s">
        <v>779</v>
      </c>
      <c r="M10" s="4" t="s">
        <v>780</v>
      </c>
    </row>
    <row r="11" spans="1:13">
      <c r="A11" s="4" t="s">
        <v>781</v>
      </c>
      <c r="L11" s="4" t="s">
        <v>782</v>
      </c>
    </row>
    <row r="12" spans="1:13">
      <c r="A12" s="4" t="s">
        <v>783</v>
      </c>
    </row>
    <row r="13" spans="1:13">
      <c r="A13" s="3" t="s">
        <v>771</v>
      </c>
    </row>
    <row r="14" spans="1:13">
      <c r="A14" s="4" t="s">
        <v>37</v>
      </c>
      <c r="L14" s="8" t="n">
        <v>1790114</v>
      </c>
      <c r="M14" s="8" t="n">
        <v>1293496</v>
      </c>
    </row>
    <row r="15" spans="1:13">
      <c r="A15" s="4" t="s">
        <v>784</v>
      </c>
      <c r="L15" s="4" t="s">
        <v>434</v>
      </c>
      <c r="M15" s="4" t="s">
        <v>434</v>
      </c>
    </row>
    <row r="16" spans="1:13">
      <c r="A16" s="4" t="s">
        <v>772</v>
      </c>
      <c r="L16" s="8" t="n">
        <v>496618</v>
      </c>
    </row>
    <row r="17" spans="1:13">
      <c r="A17" s="4" t="s">
        <v>773</v>
      </c>
      <c r="L17" s="4" t="s">
        <v>785</v>
      </c>
    </row>
    <row r="18" spans="1:13">
      <c r="A18" s="4" t="s">
        <v>39</v>
      </c>
      <c r="L18" s="8" t="n">
        <v>522189</v>
      </c>
      <c r="M18" s="8" t="n">
        <v>371715</v>
      </c>
    </row>
    <row r="19" spans="1:13">
      <c r="A19" s="4" t="s">
        <v>775</v>
      </c>
      <c r="L19" s="8" t="n">
        <v>150474</v>
      </c>
    </row>
    <row r="20" spans="1:13">
      <c r="A20" s="4" t="s">
        <v>776</v>
      </c>
      <c r="L20" s="4" t="s">
        <v>786</v>
      </c>
    </row>
    <row r="21" spans="1:13">
      <c r="A21" s="4" t="s">
        <v>778</v>
      </c>
      <c r="L21" s="4" t="s">
        <v>787</v>
      </c>
      <c r="M21" s="4" t="s">
        <v>788</v>
      </c>
    </row>
    <row r="22" spans="1:13">
      <c r="A22" s="4" t="s">
        <v>781</v>
      </c>
      <c r="L22" s="4" t="s">
        <v>782</v>
      </c>
    </row>
    <row r="23" spans="1:13">
      <c r="A23" s="4" t="s">
        <v>789</v>
      </c>
    </row>
    <row r="24" spans="1:13">
      <c r="A24" s="3" t="s">
        <v>771</v>
      </c>
    </row>
    <row r="25" spans="1:13">
      <c r="A25" s="4" t="s">
        <v>37</v>
      </c>
      <c r="L25" s="8" t="n">
        <v>701467</v>
      </c>
      <c r="M25" s="8" t="n">
        <v>525044</v>
      </c>
    </row>
    <row r="26" spans="1:13">
      <c r="A26" s="4" t="s">
        <v>784</v>
      </c>
      <c r="L26" s="4" t="s">
        <v>790</v>
      </c>
      <c r="M26" s="4" t="s">
        <v>791</v>
      </c>
    </row>
    <row r="27" spans="1:13">
      <c r="A27" s="4" t="s">
        <v>772</v>
      </c>
      <c r="L27" s="8" t="n">
        <v>176423</v>
      </c>
    </row>
    <row r="28" spans="1:13">
      <c r="A28" s="4" t="s">
        <v>773</v>
      </c>
      <c r="L28" s="4" t="s">
        <v>792</v>
      </c>
    </row>
    <row r="29" spans="1:13">
      <c r="A29" s="4" t="s">
        <v>793</v>
      </c>
    </row>
    <row r="30" spans="1:13">
      <c r="A30" s="3" t="s">
        <v>771</v>
      </c>
    </row>
    <row r="31" spans="1:13">
      <c r="A31" s="4" t="s">
        <v>37</v>
      </c>
      <c r="L31" s="8" t="n">
        <v>328815</v>
      </c>
      <c r="M31" s="8" t="n">
        <v>191964</v>
      </c>
    </row>
    <row r="32" spans="1:13">
      <c r="A32" s="4" t="s">
        <v>784</v>
      </c>
      <c r="L32" s="4" t="s">
        <v>794</v>
      </c>
      <c r="M32" s="4" t="s">
        <v>795</v>
      </c>
    </row>
    <row r="33" spans="1:13">
      <c r="A33" s="4" t="s">
        <v>772</v>
      </c>
      <c r="L33" s="8" t="n">
        <v>136851</v>
      </c>
    </row>
    <row r="34" spans="1:13">
      <c r="A34" s="4" t="s">
        <v>773</v>
      </c>
      <c r="L34" s="4" t="s">
        <v>796</v>
      </c>
    </row>
    <row r="35" spans="1:13">
      <c r="A35" s="4" t="s">
        <v>797</v>
      </c>
    </row>
    <row r="36" spans="1:13">
      <c r="A36" s="3" t="s">
        <v>771</v>
      </c>
    </row>
    <row r="37" spans="1:13">
      <c r="A37" s="4" t="s">
        <v>37</v>
      </c>
      <c r="L37" s="8" t="n">
        <v>280410</v>
      </c>
      <c r="M37" s="8" t="n">
        <v>219994</v>
      </c>
    </row>
    <row r="38" spans="1:13">
      <c r="A38" s="4" t="s">
        <v>784</v>
      </c>
      <c r="L38" s="4" t="s">
        <v>798</v>
      </c>
      <c r="M38" s="4" t="s">
        <v>799</v>
      </c>
    </row>
    <row r="39" spans="1:13">
      <c r="A39" s="4" t="s">
        <v>772</v>
      </c>
      <c r="L39" s="8" t="n">
        <v>60416</v>
      </c>
    </row>
    <row r="40" spans="1:13">
      <c r="A40" s="4" t="s">
        <v>773</v>
      </c>
      <c r="L40" s="4" t="s">
        <v>800</v>
      </c>
    </row>
    <row r="41" spans="1:13">
      <c r="A41" s="4" t="s">
        <v>801</v>
      </c>
    </row>
    <row r="42" spans="1:13">
      <c r="A42" s="3" t="s">
        <v>771</v>
      </c>
    </row>
    <row r="43" spans="1:13">
      <c r="A43" s="4" t="s">
        <v>37</v>
      </c>
      <c r="L43" s="8" t="n">
        <v>479422</v>
      </c>
      <c r="M43" s="8" t="n">
        <v>356494</v>
      </c>
    </row>
    <row r="44" spans="1:13">
      <c r="A44" s="4" t="s">
        <v>784</v>
      </c>
      <c r="L44" s="4" t="s">
        <v>802</v>
      </c>
      <c r="M44" s="4" t="s">
        <v>803</v>
      </c>
    </row>
    <row r="45" spans="1:13">
      <c r="A45" s="4" t="s">
        <v>772</v>
      </c>
      <c r="L45" s="8" t="n">
        <v>122928</v>
      </c>
    </row>
    <row r="46" spans="1:13">
      <c r="A46" s="4" t="s">
        <v>773</v>
      </c>
      <c r="L46" s="4" t="s">
        <v>804</v>
      </c>
    </row>
    <row r="47" spans="1:13">
      <c r="A47" s="4" t="s">
        <v>805</v>
      </c>
    </row>
    <row r="48" spans="1:13">
      <c r="A48" s="3" t="s">
        <v>771</v>
      </c>
    </row>
    <row r="49" spans="1:13">
      <c r="A49" s="4" t="s">
        <v>37</v>
      </c>
      <c r="L49" s="8" t="n">
        <v>270788</v>
      </c>
      <c r="M49" s="8" t="n">
        <v>99013</v>
      </c>
    </row>
    <row r="50" spans="1:13">
      <c r="A50" s="4" t="s">
        <v>784</v>
      </c>
      <c r="L50" s="4" t="s">
        <v>434</v>
      </c>
      <c r="M50" s="4" t="s">
        <v>434</v>
      </c>
    </row>
    <row r="51" spans="1:13">
      <c r="A51" s="4" t="s">
        <v>772</v>
      </c>
      <c r="L51" s="8" t="n">
        <v>171775</v>
      </c>
    </row>
    <row r="52" spans="1:13">
      <c r="A52" s="4" t="s">
        <v>773</v>
      </c>
      <c r="L52" s="4" t="s">
        <v>806</v>
      </c>
    </row>
    <row r="53" spans="1:13">
      <c r="A53" s="4" t="s">
        <v>39</v>
      </c>
      <c r="L53" s="8" t="n">
        <v>75672</v>
      </c>
      <c r="M53" s="8" t="n">
        <v>25090</v>
      </c>
    </row>
    <row r="54" spans="1:13">
      <c r="A54" s="4" t="s">
        <v>775</v>
      </c>
      <c r="L54" s="8" t="n">
        <v>50582</v>
      </c>
    </row>
    <row r="55" spans="1:13">
      <c r="A55" s="4" t="s">
        <v>776</v>
      </c>
      <c r="L55" s="4" t="s">
        <v>807</v>
      </c>
    </row>
    <row r="56" spans="1:13">
      <c r="A56" s="4" t="s">
        <v>778</v>
      </c>
      <c r="L56" s="4" t="s">
        <v>808</v>
      </c>
      <c r="M56" s="4" t="s">
        <v>809</v>
      </c>
    </row>
    <row r="57" spans="1:13">
      <c r="A57" s="4" t="s">
        <v>781</v>
      </c>
      <c r="L57" s="4" t="s">
        <v>810</v>
      </c>
    </row>
    <row r="58" spans="1:13">
      <c r="A58" s="4" t="s">
        <v>811</v>
      </c>
    </row>
    <row r="59" spans="1:13">
      <c r="A59" s="3" t="s">
        <v>771</v>
      </c>
    </row>
    <row r="60" spans="1:13">
      <c r="A60" s="4" t="s">
        <v>37</v>
      </c>
      <c r="L60" s="8" t="n">
        <v>206668</v>
      </c>
      <c r="M60" s="8" t="n">
        <v>75929</v>
      </c>
    </row>
    <row r="61" spans="1:13">
      <c r="A61" s="4" t="s">
        <v>784</v>
      </c>
      <c r="L61" s="4" t="s">
        <v>812</v>
      </c>
      <c r="M61" s="4" t="s">
        <v>813</v>
      </c>
    </row>
    <row r="62" spans="1:13">
      <c r="A62" s="4" t="s">
        <v>772</v>
      </c>
      <c r="L62" s="8" t="n">
        <v>130739</v>
      </c>
    </row>
    <row r="63" spans="1:13">
      <c r="A63" s="4" t="s">
        <v>773</v>
      </c>
      <c r="L63" s="4" t="s">
        <v>814</v>
      </c>
    </row>
    <row r="64" spans="1:13">
      <c r="A64" s="4" t="s">
        <v>815</v>
      </c>
    </row>
    <row r="65" spans="1:13">
      <c r="A65" s="3" t="s">
        <v>771</v>
      </c>
    </row>
    <row r="66" spans="1:13">
      <c r="A66" s="4" t="s">
        <v>37</v>
      </c>
      <c r="L66" s="8" t="n">
        <v>64120</v>
      </c>
      <c r="M66" s="8" t="n">
        <v>23084</v>
      </c>
    </row>
    <row r="67" spans="1:13">
      <c r="A67" s="4" t="s">
        <v>784</v>
      </c>
      <c r="L67" s="4" t="s">
        <v>816</v>
      </c>
      <c r="M67" s="4" t="s">
        <v>817</v>
      </c>
    </row>
    <row r="68" spans="1:13">
      <c r="A68" s="4" t="s">
        <v>772</v>
      </c>
      <c r="L68" s="8" t="n">
        <v>41036</v>
      </c>
    </row>
    <row r="69" spans="1:13">
      <c r="A69" s="4" t="s">
        <v>773</v>
      </c>
      <c r="L69" s="4" t="s">
        <v>818</v>
      </c>
    </row>
  </sheetData>
  <mergeCells count="3">
    <mergeCell ref="A1:A2"/>
    <mergeCell ref="B1:J1"/>
    <mergeCell ref="L1:M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19</v>
      </c>
      <c r="B1" s="2" t="s">
        <v>2</v>
      </c>
      <c r="C1" s="2" t="s">
        <v>36</v>
      </c>
    </row>
    <row r="2" spans="1:3">
      <c r="A2" s="3" t="s">
        <v>765</v>
      </c>
    </row>
    <row r="3" spans="1:3">
      <c r="A3" s="4" t="s">
        <v>820</v>
      </c>
      <c r="B3" s="8" t="n">
        <v>151408</v>
      </c>
      <c r="C3" s="8" t="n">
        <v>144387</v>
      </c>
    </row>
    <row r="4" spans="1:3">
      <c r="A4" s="4" t="s">
        <v>74</v>
      </c>
      <c r="B4" s="5" t="n">
        <v>458737</v>
      </c>
      <c r="C4" s="5" t="n">
        <v>437935</v>
      </c>
    </row>
    <row r="5" spans="1:3">
      <c r="A5" s="4" t="s">
        <v>821</v>
      </c>
      <c r="B5" s="5" t="n">
        <v>189770</v>
      </c>
      <c r="C5" s="5" t="n">
        <v>215381</v>
      </c>
    </row>
    <row r="6" spans="1:3">
      <c r="A6" s="4" t="s">
        <v>490</v>
      </c>
    </row>
    <row r="7" spans="1:3">
      <c r="A7" s="3" t="s">
        <v>765</v>
      </c>
    </row>
    <row r="8" spans="1:3">
      <c r="A8" s="4" t="s">
        <v>820</v>
      </c>
      <c r="B8" s="5" t="n">
        <v>135330</v>
      </c>
      <c r="C8" s="5" t="n">
        <v>128861</v>
      </c>
    </row>
    <row r="9" spans="1:3">
      <c r="A9" s="4" t="s">
        <v>74</v>
      </c>
      <c r="B9" s="5" t="n">
        <v>431476</v>
      </c>
      <c r="C9" s="5" t="n">
        <v>411538</v>
      </c>
    </row>
    <row r="10" spans="1:3">
      <c r="A10" s="4" t="s">
        <v>821</v>
      </c>
      <c r="B10" s="5" t="n">
        <v>182070</v>
      </c>
      <c r="C10" s="5" t="n">
        <v>207837</v>
      </c>
    </row>
    <row r="11" spans="1:3">
      <c r="A11" s="4" t="s">
        <v>769</v>
      </c>
    </row>
    <row r="12" spans="1:3">
      <c r="A12" s="3" t="s">
        <v>765</v>
      </c>
    </row>
    <row r="13" spans="1:3">
      <c r="A13" s="4" t="s">
        <v>820</v>
      </c>
      <c r="B13" s="5" t="n">
        <v>16078</v>
      </c>
      <c r="C13" s="5" t="n">
        <v>15526</v>
      </c>
    </row>
    <row r="14" spans="1:3">
      <c r="A14" s="4" t="s">
        <v>74</v>
      </c>
      <c r="B14" s="5" t="n">
        <v>27261</v>
      </c>
      <c r="C14" s="5" t="n">
        <v>26397</v>
      </c>
    </row>
    <row r="15" spans="1:3">
      <c r="A15" s="4" t="s">
        <v>821</v>
      </c>
      <c r="B15" s="8" t="n">
        <v>7700</v>
      </c>
      <c r="C15" s="8" t="n">
        <v>754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6</v>
      </c>
    </row>
    <row r="2" spans="1:3">
      <c r="A2" s="3" t="s">
        <v>237</v>
      </c>
    </row>
    <row r="3" spans="1:3">
      <c r="A3" s="4" t="s">
        <v>823</v>
      </c>
      <c r="B3" s="8" t="n">
        <v>6919</v>
      </c>
      <c r="C3" s="8" t="n">
        <v>14572</v>
      </c>
    </row>
    <row r="4" spans="1:3">
      <c r="A4" s="4" t="s">
        <v>824</v>
      </c>
      <c r="B4" s="5" t="n">
        <v>18093</v>
      </c>
      <c r="C4" s="5" t="n">
        <v>18915</v>
      </c>
    </row>
    <row r="5" spans="1:3">
      <c r="A5" s="4" t="s">
        <v>825</v>
      </c>
      <c r="B5" s="5" t="n">
        <v>16081</v>
      </c>
      <c r="C5" s="5" t="n">
        <v>16126</v>
      </c>
    </row>
    <row r="6" spans="1:3">
      <c r="A6" s="4" t="s">
        <v>826</v>
      </c>
      <c r="B6" s="8" t="n">
        <v>41093</v>
      </c>
      <c r="C6" s="8" t="n">
        <v>4961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27</v>
      </c>
      <c r="B1" s="2" t="s">
        <v>1</v>
      </c>
    </row>
    <row r="2" spans="1:4">
      <c r="B2" s="2" t="s">
        <v>2</v>
      </c>
      <c r="C2" s="2" t="s">
        <v>828</v>
      </c>
      <c r="D2" s="2" t="s">
        <v>761</v>
      </c>
    </row>
    <row r="3" spans="1:4">
      <c r="A3" s="3" t="s">
        <v>488</v>
      </c>
    </row>
    <row r="4" spans="1:4">
      <c r="A4" s="4" t="s">
        <v>829</v>
      </c>
      <c r="B4" s="4" t="s">
        <v>830</v>
      </c>
    </row>
    <row r="5" spans="1:4">
      <c r="A5" s="4" t="s">
        <v>831</v>
      </c>
      <c r="B5" s="6" t="n">
        <v>135.8</v>
      </c>
      <c r="D5" s="6" t="n">
        <v>203.8</v>
      </c>
    </row>
    <row r="6" spans="1:4">
      <c r="A6" s="4" t="s">
        <v>616</v>
      </c>
    </row>
    <row r="7" spans="1:4">
      <c r="A7" s="3" t="s">
        <v>488</v>
      </c>
    </row>
    <row r="8" spans="1:4">
      <c r="A8" s="4" t="s">
        <v>831</v>
      </c>
      <c r="B8" s="8" t="n">
        <v>68</v>
      </c>
    </row>
    <row r="9" spans="1:4">
      <c r="A9" s="4" t="s">
        <v>832</v>
      </c>
    </row>
    <row r="10" spans="1:4">
      <c r="A10" s="3" t="s">
        <v>488</v>
      </c>
    </row>
    <row r="11" spans="1:4">
      <c r="A11" s="4" t="s">
        <v>831</v>
      </c>
      <c r="C11" s="6" t="n">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20"/>
    <col customWidth="1" max="3" min="3" width="20"/>
    <col customWidth="1" max="4" min="4" width="20"/>
    <col customWidth="1" max="5" min="5" width="20"/>
  </cols>
  <sheetData>
    <row r="1" spans="1:5">
      <c r="A1" s="1" t="s">
        <v>833</v>
      </c>
      <c r="B1" s="2" t="s">
        <v>32</v>
      </c>
      <c r="C1" s="2" t="s">
        <v>33</v>
      </c>
      <c r="D1" s="2" t="s">
        <v>1</v>
      </c>
    </row>
    <row r="2" spans="1:5">
      <c r="B2" s="2" t="s">
        <v>834</v>
      </c>
      <c r="C2" s="2" t="s">
        <v>835</v>
      </c>
      <c r="D2" s="2" t="s">
        <v>836</v>
      </c>
      <c r="E2" s="2" t="s">
        <v>837</v>
      </c>
    </row>
    <row r="3" spans="1:5">
      <c r="A3" s="3" t="s">
        <v>241</v>
      </c>
    </row>
    <row r="4" spans="1:5">
      <c r="A4" s="4" t="s">
        <v>838</v>
      </c>
      <c r="B4" s="5" t="n">
        <v>29974239000</v>
      </c>
      <c r="C4" s="5" t="n">
        <v>0</v>
      </c>
      <c r="D4" s="5" t="n">
        <v>41486496000</v>
      </c>
      <c r="E4" s="5" t="n">
        <v>29974239000</v>
      </c>
    </row>
    <row r="5" spans="1:5">
      <c r="A5" s="4" t="s">
        <v>839</v>
      </c>
      <c r="B5" s="5" t="n">
        <v>0</v>
      </c>
      <c r="D5" s="5" t="n">
        <v>4157000</v>
      </c>
      <c r="E5" s="5" t="n">
        <v>0</v>
      </c>
    </row>
    <row r="6" spans="1:5">
      <c r="A6" s="4" t="s">
        <v>840</v>
      </c>
      <c r="B6" s="5" t="n">
        <v>29974239000</v>
      </c>
      <c r="C6" s="5" t="n">
        <v>0</v>
      </c>
      <c r="D6" s="5" t="n">
        <v>41490653000</v>
      </c>
      <c r="E6" s="5" t="n">
        <v>29974239000</v>
      </c>
    </row>
    <row r="7" spans="1:5">
      <c r="A7" s="4" t="s">
        <v>368</v>
      </c>
      <c r="D7" s="11" t="n">
        <v>29974.239</v>
      </c>
    </row>
    <row r="8" spans="1:5">
      <c r="A8" s="4" t="s">
        <v>841</v>
      </c>
      <c r="D8" s="5" t="n">
        <v>104324</v>
      </c>
    </row>
  </sheetData>
  <mergeCells count="2">
    <mergeCell ref="A1:A2"/>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843</v>
      </c>
      <c r="C1" s="2" t="s">
        <v>2</v>
      </c>
    </row>
    <row r="2" spans="1:3">
      <c r="A2" s="3" t="s">
        <v>844</v>
      </c>
    </row>
    <row r="3" spans="1:3">
      <c r="A3" s="4" t="s">
        <v>845</v>
      </c>
      <c r="C3" s="5" t="n">
        <v>200</v>
      </c>
    </row>
    <row r="4" spans="1:3">
      <c r="A4" s="4" t="s">
        <v>846</v>
      </c>
    </row>
    <row r="5" spans="1:3">
      <c r="A5" s="3" t="s">
        <v>844</v>
      </c>
    </row>
    <row r="6" spans="1:3">
      <c r="A6" s="4" t="s">
        <v>845</v>
      </c>
      <c r="B6" s="5" t="n">
        <v>5</v>
      </c>
    </row>
    <row r="7" spans="1:3">
      <c r="A7" s="4" t="s">
        <v>847</v>
      </c>
    </row>
    <row r="8" spans="1:3">
      <c r="A8" s="3" t="s">
        <v>844</v>
      </c>
    </row>
    <row r="9" spans="1:3">
      <c r="A9" s="4" t="s">
        <v>845</v>
      </c>
      <c r="B9" s="5" t="n">
        <v>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r="1" spans="1:13">
      <c r="A1" s="1" t="s">
        <v>848</v>
      </c>
      <c r="B1" s="2" t="s">
        <v>32</v>
      </c>
      <c r="K1" s="2" t="s">
        <v>33</v>
      </c>
      <c r="L1" s="2" t="s">
        <v>1</v>
      </c>
    </row>
    <row r="2" spans="1:13">
      <c r="B2" s="2" t="s">
        <v>2</v>
      </c>
      <c r="C2" s="2" t="s">
        <v>565</v>
      </c>
      <c r="D2" s="2" t="s">
        <v>4</v>
      </c>
      <c r="E2" s="2" t="s">
        <v>761</v>
      </c>
      <c r="F2" s="2" t="s">
        <v>36</v>
      </c>
      <c r="G2" s="2" t="s">
        <v>762</v>
      </c>
      <c r="H2" s="2" t="s">
        <v>763</v>
      </c>
      <c r="I2" s="2" t="s">
        <v>764</v>
      </c>
      <c r="J2" s="2" t="s">
        <v>34</v>
      </c>
      <c r="K2" s="2" t="s">
        <v>35</v>
      </c>
      <c r="L2" s="2" t="s">
        <v>2</v>
      </c>
      <c r="M2" s="2" t="s">
        <v>36</v>
      </c>
    </row>
    <row r="3" spans="1:13">
      <c r="A3" s="3" t="s">
        <v>247</v>
      </c>
    </row>
    <row r="4" spans="1:13">
      <c r="A4" s="4" t="s">
        <v>37</v>
      </c>
      <c r="B4" s="8" t="n">
        <v>516769</v>
      </c>
      <c r="C4" s="8" t="n">
        <v>535446</v>
      </c>
      <c r="D4" s="8" t="n">
        <v>529230</v>
      </c>
      <c r="E4" s="8" t="n">
        <v>479457</v>
      </c>
      <c r="F4" s="8" t="n">
        <v>462194</v>
      </c>
      <c r="G4" s="8" t="n">
        <v>415563</v>
      </c>
      <c r="H4" s="8" t="n">
        <v>270147</v>
      </c>
      <c r="I4" s="8" t="n">
        <v>244605</v>
      </c>
      <c r="J4" s="8" t="n">
        <v>192539</v>
      </c>
      <c r="K4" s="8" t="n">
        <v>628066</v>
      </c>
      <c r="L4" s="8" t="n">
        <v>2060902</v>
      </c>
      <c r="M4" s="8" t="n">
        <v>1392509</v>
      </c>
    </row>
    <row r="5" spans="1:13">
      <c r="A5" s="4" t="s">
        <v>39</v>
      </c>
      <c r="B5" s="5" t="n">
        <v>153635</v>
      </c>
      <c r="C5" s="5" t="n">
        <v>154783</v>
      </c>
      <c r="D5" s="5" t="n">
        <v>149532</v>
      </c>
      <c r="E5" s="5" t="n">
        <v>139911</v>
      </c>
      <c r="F5" s="5" t="n">
        <v>132257</v>
      </c>
      <c r="G5" s="5" t="n">
        <v>112966</v>
      </c>
      <c r="H5" s="5" t="n">
        <v>79337</v>
      </c>
      <c r="I5" s="5" t="n">
        <v>72245</v>
      </c>
      <c r="J5" s="5" t="n">
        <v>49206</v>
      </c>
      <c r="K5" s="5" t="n">
        <v>175157</v>
      </c>
      <c r="L5" s="5" t="n">
        <v>597861</v>
      </c>
      <c r="M5" s="5" t="n">
        <v>396805</v>
      </c>
    </row>
    <row r="6" spans="1:13">
      <c r="A6" s="4" t="s">
        <v>849</v>
      </c>
      <c r="B6" s="8" t="n">
        <v>75892</v>
      </c>
      <c r="C6" s="8" t="n">
        <v>1399</v>
      </c>
      <c r="D6" s="8" t="n">
        <v>1260</v>
      </c>
      <c r="E6" s="8" t="n">
        <v>3929</v>
      </c>
      <c r="F6" s="8" t="n">
        <v>-8804</v>
      </c>
      <c r="G6" s="8" t="n">
        <v>-15344</v>
      </c>
      <c r="H6" s="8" t="n">
        <v>-2961</v>
      </c>
      <c r="I6" s="8" t="n">
        <v>-1261</v>
      </c>
      <c r="J6" s="8" t="n">
        <v>-5624</v>
      </c>
      <c r="K6" s="8" t="n">
        <v>-11673</v>
      </c>
      <c r="L6" s="8" t="n">
        <v>59447</v>
      </c>
      <c r="M6" s="8" t="n">
        <v>16580</v>
      </c>
    </row>
    <row r="7" spans="1:13">
      <c r="A7" s="4" t="s">
        <v>60</v>
      </c>
      <c r="B7" s="9" t="n">
        <v>1.77</v>
      </c>
      <c r="C7" s="9" t="n">
        <v>0.03</v>
      </c>
      <c r="D7" s="9" t="n">
        <v>0.03</v>
      </c>
      <c r="E7" s="9" t="n">
        <v>0.11</v>
      </c>
      <c r="F7" s="9" t="n">
        <v>-0.29</v>
      </c>
      <c r="G7" s="9" t="n">
        <v>-0.51</v>
      </c>
      <c r="H7" s="9" t="n">
        <v>-0.1</v>
      </c>
      <c r="I7" s="9" t="n">
        <v>-0.04</v>
      </c>
    </row>
    <row r="8" spans="1:13">
      <c r="A8" s="4" t="s">
        <v>61</v>
      </c>
      <c r="B8" s="9" t="n">
        <v>1.77</v>
      </c>
      <c r="C8" s="9" t="n">
        <v>0.03</v>
      </c>
      <c r="D8" s="9" t="n">
        <v>0.03</v>
      </c>
      <c r="E8" s="9" t="n">
        <v>0.11</v>
      </c>
      <c r="F8" s="9" t="n">
        <v>-0.29</v>
      </c>
      <c r="G8" s="9" t="n">
        <v>-0.51</v>
      </c>
      <c r="H8" s="9" t="n">
        <v>-0.1</v>
      </c>
      <c r="I8" s="9" t="n">
        <v>-0.04</v>
      </c>
    </row>
  </sheetData>
  <mergeCells count="3">
    <mergeCell ref="A1:A2"/>
    <mergeCell ref="B1:J1"/>
    <mergeCell ref="L1:M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50</v>
      </c>
      <c r="B1" s="2" t="s">
        <v>32</v>
      </c>
      <c r="C1" s="2" t="s">
        <v>33</v>
      </c>
      <c r="D1" s="2" t="s">
        <v>1</v>
      </c>
    </row>
    <row r="2" spans="1:5">
      <c r="B2" s="2" t="s">
        <v>34</v>
      </c>
      <c r="C2" s="2" t="s">
        <v>35</v>
      </c>
      <c r="D2" s="2" t="s">
        <v>2</v>
      </c>
      <c r="E2" s="2" t="s">
        <v>36</v>
      </c>
    </row>
    <row r="3" spans="1:5">
      <c r="A3" s="4" t="s">
        <v>529</v>
      </c>
    </row>
    <row r="4" spans="1:5">
      <c r="A4" s="3" t="s">
        <v>851</v>
      </c>
    </row>
    <row r="5" spans="1:5">
      <c r="A5" s="4" t="s">
        <v>482</v>
      </c>
      <c r="B5" s="8" t="n">
        <v>5518</v>
      </c>
      <c r="D5" s="8" t="n">
        <v>5685</v>
      </c>
      <c r="E5" s="8" t="n">
        <v>6304</v>
      </c>
    </row>
    <row r="6" spans="1:5">
      <c r="A6" s="4" t="s">
        <v>852</v>
      </c>
      <c r="B6" s="5" t="n">
        <v>483</v>
      </c>
      <c r="D6" s="5" t="n">
        <v>1546</v>
      </c>
      <c r="E6" s="5" t="n">
        <v>3390</v>
      </c>
    </row>
    <row r="7" spans="1:5">
      <c r="A7" s="4" t="s">
        <v>853</v>
      </c>
      <c r="B7" s="5" t="n">
        <v>303</v>
      </c>
      <c r="D7" s="5" t="n">
        <v>-2580</v>
      </c>
      <c r="E7" s="5" t="n">
        <v>-4009</v>
      </c>
    </row>
    <row r="8" spans="1:5">
      <c r="A8" s="4" t="s">
        <v>854</v>
      </c>
      <c r="B8" s="5" t="n">
        <v>0</v>
      </c>
      <c r="D8" s="5" t="n">
        <v>0</v>
      </c>
      <c r="E8" s="5" t="n">
        <v>0</v>
      </c>
    </row>
    <row r="9" spans="1:5">
      <c r="A9" s="4" t="s">
        <v>486</v>
      </c>
      <c r="B9" s="5" t="n">
        <v>6304</v>
      </c>
      <c r="C9" s="8" t="n">
        <v>5518</v>
      </c>
      <c r="D9" s="5" t="n">
        <v>4651</v>
      </c>
      <c r="E9" s="5" t="n">
        <v>5685</v>
      </c>
    </row>
    <row r="10" spans="1:5">
      <c r="A10" s="4" t="s">
        <v>855</v>
      </c>
    </row>
    <row r="11" spans="1:5">
      <c r="A11" s="3" t="s">
        <v>851</v>
      </c>
    </row>
    <row r="12" spans="1:5">
      <c r="A12" s="4" t="s">
        <v>482</v>
      </c>
      <c r="D12" s="5" t="n">
        <v>6722</v>
      </c>
      <c r="E12" s="5" t="n">
        <v>4025</v>
      </c>
    </row>
    <row r="13" spans="1:5">
      <c r="A13" s="4" t="s">
        <v>852</v>
      </c>
      <c r="D13" s="5" t="n">
        <v>409</v>
      </c>
      <c r="E13" s="5" t="n">
        <v>2540</v>
      </c>
    </row>
    <row r="14" spans="1:5">
      <c r="A14" s="4" t="s">
        <v>853</v>
      </c>
      <c r="D14" s="5" t="n">
        <v>0</v>
      </c>
      <c r="E14" s="5" t="n">
        <v>157</v>
      </c>
    </row>
    <row r="15" spans="1:5">
      <c r="A15" s="4" t="s">
        <v>854</v>
      </c>
      <c r="D15" s="5" t="n">
        <v>0</v>
      </c>
      <c r="E15" s="5" t="n">
        <v>0</v>
      </c>
    </row>
    <row r="16" spans="1:5">
      <c r="A16" s="4" t="s">
        <v>486</v>
      </c>
      <c r="B16" s="5" t="n">
        <v>4025</v>
      </c>
      <c r="D16" s="8" t="n">
        <v>7131</v>
      </c>
      <c r="E16" s="8" t="n">
        <v>6722</v>
      </c>
    </row>
    <row r="17" spans="1:5">
      <c r="A17" s="4" t="s">
        <v>856</v>
      </c>
    </row>
    <row r="18" spans="1:5">
      <c r="A18" s="3" t="s">
        <v>851</v>
      </c>
    </row>
    <row r="19" spans="1:5">
      <c r="A19" s="4" t="s">
        <v>482</v>
      </c>
      <c r="B19" s="8" t="n">
        <v>5518</v>
      </c>
      <c r="C19" s="5" t="n">
        <v>4733</v>
      </c>
    </row>
    <row r="20" spans="1:5">
      <c r="A20" s="4" t="s">
        <v>852</v>
      </c>
      <c r="C20" s="5" t="n">
        <v>1511</v>
      </c>
    </row>
    <row r="21" spans="1:5">
      <c r="A21" s="4" t="s">
        <v>853</v>
      </c>
      <c r="C21" s="5" t="n">
        <v>0</v>
      </c>
    </row>
    <row r="22" spans="1:5">
      <c r="A22" s="4" t="s">
        <v>854</v>
      </c>
      <c r="C22" s="5" t="n">
        <v>-726</v>
      </c>
    </row>
    <row r="23" spans="1:5">
      <c r="A23" s="4" t="s">
        <v>486</v>
      </c>
      <c r="C23" s="8" t="n">
        <v>5518</v>
      </c>
    </row>
  </sheetData>
  <mergeCells count="2">
    <mergeCell ref="A1:A2"/>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21:19:12Z</dcterms:created>
  <dcterms:modified xmlns:dcterms="http://purl.org/dc/terms/" xmlns:xsi="http://www.w3.org/2001/XMLSchema-instance" xsi:type="dcterms:W3CDTF">2018-02-26T21:19:12Z</dcterms:modified>
</cp:coreProperties>
</file>